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Stockholders' Equity" sheetId="14" state="visible" r:id="rId14"/>
    <sheet xmlns:r="http://schemas.openxmlformats.org/officeDocument/2006/relationships" name="Earnings (Loss) per Common Shar"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Allowance for Loan Losses (Tabl" sheetId="21" state="visible" r:id="rId21"/>
    <sheet xmlns:r="http://schemas.openxmlformats.org/officeDocument/2006/relationships" name="Borrowings (Tables)" sheetId="22" state="visible" r:id="rId22"/>
    <sheet xmlns:r="http://schemas.openxmlformats.org/officeDocument/2006/relationships" name="Derivative Financial Instrume_2" sheetId="23" state="visible" r:id="rId23"/>
    <sheet xmlns:r="http://schemas.openxmlformats.org/officeDocument/2006/relationships" name="Other Assets (Tables)" sheetId="24" state="visible" r:id="rId24"/>
    <sheet xmlns:r="http://schemas.openxmlformats.org/officeDocument/2006/relationships" name="Stockholders' Equity (Tables)" sheetId="25" state="visible" r:id="rId25"/>
    <sheet xmlns:r="http://schemas.openxmlformats.org/officeDocument/2006/relationships" name="Earnings (Loss) per Common Sh_2" sheetId="26" state="visible" r:id="rId26"/>
    <sheet xmlns:r="http://schemas.openxmlformats.org/officeDocument/2006/relationships" name="Fair Value Measurements (Tables" sheetId="27" state="visible" r:id="rId27"/>
    <sheet xmlns:r="http://schemas.openxmlformats.org/officeDocument/2006/relationships" name="Revenue from Contracts with C_2" sheetId="28" state="visible" r:id="rId28"/>
    <sheet xmlns:r="http://schemas.openxmlformats.org/officeDocument/2006/relationships" name="Segment Reporting (Tables)" sheetId="29" state="visible" r:id="rId29"/>
    <sheet xmlns:r="http://schemas.openxmlformats.org/officeDocument/2006/relationships" name="Allowance for Loan Losses - All" sheetId="30" state="visible" r:id="rId30"/>
    <sheet xmlns:r="http://schemas.openxmlformats.org/officeDocument/2006/relationships" name="Allowance for Loan Losses - A_2" sheetId="31" state="visible" r:id="rId31"/>
    <sheet xmlns:r="http://schemas.openxmlformats.org/officeDocument/2006/relationships" name="Allowance for Loan Losses - Add" sheetId="32" state="visible" r:id="rId32"/>
    <sheet xmlns:r="http://schemas.openxmlformats.org/officeDocument/2006/relationships" name="Allowance for Loan Losses - Loa" sheetId="33" state="visible" r:id="rId33"/>
    <sheet xmlns:r="http://schemas.openxmlformats.org/officeDocument/2006/relationships" name="Allowance for Loan Losses - Age" sheetId="34" state="visible" r:id="rId34"/>
    <sheet xmlns:r="http://schemas.openxmlformats.org/officeDocument/2006/relationships" name="Allowance for Loan Losses - L_2" sheetId="35" state="visible" r:id="rId35"/>
    <sheet xmlns:r="http://schemas.openxmlformats.org/officeDocument/2006/relationships" name="Allowance for Loan Losses - Pri" sheetId="36" state="visible" r:id="rId36"/>
    <sheet xmlns:r="http://schemas.openxmlformats.org/officeDocument/2006/relationships" name="Allowance for Loan Losses - P_2" sheetId="37" state="visible" r:id="rId37"/>
    <sheet xmlns:r="http://schemas.openxmlformats.org/officeDocument/2006/relationships" name="Borrowings - Company's Borrowin" sheetId="38" state="visible" r:id="rId38"/>
    <sheet xmlns:r="http://schemas.openxmlformats.org/officeDocument/2006/relationships" name="Borrowings - Company's Borrow_2" sheetId="39" state="visible" r:id="rId39"/>
    <sheet xmlns:r="http://schemas.openxmlformats.org/officeDocument/2006/relationships" name="Borrowings - Financing VIEs (De"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Derivative Financial Instrume_8" sheetId="46" state="visible" r:id="rId46"/>
    <sheet xmlns:r="http://schemas.openxmlformats.org/officeDocument/2006/relationships" name="Derivative Financial Instrume_9" sheetId="47" state="visible" r:id="rId47"/>
    <sheet xmlns:r="http://schemas.openxmlformats.org/officeDocument/2006/relationships" name="Derivative Financial Instrum_10" sheetId="48" state="visible" r:id="rId48"/>
    <sheet xmlns:r="http://schemas.openxmlformats.org/officeDocument/2006/relationships" name="Derivative Financial Instrum_11" sheetId="49" state="visible" r:id="rId49"/>
    <sheet xmlns:r="http://schemas.openxmlformats.org/officeDocument/2006/relationships" name="Other Assets - Schedule of Othe" sheetId="50" state="visible" r:id="rId50"/>
    <sheet xmlns:r="http://schemas.openxmlformats.org/officeDocument/2006/relationships" name="Stockholders' Equity - Common S" sheetId="51" state="visible" r:id="rId51"/>
    <sheet xmlns:r="http://schemas.openxmlformats.org/officeDocument/2006/relationships" name="Stockholders' Equity - Common_2" sheetId="52" state="visible" r:id="rId52"/>
    <sheet xmlns:r="http://schemas.openxmlformats.org/officeDocument/2006/relationships" name="Stockholders' Equity - Addition" sheetId="53" state="visible" r:id="rId53"/>
    <sheet xmlns:r="http://schemas.openxmlformats.org/officeDocument/2006/relationships" name="Earnings (Loss) per Common Sh_3" sheetId="54" state="visible" r:id="rId54"/>
    <sheet xmlns:r="http://schemas.openxmlformats.org/officeDocument/2006/relationships" name="Earnings (Loss) per Common Sh_4" sheetId="55" state="visible" r:id="rId55"/>
    <sheet xmlns:r="http://schemas.openxmlformats.org/officeDocument/2006/relationships" name="Fair Value Measurements - Valua" sheetId="56" state="visible" r:id="rId56"/>
    <sheet xmlns:r="http://schemas.openxmlformats.org/officeDocument/2006/relationships" name="Fair Value Measurements - Chang" sheetId="57" state="visible" r:id="rId57"/>
    <sheet xmlns:r="http://schemas.openxmlformats.org/officeDocument/2006/relationships" name="Fair Value Measurements - Inclu" sheetId="58" state="visible" r:id="rId58"/>
    <sheet xmlns:r="http://schemas.openxmlformats.org/officeDocument/2006/relationships" name="Fair Value Measurements - Unobs" sheetId="59" state="visible" r:id="rId59"/>
    <sheet xmlns:r="http://schemas.openxmlformats.org/officeDocument/2006/relationships" name="Fair Value Measurements - Fair " sheetId="60" state="visible" r:id="rId60"/>
    <sheet xmlns:r="http://schemas.openxmlformats.org/officeDocument/2006/relationships" name="Commitments and Contingencies -"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Segment Reporting - Additional " sheetId="64" state="visible" r:id="rId64"/>
    <sheet xmlns:r="http://schemas.openxmlformats.org/officeDocument/2006/relationships" name="Segment Reporting - Asset Infor" sheetId="65" state="visible" r:id="rId65"/>
    <sheet xmlns:r="http://schemas.openxmlformats.org/officeDocument/2006/relationships" name="Segment Reporting - Segment Res" sheetId="66" state="visible" r:id="rId66"/>
    <sheet xmlns:r="http://schemas.openxmlformats.org/officeDocument/2006/relationships" name="Segment Reporting - Segment R_2" sheetId="67" state="visible" r:id="rId67"/>
    <sheet xmlns:r="http://schemas.openxmlformats.org/officeDocument/2006/relationships" name="Segment Reporting - Core Earnin" sheetId="68" state="visible" r:id="rId68"/>
    <sheet xmlns:r="http://schemas.openxmlformats.org/officeDocument/2006/relationships" name="Segment Reporting - Core Earn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6" customWidth="1" min="1" max="1"/>
    <col width="39" customWidth="1" min="2" max="2"/>
  </cols>
  <sheetData>
    <row r="1">
      <c r="A1" s="1" t="inlineStr">
        <is>
          <t>Document and Entity Information</t>
        </is>
      </c>
      <c r="B1" s="2" t="inlineStr">
        <is>
          <t>3 Months Ended</t>
        </is>
      </c>
    </row>
    <row r="2">
      <c r="B2" s="2" t="inlineStr">
        <is>
          <t>Mar. 31, 2022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Navient Corporation</t>
        </is>
      </c>
    </row>
    <row r="10">
      <c r="A10" s="4" t="inlineStr">
        <is>
          <t>Entity Central Index Key</t>
        </is>
      </c>
      <c r="B10" s="4" t="inlineStr">
        <is>
          <t>000159353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148744651</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228</t>
        </is>
      </c>
    </row>
    <row r="19">
      <c r="A19" s="4" t="inlineStr">
        <is>
          <t>Entity Tax Identification Number</t>
        </is>
      </c>
      <c r="B19" s="4" t="inlineStr">
        <is>
          <t>46-4054283</t>
        </is>
      </c>
    </row>
    <row r="20">
      <c r="A20" s="4" t="inlineStr">
        <is>
          <t>Entity Address, Address Line One</t>
        </is>
      </c>
      <c r="B20" s="4" t="inlineStr">
        <is>
          <t>123 Justison Street</t>
        </is>
      </c>
    </row>
    <row r="21">
      <c r="A21" s="4" t="inlineStr">
        <is>
          <t>Entity Address, City or Town</t>
        </is>
      </c>
      <c r="B21" s="4" t="inlineStr">
        <is>
          <t>Wilmington</t>
        </is>
      </c>
    </row>
    <row r="22">
      <c r="A22" s="4" t="inlineStr">
        <is>
          <t>Entity Address, State or Province</t>
        </is>
      </c>
      <c r="B22" s="4" t="inlineStr">
        <is>
          <t>DE</t>
        </is>
      </c>
    </row>
    <row r="23">
      <c r="A23" s="4" t="inlineStr">
        <is>
          <t>Entity Address, Postal Zip Code</t>
        </is>
      </c>
      <c r="B23" s="4" t="inlineStr">
        <is>
          <t>19801</t>
        </is>
      </c>
    </row>
    <row r="24">
      <c r="A24" s="4" t="inlineStr">
        <is>
          <t>City Area Code</t>
        </is>
      </c>
      <c r="B24" s="4" t="inlineStr">
        <is>
          <t xml:space="preserve">(302) </t>
        </is>
      </c>
    </row>
    <row r="25">
      <c r="A25" s="4" t="inlineStr">
        <is>
          <t>Local Phone Number</t>
        </is>
      </c>
      <c r="B25" s="4" t="inlineStr">
        <is>
          <t>283-80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 Per Share [Member]</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NAVI</t>
        </is>
      </c>
    </row>
    <row r="34">
      <c r="A34" s="4" t="inlineStr">
        <is>
          <t>Security Exchange Name</t>
        </is>
      </c>
      <c r="B34" s="4" t="inlineStr">
        <is>
          <t>NASDAQ</t>
        </is>
      </c>
    </row>
    <row r="35">
      <c r="A35" s="4" t="inlineStr">
        <is>
          <t>Senior Notes Due December 15, 2043 [Member]</t>
        </is>
      </c>
    </row>
    <row r="36">
      <c r="A36" s="3" t="inlineStr">
        <is>
          <t>Document Information [Line Items]</t>
        </is>
      </c>
    </row>
    <row r="37">
      <c r="A37" s="4" t="inlineStr">
        <is>
          <t>Title of 12(b) Security</t>
        </is>
      </c>
      <c r="B37" s="4" t="inlineStr">
        <is>
          <t>6% Senior Notes due December 15, 2043</t>
        </is>
      </c>
    </row>
    <row r="38">
      <c r="A38" s="4" t="inlineStr">
        <is>
          <t>Trading Symbol</t>
        </is>
      </c>
      <c r="B38" s="4" t="inlineStr">
        <is>
          <t>JSM</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Receivables [Abstract]</t>
        </is>
      </c>
    </row>
    <row r="4">
      <c r="A4" s="4" t="inlineStr">
        <is>
          <t>Allowance for Loan Losses</t>
        </is>
      </c>
      <c r="B4" s="4" t="inlineStr">
        <is>
          <t xml:space="preserve">2. Allowance for Loan Losses Allowance for Loan Losses Metrics
Three Months Ended March 31, 2022
(Dollars in millions)
FFELP Loans
Private Education Loans
Total
Allowance at beginning of period
$
262
$
1,009
$
1,271
Total provision
—
16
16
Charge-offs (1)
(7
)
(69
)
(76
)
Decrease in expected future recoveries on charged-off loans (2)
—
8
8
Allowance at end of period
255
964
1,219
Plus: expected future recoveries on charged-off loans (2)
—
321
321
Allowance at end of period excluding expected future recoveries on charged-off loans (3)
$
255
$
1,285
$
1,540
Charge-offs as a percentage of average loans in repayment (annualized)
.07
%
1.38
%
Allowance coverage of charge-offs (annualized) (3)
8.8
4.6
Allowance as a percentage of the ending total loan balance (3)
.5
%
6.1
%
Allowance as a percentage of ending loans in repayment (3)
.6
%
6.3
%
Ending total loans
$
51,268
$
21,052
Average loans in repayment
$
43,125
$
20,387
Ending loans in repayment
$
42,724
$
20,257
(1)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 2 )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March 31,
(Dollars in millions)
2022
Beginning of period expected recoveries
$
329
Expected future recoveries of current period defaults (1)
12
Recoveries (2)
(15
)
Charge-offs (3)
(5
)
End of period expected recoveries
$
321
Change in balance during period
$
(8
)
( 3 )
The allowance used for these metrics excludes the expected future recoveries on charged-off loans to better reflect the current expected credit losses remaining in the portfolio. 2. Allowance for Loan Losses (Continued)
Three Months Ended March 31, 2021
(Dollars in millions)
FFELP Loans
Private Education Loans
Total
Allowance at beginning of period
$
288
$
1,089
$
1,377
Provision:
Reversal of allowance related to loan sales (1)
—
(102
)
(102
)
Remaining provision
—
15
15
Total provision
—
(87
)
(87
)
Charge-offs (2)
(6
)
(35
)
(41
)
Decrease in expected future recoveries on charged-off loans (3)
—
25
25
Allowance at end of period
282
992
1,274
Plus: expected future recoveries on charged-off loans (3)
—
454
454
Allowance at end of period excluding expected future recoveries on charged-off loans (4)
$
282
$
1,446
$
1,728
Charge-offs as a percentage of average loans in repayment (annualized)
.06
%
.68
%
Allowance coverage of charge-offs (4)
10.7
10.2
Allowance as a percentage of the ending total loan balance (4)
.5
%
7.0
%
Allowance as a percentage of ending loans in repayment (4)
.6
%
7.4
%
Ending total loans
$
57,155
$
20,734
Average loans in repayment
$
47,044
$
20,883
Ending loans in repayment
$
45,922
$
19,480
(1)
In connection with the sale of approximately $1.6 billion of Private Education Loans.
( 2 )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 3 )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March 31,
(Dollars in millions)
2021
Beginning of period expected recoveries
$
479
Expected future recoveries of current period defaults
5
Recoveries
(25
)
Charge-offs
(5
)
End of period expected recoveries
$
454
Change in balance during period
$
(25
)
( 4 )
The allowance used for these metrics excludes the expected future recoveries on charged-off loans to better reflect the current expected credit losses remaining in the portfolio. 2. Allowance for Loan Losses (Continued) Troubled Debt Restructurings (“TDRs”) We sometimes modify the terms of loans for customers experiencing financial difficulty. Certain Private Education Loans for which we have granted either a forbearance of greater than three months, an interest rate reduction or an extended repayment plan are classified as TDRs. Approximately 75% of the loans granted forbearance have qualified as a TDR loan at both March 31, 2022 and December 31, 2021. The unpaid principal balance of TDR loans that were in an interest rate reduction program as of March 31, 2022 and December 31, 2021 was $838 million and $831 million, respectively.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Dollars in millions)
2022
2021
Modified loans
$
55
$
40
Charge-offs
$
56
$
26
Payment default
$
9
$
5
2. Allowance for Loan Losses (Continued) Key Credit Quality Indicators We assess and determine the collectability of our education loan portfolios by evaluating certain risk characteristics we refer to as key credit quality indicators. Key credit quality indicators are incorporated into the allowance for loan losses calculation. FFELP Loans FFELP Loans are substantially insured and guaranteed as to their principal and accrued interest in the event of default. The key credit quality indicators are loan status and loan type.
FFELP Loan Delinquencies
March 31, 2022
December 31, 2021
March 31, 2021
(Dollars in millions)
Balance
%
Balance
%
Balance
%
Loans in-school/grace/deferment (1)
$
2,232
$
2,220
$
2,781
Loans in forbearance (2)
6,312
6,292
8,452
Loans in repayment and percentage of each status:
Loans current
36,948
86.5
%
39,679
89.4
%
42,127
91.7
%
Loans delinquent 31-60 days (3)
1,888
4.4
1,696
3.8
1,377
3.0
Loans delinquent 61-90 days (3)
1,148
2.7
904
2.0
813
1.8
Loans delinquent greater than 90 days (3)
2,740
6.4
2,112
4.8
1,605
3.5
Total FFELP Loans in repayment
42,724
100
%
44,391
100
%
45,922
100
%
Total FFELP Loans
51,268
52,903
57,155
FFELP Loan allowance for losses
(255
)
(262
)
(282
)
FFELP Loans, net
$
51,013
$
52,641
$
56,873
Percentage of FFELP Loans in repayment
83.3
%
83.9
%
80.3
%
Delinquencies as a percentage of FFELP Loans in repayment
13.5
%
10.6
%
8.3
%
FFELP Loans in forbearance as a percentage of loans in repayment and forbearance
12.9
%
12.4
%
15.5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Loan type :
(Dollars in millions)
March 31, 2022
March 31, 2021
Change
Stafford Loans
$
15,975
$
17,327
$
(1,352
)
Consolidation Loans
30,665
34,961
(4,296
)
Rehab Loans
4,628
4,867
(239
)
Total loans, gross
$
51,268
$
57,155
$
(5,887
) 2. Allowance for Loan Losses (Continued) Private Education Loans The key credit quality indicators are credit scores (FICO scores), loan status, loan seasoning, whether a loan is a TDR, the existence of a cosigner and school type. The FICO score is the higher of the borrower or co-borrower score and is updated at least every six months while school type is assessed at origination. The other Private Education Loan key quality indicators are updated quarterly.
Private Education Loan Credit Quality Indicators by Origination Year
March 31, 2022
(Dollars in millions)
March 31, 2022
2021
2020
2019
2018
Prior
Total
% of Total
Credit Quality Indicators
FICO Scores:
640 and above
$
948
$
5,037
$
1,783
$
1,683
$
626
$
9,314
$
19,391
92
%
Below 640
8
44
16
37
21
1,535
$
1,661
8
Total
$
956
$
5,081
$
1,799
$
1,720
$
647
$
10,849
$
21,052
100
%
Loan Status:
In-school/grace/ deferment/forbearance
$
5
$
64
$
25
$
34
$
13
$
654
$
795
4
%
Current/90 days or less delinquent
951
5,015
1,772
1,684
632
9,889
$
19,943
95
Greater than 90 days delinquent
—
2
2
2
2
306
314
1
Total
$
956
$
5,081
$
1,799
$
1,720
$
647
$
10,849
$
21,052
100
%
Seasoning (1)
1-12 payments
$
951
$
4,740
$
26
$
17
$
3
$
115
$
5,852
28
%
13-24 payments
—
300
1,555
108
11
134
$
2,108
10
25-36 payments
—
—
201
1,507
46
225
$
1,979
9
37-48 payments
—
—
—
68
545
369
$
982
5
More than 48 payments
—
—
—
—
35
9,719
$
9,754
46
Loans in-school/ grace/deferment
5
41
17
20
7
287
377
2
Total
$
956
$
5,081
$
1,799
$
1,720
$
647
$
10,849
$
21,052
100
%
TDR Status:
TDR
$
—
$
9
$
15
$
43
$
28
$
6,998
$
7,093
34
%
Non-TDR
956
5,072
1,784
1,677
619
3,851
13,959
66
Total
$
956
$
5,081
$
1,799
$
1,720
$
647
$
10,849
$
21,052
100
%
Cosigners:
With cosigner (2)
$
11
$
97
$
31
$
11
$
—
$
6,994
$
7,144
34
%
Without cosigner
945
4,984
1,768
1,709
647
3,855
13,908
66
Total
$
956
$
5,081
$
1,799
$
1,720
$
647
$
10,849
$
21,052
100
%
School Type:
Not-for-profit
$
893
$
4,786
$
1,719
$
1,602
$
595
$
9,048
$
18,643
89
%
For-profit
63
295
80
118
52
1,801
2,409
11
Total
$
956
$
5,081
$
1,799
$
1,720
$
647
$
10,849
$
21,052
100
%
Allowance for loan losses
(964
)
Total loans, net
$
20,088
(1)
Number of months in active repayment for which a scheduled payment was received.
(2)
Excluding Private Education Refinance Loans, which do not have a cosigner, the cosigner rate was 2. Allowance for Loan Losses (Continued)
Private Education Loan Credit Quality Indicators by Origination Year
March 31, 2021
(Dollars in millions)
March 31, 2021
2020
2019
2018
2017
Prior
Total
% of Total
Credit Quality Indicators
FICO Scores:
640 and above
$
1,485
$
2,835
$
2,553
$
929
$
291
$
10,736
$
18,829
91
%
Below 640
10
12
35
24
9
1,815
$
1,905
9
Total
$
1,495
$
2,847
$
2,588
$
953
$
300
$
12,551
$
20,734
100
%
Loan Status:
In-school/grace/ deferment/forbearance
$
6
$
29
$
45
$
23
$
8
$
1,143
$
1,254
6
%
Current/90 days or less delinquent
1,489
2,817
2,541
929
291
11,232
$
19,299
93
Greater than 90 days delinquent
—
1
2
1
1
176
181
1
Total
$
1,495
$
2,847
$
2,588
$
953
$
300
$
12,551
$
20,734
100
%
Seasoning (1)
1-12 payments
$
1,491
$
2,517
$
131
$
6
$
1
$
159
$
4,305
21
%
13-24 payments
—
314
2,330
54
5
198
$
2,901
14
25-36 payments
—
—
105
823
28
327
$
1,283
6
37-48 payments
—
—
—
58
251
512
$
821
4
More than 48 payments
—
—
—
—
12
10,955
$
10,967
53
Loans in-school/ grace/deferment
4
16
22
12
3
400
457
2
Total
$
1,495
$
2,847
$
2,588
$
953
$
300
$
12,551
$
20,734
100
%
TDR Status:
TDR
$
—
$
2
$
18
$
25
$
31
$
7,742
$
7,818
38
%
Non-TDR
1,495
2,845
2,570
928
269
4,809
12,916
62
Total
$
1,495
$
2,847
$
2,588
$
953
$
300
$
12,551
$
20,734
100
%
Cosigners:
With cosigner (2)
$
3
$
32
$
13
$
1
$
43
$
8,249
$
8,341
40
%
Without cosigner
1,492
2,815
2,575
952
257
4,302
12,393
60
Total
$
1,495
$
2,847
$
2,588
$
953
$
300
$
12,551
$
20,734
100
%
School Type:
Not-for-profit
$
1,408
$
2,718
$
2,416
$
879
$
287
$
10,417
$
18,125
87
%
For-profit
87
129
172
74
13
2,134
2,609
13
Total
$
1,495
$
2,847
$
2,588
$
953
$
300
$
12,551
$
20,734
100
%
Allowance for loan losses
(992
)
Total loans, net
$
19,742
(1)
Number of months in active repayment for which a scheduled payment was received.
(2)
Excluding Private Education Refinance Loans, which do not have a cosigner, the cosigner rate was 2. Allowance for Loan Losses (Continued)
Private Education Loan Delinquencies
TDRs
March 31, 2022
December 31, 2021
March 31, 2021
(Dollars in millions)
Balance
%
Balance
%
Balance
%
Loans in-school/grace/deferment (1)
$
191
$
194
$
255
Loans in forbearance (2)
338
446
668
Loans in repayment and percentage of each status:
Loans current
5,823
88.7
%
6,023
91.0
%
6,477
94.0
%
Loans delinquent 31-60 days (3)
259
3.9
199
3.0
160
2.3
Loans delinquent 61-90 days (3)
189
2.9
120
1.8
92
1.3
Loans delinquent greater than 90 days (3)
293
4.5
274
4.2
166
2.4
Total TDR loans in repayment
6,564
100
%
6,616
100
%
6,895
100
%
Total TDR loans
7,093
7,256
7,818
TDR loans allowance for losses
(785
)
(829
)
(857
)
TDR loans, net
$
6,308
$
6,427
$
6,961
Percentage of TDR loans in repayment
92.5
%
91.2
%
88.2
%
Delinquencies as a percentage of TDR loans in repayment
11.3
%
9.0
%
6.0
%
Loans in forbearance as a percentage of TDR loans in repayment and forbearance
4.9
%
6.3
%
8.8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2. Allowance for Loan Losses (Continued)
Private Education Loan Delinquencies
Non-TDRs
March 31, 2022
December 31, 2021
March 31, 2021
(Dollars in millions)
Balance
%
Balance
%
Balance
%
Loans in-school/grace/deferment (1)
$
186
$
167
$
202
Loans in forbearance (2)
80
89
129
Loans in repayment and percentage of each status:
Loans current
13,624
99.5
%
13,611
99.6
%
12,543
99.7
%
Loans delinquent 31-60 days (3)
31
.2
23
.2
19
.1
Loans delinquent 61-90 days (3)
17
.1
11
.1
8
.1
Loans delinquent greater than 90 days (3)
21
.2
23
.1
15
.1
Total non-TDR loans in repayment
13,693
100
%
13,668
100
%
12,585
100
%
Total non-TDR loans
13,959
13,924
12,916
Non-TDR loans allowance for losses
(179
)
(180
)
(135
)
Non-TDR loans, net
$
13,780
$
13,744
$
12,781
Percentage of non-TDR loans in repayment
98.1
%
98.2
%
97.4
%
Delinquencies as a percentage of non-TDR loans in repayment
.5
%
.4
%
.3
%
Loans in forbearance as a percentage of non-TDR loans in repayment and forbearance
.6
%
.6
%
1.0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3. Borrowings The following table summarizes our borrowings.
March 31, 2022
December 31, 2021
(Dollars in millions)
Short Term
Long Term
Total
Short Term
Long Term
Total
Unsecured borrowings:
Senior unsecured debt (1)
$
999
$
6,018
$
7,017
$
—
$
7,014
$
7,014
Total unsecured borrowings
999
6,018
7,017
—
7,014
7,014
Secured borrowings:
FFELP Loan securitizations (2)(3)
—
49,622
49,622
—
51,841
51,841
Private Education Loan securitizations (4)
515
14,038
14,553
543
14,074
14,617
FFELP Loan ABCP facilities
619
145
764
282
150
432
Private Education Loan ABCP facilities
1,462
1,114
2,576
1,363
1,152
2,515
Other (5)
204
—
204
302
—
302
Total secured borrowings
2,800
64,919
67,719
2,490
67,217
69,707
Total before hedge accounting adjustments
3,799
70,937
74,736
2,490
74,231
76,721
Hedge accounting adjustments
3
(112
)
(109
)
—
257
257
Total
$
3,802
$
70,825
$
74,627
$
2,490
$
74,488
$
76,978
(1)
Includes principal amount of $1.0 billion and $0 of short-term debt as of March 31, 2022 and December 31, 2021, respectively. Includes principal amount of $6.0 billion and $7.0 billion of long-term debt as of March 31, 2022 and December 31, 2021, respectively.
(2)
Includes $93 million and $49 million of long-term debt related to the FFELP Loan asset-backed securitization repurchase facilities (FFELP Loan Repurchase Facilities) as of March 31, 2022 and December 31, 2021, respectively.
( 3 )
Includes defaulted FFELP secured debt tranches with a remaining principal amount of $683 million as of March 31, 2022 as a result of not maturing by their respective contractual maturity dates. Notices were delivered to the trustee, rating agencies and bondholders alerting them to these maturity date defaults. At this time, it is expected the bonds will be paid in full between 2029 and 2035. There is no impact to the principal amount owed or the coupon at which the bonds accrue, and there is no revised contractual maturity date.
( 4 )
Includes $515 million and $543 million of short-term debt related to the Private Education Loan asset-backed securitization repurchase facilities (Private Education Loan Repurchase Facilities) as of March 31, 2022 and December 31, 2021, respectively.
( 5 )
“Other” primarily includes the obligation to return cash collateral held related to derivative exposures. 3. Borrowings (Continued) Variable Interest Entities We consolidated the following financing VIEs as of March 31, 2022 and December 31, 2021, as we are the primary beneficiary. As a result, these VIEs are accounted for as secured borrowings.
March 31, 2022
Debt Outstanding
Carrying Amount of Assets Securing Debt Outstanding
(Dollars in millions)
Short Term
Long Term
Total
Loans
Cash
Other Assets
Total
Secured Borrowings — VIEs:
FFELP Loan securitizations
$
—
$
49,622
$
49,622
$
50,024
$
1,860
$
1,535
$
53,419
Private Education Loan securitizations
515
14,038
14,553
15,467
518
138
16,123
FFELP Loan ABCP facilities
619
145
764
755
14
26
795
Private Education Loan ABCP facilities
1,462
1,114
2,576
2,757
79
30
2,866
Total before hedge accounting adjustments
2,596
64,919
67,515
69,003
2,471
1,729
73,203
Hedge accounting adjustments
—
(164
)
(164
)
—
—
(229
)
(229
)
Total
$
2,596
$
64,755
$
67,351
$
69,003
$
2,471
$
1,500
$
72,974
December 31, 2021
Debt Outstanding
Carrying Amount of Assets Securing Debt Outstanding
(Dollars in millions)
Short Term
Long Term
Total
Loans
Cash
Other Assets
Total
Secured Borrowings — VIEs:
FFELP Loan securitizations
$
—
$
51,841
$
51,841
$
52,066
$
2,073
$
1,520
$
55,659
Private Education Loan securitizations
543
14,074
14,617
15,506
505
150
16,161
FFELP Loan ABCP facilities
282
150
432
436
8
15
459
Private Education Loan ABCP facilities
1,363
1,152
2,515
2,641
63
32
2,736
Total before hedge accounting adjustments
2,188
67,217
69,405
70,649
2,649
1,717
75,015
Hedge accounting adjustments
—
(110
)
(110
)
—
—
(195
)
(195
)
Total
$
2,188
$
67,107
$
69,295
$
70,649
$
2,649
$
1,522
$
74,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4. Derivative Financial Instruments 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Exposure
Mar 31, 2022
Dec 31, 2021
Mar 31, 2022
Dec 31, 2021
Mar 31, 2022
Dec 31, 2021
Mar 31, 2022
Dec 31, 2021
Fair Values (1)
Derivative Assets:
Interest rate swaps
Interest rate
$
—
$
—
$
150
$
222
$
1
$
2
$
151
$
224
Cross-currency interest rate swaps
Foreign currency and interest rate
—
—
—
—
—
—
—
—
Total derivative assets (2)
—
—
150
222
1
2
151
224
Derivative Liabilities:
Interest rate swaps
Interest rate
—
—
—
—
(4
)
(5
)
(4
)
(5
)
Floor Income Contracts
Interest rate
—
—
—
—
(9
)
(65
)
(9
)
(65
)
Cross-currency interest rate swaps
Foreign currency and interest rate
—
—
(226
)
(190
)
—
—
(226
)
(190
)
Total derivative liabilities (2)
—
—
(226
)
(190
)
(13
)
(70
)
(239
)
(260
)
Net total derivatives
$
—
$
—
$
(76
)
$
32
$
(12
)
$
(68
)
$
(88
)
$
(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March 31, 2022
December 31, 2021
March 31, 2022
December 31, 2021
Gross position
$
151
$
224
$
(239
)
$
(260
)
Impact of master netting agreements
—
(6
)
—
6
Derivative values with impact of master netting agreements (as carried on balance sheet)
151
218
(239
)
(254
)
Cash collateral (held) pledged
(152
)
(244
)
95
147
Net position
$
(1
)
$
(26
)
$
(144
)
$
(107
)
( 3 )
As of March 31, 2022
As of December 31, 2021
(Dollar in millions)
Carrying Value
Hedge Basis Adjustments
Carrying Value
Hedge Basis Adjustments
Short-term borrowings
$
1,000
$
3
$
—
$
—
Long-term borrowings
$
7,076
$
(116
)
$
8,503
$
252
4.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March 31, 2022 and December 31, 2021 by $9 million and $8 million, respectively. In addition, the above fair values reflect adjustments for illiquid derivatives as indicated by a wide bid/ask spread in the interest rate indices to which the derivatives are indexed. These adjustments decreased the overall net asset positions at March 31, 2022 and December 31, 2021 by $2 million and $2 million, respectively.
Cash Flow
Fair Value
Trading
Total
(Dollars in billions)
Mar 31, 2022
Dec 31, 2021
Mar 31, 2022
Dec 31, 2021
Mar 31, 2022
Dec 31, 2021
Mar 31, 2022
Dec 31, 2021
Notional Values:
Interest rate swaps
$
11.4
$
12.1
$
6.2
$
6.2
$
26.8
$
28.4
$
44.4
$
46.7
Floor Income Contracts
—
—
—
—
8.1
12.5
8.1
12.5
Cross-currency interest rate swaps
—
—
2.0
2.1
—
—
2.0
2.1
Total derivatives
$
11.4
$
12.1
$
8.2
$
8.3
$
34.9
$
40.9
$
54.5
$
61.3
Mark-to-Market
Total Gains (Losses)
Three Months Ended March 31,
(Dollars in millions)
2022
2021
Fair Value Hedges:
Interest Rate Swaps
Gains (losses) recognized in net income on derivatives
$
(288
)
$
(197
)
Gains (losses) recognized in net income on hedged items
313
212
Net fair value hedge ineffectiveness gains (losses)
25
15
Cross currency interest rate swaps
Gains (losses) recognized in net income on derivatives
(36
)
70
Gains (losses) recognized in net income on hedged items
52
(40
)
Net fair value hedge ineffectiveness gains (losses)
16
30
Total fair value hedges (1)(2)
41
45
Cash Flow Hedges:
Total cash flow hedges (2)
—
—
Trading:
Interest rate swaps
62
22
Floor income contracts
36
14
Cross currency interest rate swaps
—
—
Other
—
—
Total trading derivatives (3)
98
36
Mark-to-market gains (losses) recognized
$
139
$
81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4. Derivative Financial Instruments (Continued) Impact of Derivatives on Other Comprehensive Income (Equity)
Three Months Ended March 31,
(Dollars in millions)
2022
2021
Total gains (losses) on cash flow hedges
$
93
$
27
Reclassification adjustments for derivative (gains) losses included in net income (interest expense) (1)
21
21
Net changes in cash flow hedges, net of tax
$
114
$
48
(1)
Includes net settlement income/expense. Collateral The following table details collateral held and pledged related to derivative exposure between us and our derivative counterparties:
(Dollars in millions)
March 31, 2022
December 31, 2021
Collateral held:
Cash (obligation to return cash collateral is recorded in short-term borrowings)
$
152
$
244
Securities at fair value — corporate derivatives (not recorded in financial statements) (1)
—
—
Securities at fair value — on-balance sheet securitization derivatives (not recorded in financial statements) (2)
—
1
Total collateral held
$
152
$
245
Derivative asset at fair value including accrued interest
$
159
$
242
Collateral pledged to others:
Cash (right to receive return of cash collateral is recorded in investments)
$
95
$
147
Total collateral pledged
$
95
$
147
Derivative liability at fair value including accrued interest and premium receivable
$
256
$
271
(1)
The Company has the ability to sell or re-pledge securities it holds as collateral.
(2)
The trusts do not have the ability to sell or re-pledge securities they hold as collateral. 4. Derivative Financial Instruments (Continued) Our corporate derivatives contain credit contingent features. At our current unsecured credit rating, we have fully collateralized our corporate derivative liability position (including accrued interest and net of premiums receivable) of $24 million with our counterparties. Downgrades in our unsecured credit rating would not result in any additional collateral requirements. Trust related derivatives do not contain credit contingent features related to our or the trusts’ credit ratings. At March 31, 2022 and December 31, 2021, we had a net positive exposure (derivative gain positions to us less collateral which has been posted by counterparties to us) related to Navient Corporation derivatives of $15 million and $9 million, respectively. The trusts are not required to post collateral to the counterparties. At March 31, 2022 and December 31, 2021, the net positive exposure on swaps in securitization trusts was $0 and $0, respectively The table below highlights credit exposure related to our derivative counterparties at March 31, 2022.
(Dollars in millions)
Corporate Contracts
Securitization Trust Contracts
Exposure, net of collateral
$
15
$
—
Percent of exposure to counterparties with credit ratings below S&amp;P AA- or Moody’s Aa3
100
%
—
%
Percent of exposure to counterparties with credit ratings below S&amp;P A- or Moody’s A3
32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5. Other Assets The following table provides the detail of our other assets.
(Dollars in millions)
March 31, 2022
December 31, 2021
Accrued interest receivable
$
1,834
$
1,881
Benefit and insurance-related investments
456
462
Income tax asset, net
255
369
Derivatives at fair value
151
218
Accounts receivable
109
159
Fixed assets
91
95
Other
15
39
Total
$
2,911
$
3,2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6. Stockholders’ Equity The following table summarizes common share repurchases, issuances and dividends paid.
Three Months Ended March 31,
(Dollars and shares in millions, except per share amounts)
2022
2021
Common stock repurchased (1)
6.2
8.2
Common stock repurchased (in dollars) (1)
$
115
$
100
Average purchase price per share (1)
$
18.41
$
12.23
Remaining common stock repurchase authority (1)
$
885
$
500
Shares repurchased related to employee stock- based compensation plans (2)
1.1
2.2
Average purchase price per share (2)
$
17.92
$
11.91
Common shares issued (3)
2.4
3.6
Dividends paid
$
24
$
29
Dividends per share
$
.16
$
.16
(1)
Common shares purchased under our share repurchase program. Our board of directors authorized a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March 31, 2022 was $1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2</t>
        </is>
      </c>
    </row>
    <row r="3">
      <c r="A3" s="3" t="inlineStr">
        <is>
          <t>Earnings Per Share [Abstract]</t>
        </is>
      </c>
    </row>
    <row r="4">
      <c r="A4" s="4" t="inlineStr">
        <is>
          <t>Earnings (Loss) per Common Share</t>
        </is>
      </c>
      <c r="B4" s="4" t="inlineStr">
        <is>
          <t xml:space="preserve">7.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March 31,
(In millions, except per share data)
2022
2021
Numerator:
Net income
$
255
$
370
Denominator:
Weighted average shares used to compute basic EPS
151
183
Effect of dilutive securities:
Dilutive effect of stock options, restricted stock, restricted stock units, performance stock units, and Employee Stock Purchase Plan (ESPP) (1)
2
2
Dilutive potential common shares (2)
2
2
Weighted average shares used to compute diluted EPS
153
185
Basic earnings per common share
$
1.69
$
2.02
Diluted earnings per common share
$
1.67
$
2.00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March 31, 2022 and 2021, securities covering approximately 0 million and 2 million shares, respectively, were outstanding but not included in the computation of diluted earnings per share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See “Note 11 – Fair Value Measurements” in our 2021 Form 10-K for a full discussion. During the three months ended March 31, 2022, there were no significant transfers of financial instruments between levels, or changes in our methodology used to value our financial instruments. 8. Fair Value Measurements (Continued) The following table summarizes the valuation of our financial instruments that are marked-to-market on a recurring basis. During the third quarters of 2022 and 2021, there were no significant transfers of financial instruments between levels.
Fair Value Measurements on a Recurring Basis
March 31, 2022
December 31, 2021
(Dollars in millions)
Level 1
Level 2
Level 3
Total
Level 1
Level 2
Level 3
Total
Assets
Derivative instruments: (1)
Interest rate swaps
—
150
1
151
—
223
1
224
Cross-currency interest rate swaps
—
—
—
—
—
—
—
—
Total derivative assets (2)
—
150
1
151
—
223
1
224
Total
$
—
$
150
$
1
$
151
$
—
$
223
$
1
$
224
Liabilities (3)
Derivative instruments (1)
Interest rate swaps
$
—
$
—
$
(4
)
$
(4
)
$
—
$
—
$
(5
)
$
(5
)
Floor Income Contracts
—
(9
)
—
(9
)
—
(65
)
—
(65
)
Cross-currency interest rate swaps
—
—
(226
)
(226
)
—
—
(190
)
(190
)
Total derivative liabilities (2)
—
(9
)
(230
)
(239
)
—
(65
)
(195
)
(260
)
Total
$
—
$
(9
)
$
(230
)
$
(239
)
$
—
$
(65
)
$
(195
)
$
(260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8. Fair Value Measurements (Continued) The following tables summarize the change in balance sheet carrying value associated with level 3 financial instruments carried at fair value on a recurring basis.
Three Months Ended March 31,
2022
2021
Derivative instruments
Derivative instruments
(Dollars in millions)
Interest Rate Swaps
Cross Currency Interest Rate Swaps
Other
Total Derivative Instruments
Interest Rate Swaps
Cross Currency Interest Rate Swaps
Other
Total Derivative Instruments
Balance, beginning of period
$
(4
)
$
(190
)
$
—
$
(194
)
$
(8
)
$
(294
)
$
—
$
(302
)
Total gains/(losses):
Included in earnings (1)
1
(41
)
—
(40
)
1
62
—
63
Included in other comprehensive income
—
—
—
—
—
—
—
—
Settlements
—
5
—
5
—
7
—
7
Transfers in and/or out of level 3
—
—
—
—
—
—
—
—
Balance, end of period
$
(3
)
$
(226
)
$
—
$
(229
)
$
(7
)
$
(225
)
$
—
$
(232
)
Change in mark-to-market gains/(losses) relating to instruments still held at the reporting date (2)
$
1
$
(36
)
$
—
$
(35
)
$
1
$
(91
)
$
—
$
(90
)
(1)
“Included in earnings” is comprised of the following amounts recorded in the specified line item in the consolidated statements of income:
Three Months Ended March 31,
(Dollars in millions)
2022
2021
Gains (losses) on derivative and hedging activities, net
$
1
$
1
Interest expense
(41
)
62
Total
$
(40
)
$
63
(2)
Recorded in “gains (losses) on derivative and hedging activities, net” in the consolidated statements of income. 8. Fair Value Measurements (Continued) The following table presents the significant inputs that are unobservable or from inactive markets used in the recurring valuations of the level 3 financial instruments detailed above.
(Dollars in millions)
Fair Value at March 31, 2022
Valuation Technique
Input
Range and Weighted Average
Derivatives
Prime/LIBOR basis swaps
$
(3
)
Discounted cash flow
Constant Prepayment Rate
9%
Bid/ask adjustment to discount rate
.08%
Cross-currency interest rate swaps
(226
)
Discounted cash flow
Constant Prepayment Rate
5%
Other
—
Total
$
(229
)
The following table summarizes the fair values of our financial assets and liabilities, including derivative financial instruments.
March 31, 2022
December 31, 2021
(Dollars in millions)
Fair Value
Carrying Value
Difference
Fair Value
Carrying Value
Difference
Earning assets
FFELP Loans
$
50,375
$
51,013
$
(638
)
$
53,632
$
52,641
$
991
Private Education Loans
20,213
20,088
125
21,140
20,171
969
Cash and investments
3,424
3,424
—
3,845
3,845
—
Total earning assets
74,012
74,525
(513
)
78,617
76,657
1,960
Interest-bearing liabilities
Short-term borrowings
3,813
3,802
(11
)
2,492
2,490
(2
)
Long-term borrowings
69,515
70,825
1,310
74,548
74,488
(60
)
Total interest-bearing liabilities
73,328
74,627
1,299
77,040
76,978
(62
)
Derivative financial instruments
Floor Income Contracts
(9
)
(9
)
—
(65
)
(65
)
—
Interest rate swaps
147
147
—
219
219
—
Cross-currency interest rate swaps
(226
)
(226
)
—
(190
)
(190
)
—
Other
—
—
—
—
—
—
Excess of net asset fair value over carrying value
$
786
$
1,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Legal Proceedings We and our subsidiaries and affiliates are subject to various claims, lawsuits and other actions that arise in the normal course of business. We believe that these claims, lawsuits and other actions will not, individually or in the aggregate, have a material adverse effect on our business, financial condition or results of operations, except as otherwise disclosed. Most of these matters are claims including individual and class action lawsuits against our servicing or business processing subsidiaries alleging the violation of state or federal laws in connection with servicing or collection activities on their education loans and other debts. In the ordinary course of our business, the Company and our subsidiaries and affiliates receive information and document requests and investigative demands from various entities including State Attorneys General, U.S. Attorneys, legislative committees, individual members of Congress and administrative agencies. These requests may be informational, regulatory or enforcement in nature and may relate to our business practices, the industries in which we operate, or companies with whom we conduct business. Generally, our practice has been and continues to be to cooperate with these bodies and to be responsive to any such requests. The number of these inquiries and the volume of related information demands continue to increase and therefore continue to increase the time, costs and resources we must dedicate to timely respond to these requests and may, depending on their outcome, result in payments of restitution, fines and penalties. Certain Cases During the first quarter of 2016, Navient Corporation, certain Navient officers and directors, and the underwriters of certain Navient securities offerings were sued in three putative securities class action lawsuits filed on behalf of certain investors in Navient stock or Navient unsecured debt. These three cases, which were filed in the U.S. District Court for the District of Delaware, were consolidated by the District Court, with Lord Abbett Funds appointed as Lead Plaintiff. The caption of the consolidated case is Lord Abbett Affiliated Fund, Inc., et al. v. Navient Corporation, et al. Eli Pope v. Navient Corporation, John F. Remondi, Somsak Chivavibul and Christian Lown, Melvin Gross v. Navient Corporation, John F. Remondi, Somsak Chivavibul and Christian M. Lown, In Re Navient Corporation Securities Litigation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in adversarial proceedings under the U.S. Bankruptcy Code, and various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9. Commitments and Cont ingencies (Continued)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The Attorneys General for the States of Pennsylvania, California, Mississippi, and New Jersey also initiated actions against the Company and certain subsidiaries alleging violations of various state and federal consumer protection laws based upon similar alleged acts or failures to act.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In January 2022, we entered into a series of Consent Judgment and Orders (the “Agreements”) with 40 State Attorneys General to resolve all matters in dispute related to the State Attorneys General cases as well as the related investigations, subpoenas, civil investigative demands and inquiries from various other state regulators. These Agreements do not resolve the litigation involving the Company and the CFPB. The Company will cancel the loan balance of approximately 66,000 borrowers with qualifying private education loans that were originated largely between 2002 and 2010 and later defaulted and charged off. The loans to be cancelled have aggregate outstanding balances of approximately $1.7 billion. The expense to the Company to cancel these loans is approximately $50 million which represents the amount of expected future recoveries of these charged-off loans on the balance sheet. In addition, the Company agreed to make a one-time payment of approximately $145 million to the states. In the fourth quarter of 2021 when such loss became probable, the Company recognized total regulatory expenses of approximately $205 million related to this matter. As the Company has previously stated, we believe the allegations in the CFPB suit are false and that they improperly seek to impose penalties on Navient based on new, previously unannounced servicing standards applied retroactively against only one servicer. We therefore have denied these allegations and are vigorously defending against the allegations in that case. At this point in time, it is reasonably possible that a loss contingency exists; however, the Company is unable to anticipate the timing of a resolution or the impact that an adverse ruling in the CFPB case may have on the Company’s consolidated financial position, liquidity, results of operation or cash flows. As a result, it is not possible at this time to estimate a range of potential exposure, if any, for amounts that may be payable in connection with this matter and reserves have not been established. It is possible that an adverse ruling or rulings may have a material adverse impact on the Company. Regulatory Matters In addition, Navient and its subsidiaries are subject to examination or regulation by various federal regulatory, state licensing or other regulatory agencies as part of its ordinary course of business including the SEC, CFPB, FFIEC and ED.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The Company has received separate CIDs or subpoenas from multiple State Attorneys General, including for the District of Columbia, Kansas, Oregon, Colorado, New Jersey, New York and Indiana that are similar to the CIDs or subpoenas that preceded the lawsuits referenced above. Those CIDs and subpoenas have been resolved as part of the Company’s settlement with the State Attorneys General. Nevertheless, we have and, in the future, may receive additional CIDs or subpoenas and other inquiries from these or other Attorneys General with respect to similar or different matters. Under the terms of the Separation and Distribution Agreement between the Company and SLM BankCo, Navient agreed to indemnify SLM BankCo for claims, actions, damages, losses or expenses that may arise from the conduct of activities of pre-Spin-Off SLM BankCo occurring prior to the Spin-Off other than those specifically excluded in that agreement. Also, as part of the Separation and Distribution Agreement, SLM BankCo agreed to indemnify Navient for certain claims, actions, damages, losses or expenses subject to the terms, conditions and limitations set forth in that agreement. As a result, subject to the terms, conditions and limitations set forth in that agreement, Navient agreed to indemnify and hold harmless Sallie Mae and its subsidiaries, including Sallie Mae Bank from liabilities arising out of the regulatory matters and CFPB and State Attorneys General lawsuits mentioned above. In addition, we asserted various claims for indemnification against Sallie Mae and Sallie Mae Bank for such specifically excluded items arising out of the CFPB and the State Attorneys General lawsuits if and to the extent any indemnified liabilities exist now or in the future toward conclusion. Navient has no reserves related to indemnification matters with SLM BankCo as of March 31, 2022. 9.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nd a hearing was held in April 2017. In March 2019, the administrative law judge hearing the appeal affirmed the audit’s findings, holding the then-existing Dear Colleague letter relied upon by the Company and other industry participants was inconsistent with the statutory framework creating the SAP rules applicable to loans funded by certain types of debt obligations at issue. We appealed the administrative law judge’s decision to the Secretary of Education given Navient’s adherence to ED-issued guidance and the potential impact on participants in any ED program student loan servicers if such guidance is deemed unreliable and may not be relied upon. In January 2021, the Acting Secretary of Education upheld the decision of the administrative law judge. In March 2021, we filed a complaint for declaratory judgment in federal court seeking to set aside the Acting Secretary’s decision. We continue to believe that our SAP billing practices were proper, considering then-existing ED guidance and lack of applicable regulations. We filed a lawsuit in federal court challenging the Acting Secretary’s decision. That case is pending. The Company first established a reserve for this matter in 2014 and increased the reserve in 2020 in response to the decision by the Acting Secretary. We do not believe, at this time, that an adverse ruling will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3 Months Ended</t>
        </is>
      </c>
    </row>
    <row r="2">
      <c r="B2" s="2" t="inlineStr">
        <is>
          <t>Mar. 31, 2022</t>
        </is>
      </c>
    </row>
    <row r="3">
      <c r="A3" s="3" t="inlineStr">
        <is>
          <t>Revenue From Contract With Customer [Abstract]</t>
        </is>
      </c>
    </row>
    <row r="4">
      <c r="A4" s="4" t="inlineStr">
        <is>
          <t>Revenue from Contracts with Customers Accounted for in Accordance with ASC 606</t>
        </is>
      </c>
      <c r="B4" s="4" t="inlineStr">
        <is>
          <t xml:space="preserve">10.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Three Months Ended March 31,
2022
2021
(Dollars in millions)
Federal Education Loans
Business Processing
Total Revenue
Federal Education Loans
Business Processing
Total Revenue
Federal Education Loan asset recovery services
$
1
$
—
$
1
$
5
$
—
$
5
Government services
—
49
49
—
63
63
Healthcare services
—
45
45
—
62
62
Total
$
1
$
94
$
95
$
5
$
125
$
130
Revenue by Client Type
Three Months Ended March 31,
2022
2021
(Dollars in millions)
Federal Education Loans
Business Processing
Total Revenue
Federal Education Loans
Business Processing
Total Revenue
Federal government
$
—
$
2
$
2
$
1
$
8
$
9
Guarantor agencies
1
—
1
4
—
4
Other institutions
—
—
—
—
—
—
State and local government
—
33
33
—
42
42
Tolling authorities
—
14
14
—
13
13
Hospitals and other healthcare providers
—
45
45
—
62
62
Total
$
1
$
94
$
95
$
5
$
125
$
130
As of March 31, 2022 and March 31, 2021, there was $90 million and $113 million respectively, of net accounts receivable related to these contracts. Navient had no material contract assets or contrac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1. Segment Reporting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net income is provided on a Core Earnings basis. Federal Education Loans Segment In this segment, Navient owns FFELP Loans and performs servicing and asset recovery services on this portfolio. We also service and perform asset recovery services on FFELP Loans owned by other institutions. Our servicing quality, data-driven strategies and omnichannel education about federal repayment options translate into positive results for the millions of borrowers we serve. We generate revenue primarily through net interest income on the FFELP Loan portfolio as well as servicing and asset recovery services revenue. This segment is expected to generate significant earnings and cash flow over the remaining life of the portfolio. The following table includes asset information for our Federal Education Loans segment.
(Dollars in millions)
March 31, 2022
December 31, 2021
FFELP Loans, net
$
51,013
$
52,641
Cash and investments (1)
1,879
2,071
Other
2,008
2,183
Total assets
$
54,900
$
56,895
(1)
Includes restricted cash and investments. Consumer Lending Segment In this segment, Navient owns, originates, acquires and services high-quality refinance and in-school Private Education Loans. We believe our more than 45 years of experience, product design, digital marketing strategies, and origination and servicing platform provide a unique competitive advantage. We see meaningful growth opportunities in originating Private Education Loans to financially responsible consumers, generating attractive long-term, risk-adjusted returns. We generate revenue primarily through net interest income on our Private Education Loan portfolio. The following table includes asset information for our Consumer Lending segment
(Dollars in millions)
March 31, 2022
December 31, 2021
Private Education Loans, net
$
20,088
$
20,171
Cash and investments (1)
774
824
Other
720
815
Total assets
$
21,582
$
21,810
(1)
Includes restricted cash and investments. 11. Segment Reporting (Continued) Business Processing Segment In this segment, Navient performs business processing services for over 600 government and healthcare clients.
•
Government services : We provide state governments, agencies, court systems, municipalities, and parking and tolling authorities with leveraging our scale, integrated technology solutions, decades of differentiated customer experience expertise and evidence-based approach. Our support enables our clients to better serve their constituents, meet rapidly changing needs, improve technology, reduce operating expenses, manage risk and optimize revenue opportunities.
•
Healthcare services : We perform revenue cycle outsourcing, accounts receivable management, extended business office support, consulting engagements and public health programs. We offer customizable solutions for our clients that include hospitals, hospital systems, medical centers, large physician groups, other healthcare providers and public health departments. At March 31, 2022 and December 31, 2021, the Business Processing segment had total assets of $402 million and $397 million, respectively. Other Segment This segment consists of our corporate liquidity portfolio, gains and losses incurred on the repurchase of debt, unallocated expenses of shared services (which includes regulatory expenses) and restructuring/other reorganization expenses. Unallocated shared services expenses are comprised of costs primarily related to information technology costs related to infrastructure and operations, stock-based compensation expense, accounting, finance, legal, compliance and risk management, regulatory-related expenses, human resources, certain executive management and the board of directors. Regulatory-related expenses include actual settlement amounts as well as third-party professional fees we incur in connection with such regulatory matters and are presented net of any insurance reimbursements for covered costs related to such matters. At March 31, 2022 and December 31, 2021, the Other segment had total assets of $1.3 11.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can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1. Segment Reporting (Continued) Segment Results and Reconciliations to GAAP
Three Months Ended March 31, 2022
Adjustments
(Dollars in millions)
Federal Education Loans
Consumer Lending
Business Processing
Other
Total Core Earnings
Reclassi- fications
Additions/ (Subtractions)
Total Adjustments (1)
Total GAAP
Interest income:
Education loans
$
334
$
276
$
—
$
—
$
610
$
19
$
(4
)
$
15
$
625
Cash and investments
—
1
—
—
1
—
—
—
1
Total interest income
334
277
—
—
611
19
(4
)
15
626
Total interest expense
195
125
—
15
335
—
(46
)
(46
)
289
Net interest income (loss)
139
152
—
(15
)
276
19
42
61
337
Less: provisions for loan losses
—
16
—
—
16
—
—
—
16
Net interest income (loss) after provisions for loan losses
139
136
—
(15
)
260
19
42
61
321
Other income (loss):
Servicing revenue
15
3
—
—
18
—
—
—
18
Asset recovery and business processing revenue
3
—
94
—
97
—
—
—
97
Other income (loss)
11
—
—
(1
)
10
(19
)
117
98
108
Total other income (loss)
29
3
94
(1
)
125
(19
)
117
98
223
Expenses:
Direct operating expenses
28
35
76
—
139
—
—
—
139
Unallocated shared services expenses
—
—
—
66
66
—
—
—
66
Operating expenses
28
35
76
66
205
—
—
—
205
Goodwill and acquired intangible asset impairment and amortization
—
—
—
—
—
—
4
4
4
Restructuring/other reorganization expenses
—
—
—
3
3
—
—
—
3
Total expenses
28
35
76
69
208
—
4
4
212
Income (loss) before income tax expense (benefit)
140
104
18
(85
)
177
—
155
155
332
Income tax expense (benefit) ( 2)
33
25
4
(20
)
42
—
35
35
77
Net income (loss)
$
107
$
79
$
14
$
(65
)
$
135
$
—
$
120
$
120
$
255
(1)
Core Earnings adjustments to GAAP:
Three Months Ended March 31, 2022
(Dollars in millions)
Net Impact of Derivative Accounting
Net Impact of Goodwill and Acquired Intangibles
Total
Net interest income (loss) after provisions for loan losses
$
61
$
—
$
61
Total other income (loss)
98
—
98
Goodwill and acquired intangible asset impairment and amortization
—
4
4
Total Core Earnings adjustments to GAAP
$
159
$
(4
)
155
Income tax expense (benefit)
35
Net income (loss)
$
120
(2)
Income taxes are based on a percentage of net income before tax for the individual reportable segment. 11. Segment Reporting (Continued)
Three Months Ended March 31, 2021
Adjustments
(Dollars in millions)
Federal Education Loans
Consumer Lending
Business Processing
Other
Total Core Earnings
Reclassi- fications
Additions/ (Subtractions)
Total Adjustments (1)
Total GAAP
Interest income:
Education loans
$
359
$
319
$
—
$
—
$
678
$
23
$
(9
)
$
14
$
692
Cash and investments
—
—
—
—
—
—
—
—
—
Total interest income
359
319
—
—
678
23
(9
)
14
692
Total interest expense
215
150
—
18
383
(1
)
(53
)
(54
)
329
Net interest income (loss)
144
169
—
(18
)
295
24
44
68
363
Less: provisions for loan losses
—
(87
)
—
—
(87
)
—
—
—
(87
)
Net interest income (loss) after provisions for loan losses
144
256
—
(18
)
382
24
44
68
450
Other income (loss):
Servicing revenue
52
1
—
—
53
—
—
—
53
Asset recovery and business processing revenue
14
—
125
—
139
—
—
—
139
Other income (loss)
—
—
—
—
—
(11
)
47
36
36
Gains on sales of loans
—
89
—
—
89
(13
)
—
(13
)
76
Total other income (loss)
66
90
125
—
281
(24
)
47
23
304
Expenses:
Direct operating expenses
63
41
91
—
195
—
—
—
195
Unallocated shared services expenses
—
—
—
64
64
—
—
—
64
Operating expenses
63
41
91
64
259
—
—
—
259
Goodwill and acquired intangible asset impairment and amortization
—
—
—
—
—
—
5
5
5
Restructuring/other reorganization expenses
—
—
—
6
6
—
—
—
6
Total expenses
63
41
91
70
265
—
5
5
270
Income (loss) before income tax expense (benefit)
147
305
34
(88
)
398
—
86
86
484
Income tax expense (benefit) ( 2)
35
71
8
(21
)
93
—
21
21
114
Net income (loss)
$
112
$
234
$
26
$
(67
)
$
305
$
—
$
65
$
65
$
370
(1)
Core Earnings adjustments to GAAP:
Three Months Ended March 31, 2021
(Dollars in millions)
Net Impact of Derivative Accounting
Net Impact of Goodwill and Acquired Intangibles
Total
Net interest income (loss) after provisions for loan losses
$
68
$
—
$
68
Total other income (loss)
23
—
23
Goodwill and acquired intangible asset impairment and amortization
—
5
5
Total Core Earnings adjustments to GAAP
$
91
$
(5
)
86
Income tax expense (benefit)
21
Net income (loss)
$
65
(2)
Income taxes are based on a percentage of net income before tax for the individual reportable segment. 11. Segment Reporting (Continued) Summary of Core Earnings Adjustments to GAAP
Three Months Ended March 31,
(Dollars in millions)
2022
2021
Core Earnings net income
$
135
$
305
Core Earnings adjustments to GAAP:
Net impact of derivative accounting (1)
159
91
Net impact of goodwill and acquired intangible assets (2)
(4
)
(5
)
Net tax effect (3)
(35
)
(21
)
Total Core Earnings adjustments to GAAP
120
65
GAAP net income
$
255
$
370
(1)
Derivative accounting:
(2)
Goodwill and acquired intangible assets:
(3)
Net tax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Investments</t>
        </is>
      </c>
    </row>
    <row r="3">
      <c r="A3" s="4" t="inlineStr">
        <is>
          <t>Held-to-maturity</t>
        </is>
      </c>
      <c r="B3" s="6" t="n">
        <v>69</v>
      </c>
      <c r="C3" s="6" t="n">
        <v>74</v>
      </c>
    </row>
    <row r="4">
      <c r="A4" s="4" t="inlineStr">
        <is>
          <t>Other</t>
        </is>
      </c>
      <c r="B4" s="5" t="n">
        <v>141</v>
      </c>
      <c r="C4" s="5" t="n">
        <v>193</v>
      </c>
    </row>
    <row r="5">
      <c r="A5" s="4" t="inlineStr">
        <is>
          <t>Total investments</t>
        </is>
      </c>
      <c r="B5" s="5" t="n">
        <v>210</v>
      </c>
      <c r="C5" s="5" t="n">
        <v>267</v>
      </c>
    </row>
    <row r="6">
      <c r="A6" s="4" t="inlineStr">
        <is>
          <t>Cash and cash equivalents</t>
        </is>
      </c>
      <c r="B6" s="5" t="n">
        <v>708</v>
      </c>
      <c r="C6" s="5" t="n">
        <v>905</v>
      </c>
    </row>
    <row r="7">
      <c r="A7" s="4" t="inlineStr">
        <is>
          <t>Restricted cash and cash equivalents</t>
        </is>
      </c>
      <c r="B7" s="5" t="n">
        <v>2506</v>
      </c>
      <c r="C7" s="5" t="n">
        <v>2673</v>
      </c>
    </row>
    <row r="8">
      <c r="A8" s="4" t="inlineStr">
        <is>
          <t>Goodwill and acquired intangible assets, net</t>
        </is>
      </c>
      <c r="B8" s="5" t="n">
        <v>722</v>
      </c>
      <c r="C8" s="5" t="n">
        <v>725</v>
      </c>
    </row>
    <row r="9">
      <c r="A9" s="4" t="inlineStr">
        <is>
          <t>Other assets</t>
        </is>
      </c>
      <c r="B9" s="5" t="n">
        <v>2911</v>
      </c>
      <c r="C9" s="5" t="n">
        <v>3223</v>
      </c>
    </row>
    <row r="10">
      <c r="A10" s="4" t="inlineStr">
        <is>
          <t>Total assets</t>
        </is>
      </c>
      <c r="B10" s="5" t="n">
        <v>78158</v>
      </c>
      <c r="C10" s="5" t="n">
        <v>80605</v>
      </c>
    </row>
    <row r="11">
      <c r="A11" s="3" t="inlineStr">
        <is>
          <t>Liabilities</t>
        </is>
      </c>
    </row>
    <row r="12">
      <c r="A12" s="4" t="inlineStr">
        <is>
          <t>Short-term borrowings</t>
        </is>
      </c>
      <c r="B12" s="5" t="n">
        <v>3802</v>
      </c>
      <c r="C12" s="5" t="n">
        <v>2490</v>
      </c>
    </row>
    <row r="13">
      <c r="A13" s="4" t="inlineStr">
        <is>
          <t>Long-term borrowings</t>
        </is>
      </c>
      <c r="B13" s="5" t="n">
        <v>70825</v>
      </c>
      <c r="C13" s="5" t="n">
        <v>74488</v>
      </c>
    </row>
    <row r="14">
      <c r="A14" s="4" t="inlineStr">
        <is>
          <t>Other liabilities</t>
        </is>
      </c>
      <c r="B14" s="5" t="n">
        <v>701</v>
      </c>
      <c r="C14" s="5" t="n">
        <v>1019</v>
      </c>
    </row>
    <row r="15">
      <c r="A15" s="4" t="inlineStr">
        <is>
          <t>Total liabilities</t>
        </is>
      </c>
      <c r="B15" s="5" t="n">
        <v>75328</v>
      </c>
      <c r="C15" s="5" t="n">
        <v>77997</v>
      </c>
    </row>
    <row r="16">
      <c r="A16" s="4" t="inlineStr">
        <is>
          <t>Commitments and contingencies</t>
        </is>
      </c>
      <c r="B16" s="4" t="inlineStr">
        <is>
          <t xml:space="preserve"> </t>
        </is>
      </c>
      <c r="C16" s="4" t="inlineStr">
        <is>
          <t xml:space="preserve"> </t>
        </is>
      </c>
    </row>
    <row r="17">
      <c r="A17" s="3" t="inlineStr">
        <is>
          <t>Equity</t>
        </is>
      </c>
    </row>
    <row r="18">
      <c r="A18" s="4" t="inlineStr">
        <is>
          <t>Series A Junior Participating Preferred Stock, par value $0.20 per share; 2 million shares authorized at December 31, 2021; no shares issued or outstanding</t>
        </is>
      </c>
      <c r="B18" s="4" t="inlineStr">
        <is>
          <t xml:space="preserve"> </t>
        </is>
      </c>
      <c r="C18" s="4" t="inlineStr">
        <is>
          <t xml:space="preserve"> </t>
        </is>
      </c>
    </row>
    <row r="19">
      <c r="A19" s="4" t="inlineStr">
        <is>
          <t>Common stock, par value $0.01 per share, 1.125 billion shares authorized: 461 million and 459 million shares issued, respectively</t>
        </is>
      </c>
      <c r="B19" s="5" t="n">
        <v>4</v>
      </c>
      <c r="C19" s="5" t="n">
        <v>4</v>
      </c>
    </row>
    <row r="20">
      <c r="A20" s="4" t="inlineStr">
        <is>
          <t>Additional paid-in capital</t>
        </is>
      </c>
      <c r="B20" s="5" t="n">
        <v>3302</v>
      </c>
      <c r="C20" s="5" t="n">
        <v>3282</v>
      </c>
    </row>
    <row r="21">
      <c r="A21" s="4" t="inlineStr">
        <is>
          <t>Accumulated other comprehensive loss (net of tax benefit of $7 and $45, respectively)</t>
        </is>
      </c>
      <c r="B21" s="5" t="n">
        <v>-19</v>
      </c>
      <c r="C21" s="5" t="n">
        <v>-133</v>
      </c>
    </row>
    <row r="22">
      <c r="A22" s="4" t="inlineStr">
        <is>
          <t>Retained earnings</t>
        </is>
      </c>
      <c r="B22" s="5" t="n">
        <v>4167</v>
      </c>
      <c r="C22" s="5" t="n">
        <v>3939</v>
      </c>
    </row>
    <row r="23">
      <c r="A23" s="4" t="inlineStr">
        <is>
          <t>Total Navient Corporation stockholders’ equity before treasury stock</t>
        </is>
      </c>
      <c r="B23" s="5" t="n">
        <v>7454</v>
      </c>
      <c r="C23" s="5" t="n">
        <v>7092</v>
      </c>
    </row>
    <row r="24">
      <c r="A24" s="4" t="inlineStr">
        <is>
          <t>Less: Common stock held in treasury at cost: 312 million and 305 million shares, respectively</t>
        </is>
      </c>
      <c r="B24" s="5" t="n">
        <v>-4630</v>
      </c>
      <c r="C24" s="5" t="n">
        <v>-4495</v>
      </c>
    </row>
    <row r="25">
      <c r="A25" s="4" t="inlineStr">
        <is>
          <t>Total Navient Corporation stockholders’ equity</t>
        </is>
      </c>
      <c r="B25" s="5" t="n">
        <v>2824</v>
      </c>
      <c r="C25" s="5" t="n">
        <v>2597</v>
      </c>
    </row>
    <row r="26">
      <c r="A26" s="4" t="inlineStr">
        <is>
          <t>Noncontrolling interest</t>
        </is>
      </c>
      <c r="B26" s="5" t="n">
        <v>6</v>
      </c>
      <c r="C26" s="5" t="n">
        <v>11</v>
      </c>
    </row>
    <row r="27">
      <c r="A27" s="4" t="inlineStr">
        <is>
          <t>Total equity</t>
        </is>
      </c>
      <c r="B27" s="5" t="n">
        <v>2830</v>
      </c>
      <c r="C27" s="5" t="n">
        <v>2608</v>
      </c>
    </row>
    <row r="28">
      <c r="A28" s="4" t="inlineStr">
        <is>
          <t>Total liabilities and equity</t>
        </is>
      </c>
      <c r="B28" s="5" t="n">
        <v>78158</v>
      </c>
      <c r="C28" s="5" t="n">
        <v>80605</v>
      </c>
    </row>
    <row r="29">
      <c r="A29" s="4" t="inlineStr">
        <is>
          <t>Assets and Liabilities of Consolidated Variable Interest Entities [Member]</t>
        </is>
      </c>
    </row>
    <row r="30">
      <c r="A30" s="3" t="inlineStr">
        <is>
          <t>Assets</t>
        </is>
      </c>
    </row>
    <row r="31">
      <c r="A31" s="4" t="inlineStr">
        <is>
          <t>Loans, net</t>
        </is>
      </c>
      <c r="B31" s="5" t="n">
        <v>69003</v>
      </c>
      <c r="C31" s="5" t="n">
        <v>70649</v>
      </c>
    </row>
    <row r="32">
      <c r="A32" s="3" t="inlineStr">
        <is>
          <t>Investments</t>
        </is>
      </c>
    </row>
    <row r="33">
      <c r="A33" s="4" t="inlineStr">
        <is>
          <t>Total assets</t>
        </is>
      </c>
      <c r="B33" s="5" t="n">
        <v>72974</v>
      </c>
      <c r="C33" s="5" t="n">
        <v>74820</v>
      </c>
    </row>
    <row r="34">
      <c r="A34" s="3" t="inlineStr">
        <is>
          <t>Investments</t>
        </is>
      </c>
    </row>
    <row r="35">
      <c r="A35" s="4" t="inlineStr">
        <is>
          <t>Restricted cash</t>
        </is>
      </c>
      <c r="B35" s="5" t="n">
        <v>2471</v>
      </c>
      <c r="C35" s="5" t="n">
        <v>2649</v>
      </c>
    </row>
    <row r="36">
      <c r="A36" s="4" t="inlineStr">
        <is>
          <t>Other assets, net</t>
        </is>
      </c>
      <c r="B36" s="5" t="n">
        <v>1500</v>
      </c>
      <c r="C36" s="5" t="n">
        <v>1522</v>
      </c>
    </row>
    <row r="37">
      <c r="A37" s="3" t="inlineStr">
        <is>
          <t>Liabilities</t>
        </is>
      </c>
    </row>
    <row r="38">
      <c r="A38" s="4" t="inlineStr">
        <is>
          <t>Short-term borrowings</t>
        </is>
      </c>
      <c r="B38" s="5" t="n">
        <v>2596</v>
      </c>
      <c r="C38" s="5" t="n">
        <v>2188</v>
      </c>
    </row>
    <row r="39">
      <c r="A39" s="4" t="inlineStr">
        <is>
          <t>Long-term borrowings</t>
        </is>
      </c>
      <c r="B39" s="5" t="n">
        <v>64755</v>
      </c>
      <c r="C39" s="5" t="n">
        <v>67107</v>
      </c>
    </row>
    <row r="40">
      <c r="A40" s="4" t="inlineStr">
        <is>
          <t>Net assets of consolidated variable interest entities</t>
        </is>
      </c>
      <c r="B40" s="5" t="n">
        <v>5623</v>
      </c>
      <c r="C40" s="5" t="n">
        <v>5525</v>
      </c>
    </row>
    <row r="41">
      <c r="A41" s="4" t="inlineStr">
        <is>
          <t>FFELP Loans [Member]</t>
        </is>
      </c>
    </row>
    <row r="42">
      <c r="A42" s="3" t="inlineStr">
        <is>
          <t>Assets</t>
        </is>
      </c>
    </row>
    <row r="43">
      <c r="A43" s="4" t="inlineStr">
        <is>
          <t>Loans, net</t>
        </is>
      </c>
      <c r="B43" s="5" t="n">
        <v>51013</v>
      </c>
      <c r="C43" s="5" t="n">
        <v>52641</v>
      </c>
    </row>
    <row r="44">
      <c r="A44" s="4" t="inlineStr">
        <is>
          <t>FFELP Loans [Member] | Assets and Liabilities of Consolidated Variable Interest Entities [Member]</t>
        </is>
      </c>
    </row>
    <row r="45">
      <c r="A45" s="3" t="inlineStr">
        <is>
          <t>Assets</t>
        </is>
      </c>
    </row>
    <row r="46">
      <c r="A46" s="4" t="inlineStr">
        <is>
          <t>Loans, net</t>
        </is>
      </c>
      <c r="B46" s="5" t="n">
        <v>50779</v>
      </c>
      <c r="C46" s="5" t="n">
        <v>52502</v>
      </c>
    </row>
    <row r="47">
      <c r="A47" s="4" t="inlineStr">
        <is>
          <t>Private Education Loans [Member]</t>
        </is>
      </c>
    </row>
    <row r="48">
      <c r="A48" s="3" t="inlineStr">
        <is>
          <t>Assets</t>
        </is>
      </c>
    </row>
    <row r="49">
      <c r="A49" s="4" t="inlineStr">
        <is>
          <t>Loans, net</t>
        </is>
      </c>
      <c r="B49" s="5" t="n">
        <v>20088</v>
      </c>
      <c r="C49" s="5" t="n">
        <v>20171</v>
      </c>
    </row>
    <row r="50">
      <c r="A50" s="4" t="inlineStr">
        <is>
          <t>Private Education Loans [Member] | Assets and Liabilities of Consolidated Variable Interest Entities [Member]</t>
        </is>
      </c>
    </row>
    <row r="51">
      <c r="A51" s="3" t="inlineStr">
        <is>
          <t>Assets</t>
        </is>
      </c>
    </row>
    <row r="52">
      <c r="A52" s="4" t="inlineStr">
        <is>
          <t>Loans, net</t>
        </is>
      </c>
      <c r="B52" s="6" t="n">
        <v>18224</v>
      </c>
      <c r="C52" s="6" t="n">
        <v>18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2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1 (the 2021 Form 10-K). Definitions for certain capitalized terms used but not otherwise defined in this Quarterly Report on Form 10-Q can be found in our 2021 Form 10-K. </t>
        </is>
      </c>
    </row>
    <row r="5">
      <c r="A5" s="4" t="inlineStr">
        <is>
          <t>Recently Issued Accounting Pronouncements</t>
        </is>
      </c>
      <c r="B5" s="4" t="inlineStr">
        <is>
          <t xml:space="preserve">Recently Issued Accounting Pronouncement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is effective on January 1, 2023. Early adoption is permissible. The Company is currently assessing the potential impact of this amend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3 Months Ended</t>
        </is>
      </c>
    </row>
    <row r="2">
      <c r="B2" s="2" t="inlineStr">
        <is>
          <t>Mar. 31, 2022</t>
        </is>
      </c>
    </row>
    <row r="3">
      <c r="A3" s="3" t="inlineStr">
        <is>
          <t>Financing Receivable Allowance For Credit Losses [Line Items]</t>
        </is>
      </c>
    </row>
    <row r="4">
      <c r="A4" s="4" t="inlineStr">
        <is>
          <t>Allowance for Credit Losses and Recorded Investments in Loans</t>
        </is>
      </c>
      <c r="B4" s="4" t="inlineStr">
        <is>
          <t xml:space="preserve">Allowance for Loan Losses Metrics
Three Months Ended March 31, 2022
(Dollars in millions)
FFELP Loans
Private Education Loans
Total
Allowance at beginning of period
$
262
$
1,009
$
1,271
Total provision
—
16
16
Charge-offs (1)
(7
)
(69
)
(76
)
Decrease in expected future recoveries on charged-off loans (2)
—
8
8
Allowance at end of period
255
964
1,219
Plus: expected future recoveries on charged-off loans (2)
—
321
321
Allowance at end of period excluding expected future recoveries on charged-off loans (3)
$
255
$
1,285
$
1,540
Charge-offs as a percentage of average loans in repayment (annualized)
.07
%
1.38
%
Allowance coverage of charge-offs (annualized) (3)
8.8
4.6
Allowance as a percentage of the ending total loan balance (3)
.5
%
6.1
%
Allowance as a percentage of ending loans in repayment (3)
.6
%
6.3
%
Ending total loans
$
51,268
$
21,052
Average loans in repayment
$
43,125
$
20,387
Ending loans in repayment
$
42,724
$
20,257
(1)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 2 )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March 31,
(Dollars in millions)
2022
Beginning of period expected recoveries
$
329
Expected future recoveries of current period defaults (1)
12
Recoveries (2)
(15
)
Charge-offs (3)
(5
)
End of period expected recoveries
$
321
Change in balance during period
$
(8
)
( 3 )
The allowance used for these metrics excludes the expected future recoveries on charged-off loans to better reflect the current expected credit losses remaining in the portfolio. 2. Allowance for Loan Losses (Continued)
Three Months Ended March 31, 2021
(Dollars in millions)
FFELP Loans
Private Education Loans
Total
Allowance at beginning of period
$
288
$
1,089
$
1,377
Provision:
Reversal of allowance related to loan sales (1)
—
(102
)
(102
)
Remaining provision
—
15
15
Total provision
—
(87
)
(87
)
Charge-offs (2)
(6
)
(35
)
(41
)
Decrease in expected future recoveries on charged-off loans (3)
—
25
25
Allowance at end of period
282
992
1,274
Plus: expected future recoveries on charged-off loans (3)
—
454
454
Allowance at end of period excluding expected future recoveries on charged-off loans (4)
$
282
$
1,446
$
1,728
Charge-offs as a percentage of average loans in repayment (annualized)
.06
%
.68
%
Allowance coverage of charge-offs (4)
10.7
10.2
Allowance as a percentage of the ending total loan balance (4)
.5
%
7.0
%
Allowance as a percentage of ending loans in repayment (4)
.6
%
7.4
%
Ending total loans
$
57,155
$
20,734
Average loans in repayment
$
47,044
$
20,883
Ending loans in repayment
$
45,922
$
19,480
(1)
In connection with the sale of approximately $1.6 billion of Private Education Loans.
( 2 )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 3 )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March 31,
(Dollars in millions)
2021
Beginning of period expected recoveries
$
479
Expected future recoveries of current period defaults
5
Recoveries
(25
)
Charge-offs
(5
)
End of period expected recoveries
$
454
Change in balance during period
$
(25
)
( 4 )
The allowance used for these metrics excludes the expected future recoveries on charged-off loans to better reflect the current expected credit losses remaining in the portfolio. </t>
        </is>
      </c>
    </row>
    <row r="5">
      <c r="A5" s="4" t="inlineStr">
        <is>
          <t>Loans Modified Accounts for TDR</t>
        </is>
      </c>
      <c r="B5" s="4" t="inlineStr">
        <is>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Dollars in millions)
2022
2021
Modified loans
$
55
$
40
Charge-offs
$
56
$
26
Payment default
$
9
$
5</t>
        </is>
      </c>
    </row>
    <row r="6">
      <c r="A6" s="4" t="inlineStr">
        <is>
          <t>Age Analysis of Past Due Loans Delinquencies</t>
        </is>
      </c>
      <c r="B6" s="4" t="inlineStr">
        <is>
          <t xml:space="preserve">FFELP Loan Delinquencies
March 31, 2022
December 31, 2021
March 31, 2021
(Dollars in millions)
Balance
%
Balance
%
Balance
%
Loans in-school/grace/deferment (1)
$
2,232
$
2,220
$
2,781
Loans in forbearance (2)
6,312
6,292
8,452
Loans in repayment and percentage of each status:
Loans current
36,948
86.5
%
39,679
89.4
%
42,127
91.7
%
Loans delinquent 31-60 days (3)
1,888
4.4
1,696
3.8
1,377
3.0
Loans delinquent 61-90 days (3)
1,148
2.7
904
2.0
813
1.8
Loans delinquent greater than 90 days (3)
2,740
6.4
2,112
4.8
1,605
3.5
Total FFELP Loans in repayment
42,724
100
%
44,391
100
%
45,922
100
%
Total FFELP Loans
51,268
52,903
57,155
FFELP Loan allowance for losses
(255
)
(262
)
(282
)
FFELP Loans, net
$
51,013
$
52,641
$
56,873
Percentage of FFELP Loans in repayment
83.3
%
83.9
%
80.3
%
Delinquencies as a percentage of FFELP Loans in repayment
13.5
%
10.6
%
8.3
%
FFELP Loans in forbearance as a percentage of loans in repayment and forbearance
12.9
%
12.4
%
15.5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Private Education Loan Delinquencies
TDRs
March 31, 2022
December 31, 2021
March 31, 2021
(Dollars in millions)
Balance
%
Balance
%
Balance
%
Loans in-school/grace/deferment (1)
$
191
$
194
$
255
Loans in forbearance (2)
338
446
668
Loans in repayment and percentage of each status:
Loans current
5,823
88.7
%
6,023
91.0
%
6,477
94.0
%
Loans delinquent 31-60 days (3)
259
3.9
199
3.0
160
2.3
Loans delinquent 61-90 days (3)
189
2.9
120
1.8
92
1.3
Loans delinquent greater than 90 days (3)
293
4.5
274
4.2
166
2.4
Total TDR loans in repayment
6,564
100
%
6,616
100
%
6,895
100
%
Total TDR loans
7,093
7,256
7,818
TDR loans allowance for losses
(785
)
(829
)
(857
)
TDR loans, net
$
6,308
$
6,427
$
6,961
Percentage of TDR loans in repayment
92.5
%
91.2
%
88.2
%
Delinquencies as a percentage of TDR loans in repayment
11.3
%
9.0
%
6.0
%
Loans in forbearance as a percentage of TDR loans in repayment and forbearance
4.9
%
6.3
%
8.8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2. Allowance for Loan Losses (Continued)
Private Education Loan Delinquencies
Non-TDRs
March 31, 2022
December 31, 2021
March 31, 2021
(Dollars in millions)
Balance
%
Balance
%
Balance
%
Loans in-school/grace/deferment (1)
$
186
$
167
$
202
Loans in forbearance (2)
80
89
129
Loans in repayment and percentage of each status:
Loans current
13,624
99.5
%
13,611
99.6
%
12,543
99.7
%
Loans delinquent 31-60 days (3)
31
.2
23
.2
19
.1
Loans delinquent 61-90 days (3)
17
.1
11
.1
8
.1
Loans delinquent greater than 90 days (3)
21
.2
23
.1
15
.1
Total non-TDR loans in repayment
13,693
100
%
13,668
100
%
12,585
100
%
Total non-TDR loans
13,959
13,924
12,916
Non-TDR loans allowance for losses
(179
)
(180
)
(135
)
Non-TDR loans, net
$
13,780
$
13,744
$
12,781
Percentage of non-TDR loans in repayment
98.1
%
98.2
%
97.4
%
Delinquencies as a percentage of non-TDR loans in repayment
.5
%
.4
%
.3
%
Loans in forbearance as a percentage of non-TDR loans in repayment and forbearance
.6
%
.6
%
1.0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t>
        </is>
      </c>
    </row>
    <row r="7">
      <c r="A7" s="4" t="inlineStr">
        <is>
          <t>Loans Type</t>
        </is>
      </c>
      <c r="B7" s="4" t="inlineStr">
        <is>
          <t>Loan type :
(Dollars in millions)
March 31, 2022
March 31, 2021
Change
Stafford Loans
$
15,975
$
17,327
$
(1,352
)
Consolidation Loans
30,665
34,961
(4,296
)
Rehab Loans
4,628
4,867
(239
)
Total loans, gross
$
51,268
$
57,155
$
(5,887
)</t>
        </is>
      </c>
    </row>
    <row r="8">
      <c r="A8" s="4" t="inlineStr">
        <is>
          <t>Private Education Loans [Member]</t>
        </is>
      </c>
    </row>
    <row r="9">
      <c r="A9" s="3" t="inlineStr">
        <is>
          <t>Financing Receivable Allowance For Credit Losses [Line Items]</t>
        </is>
      </c>
    </row>
    <row r="10">
      <c r="A10" s="4" t="inlineStr">
        <is>
          <t>Private Education Loan Portfolio Stratified by Key Credit Quality Indicators</t>
        </is>
      </c>
      <c r="B10" s="4" t="inlineStr">
        <is>
          <t xml:space="preserve">Private Education Loan Credit Quality Indicators by Origination Year
March 31, 2022
(Dollars in millions)
March 31, 2022
2021
2020
2019
2018
Prior
Total
% of Total
Credit Quality Indicators
FICO Scores:
640 and above
$
948
$
5,037
$
1,783
$
1,683
$
626
$
9,314
$
19,391
92
%
Below 640
8
44
16
37
21
1,535
$
1,661
8
Total
$
956
$
5,081
$
1,799
$
1,720
$
647
$
10,849
$
21,052
100
%
Loan Status:
In-school/grace/ deferment/forbearance
$
5
$
64
$
25
$
34
$
13
$
654
$
795
4
%
Current/90 days or less delinquent
951
5,015
1,772
1,684
632
9,889
$
19,943
95
Greater than 90 days delinquent
—
2
2
2
2
306
314
1
Total
$
956
$
5,081
$
1,799
$
1,720
$
647
$
10,849
$
21,052
100
%
Seasoning (1)
1-12 payments
$
951
$
4,740
$
26
$
17
$
3
$
115
$
5,852
28
%
13-24 payments
—
300
1,555
108
11
134
$
2,108
10
25-36 payments
—
—
201
1,507
46
225
$
1,979
9
37-48 payments
—
—
—
68
545
369
$
982
5
More than 48 payments
—
—
—
—
35
9,719
$
9,754
46
Loans in-school/ grace/deferment
5
41
17
20
7
287
377
2
Total
$
956
$
5,081
$
1,799
$
1,720
$
647
$
10,849
$
21,052
100
%
TDR Status:
TDR
$
—
$
9
$
15
$
43
$
28
$
6,998
$
7,093
34
%
Non-TDR
956
5,072
1,784
1,677
619
3,851
13,959
66
Total
$
956
$
5,081
$
1,799
$
1,720
$
647
$
10,849
$
21,052
100
%
Cosigners:
With cosigner (2)
$
11
$
97
$
31
$
11
$
—
$
6,994
$
7,144
34
%
Without cosigner
945
4,984
1,768
1,709
647
3,855
13,908
66
Total
$
956
$
5,081
$
1,799
$
1,720
$
647
$
10,849
$
21,052
100
%
School Type:
Not-for-profit
$
893
$
4,786
$
1,719
$
1,602
$
595
$
9,048
$
18,643
89
%
For-profit
63
295
80
118
52
1,801
2,409
11
Total
$
956
$
5,081
$
1,799
$
1,720
$
647
$
10,849
$
21,052
100
%
Allowance for loan losses
(964
)
Total loans, net
$
20,088
(1)
Number of months in active repayment for which a scheduled payment was received.
(2)
Excluding Private Education Refinance Loans, which do not have a cosigner, the cosigner rate was 2. Allowance for Loan Losses (Continued)
Private Education Loan Credit Quality Indicators by Origination Year
March 31, 2021
(Dollars in millions)
March 31, 2021
2020
2019
2018
2017
Prior
Total
% of Total
Credit Quality Indicators
FICO Scores:
640 and above
$
1,485
$
2,835
$
2,553
$
929
$
291
$
10,736
$
18,829
91
%
Below 640
10
12
35
24
9
1,815
$
1,905
9
Total
$
1,495
$
2,847
$
2,588
$
953
$
300
$
12,551
$
20,734
100
%
Loan Status:
In-school/grace/ deferment/forbearance
$
6
$
29
$
45
$
23
$
8
$
1,143
$
1,254
6
%
Current/90 days or less delinquent
1,489
2,817
2,541
929
291
11,232
$
19,299
93
Greater than 90 days delinquent
—
1
2
1
1
176
181
1
Total
$
1,495
$
2,847
$
2,588
$
953
$
300
$
12,551
$
20,734
100
%
Seasoning (1)
1-12 payments
$
1,491
$
2,517
$
131
$
6
$
1
$
159
$
4,305
21
%
13-24 payments
—
314
2,330
54
5
198
$
2,901
14
25-36 payments
—
—
105
823
28
327
$
1,283
6
37-48 payments
—
—
—
58
251
512
$
821
4
More than 48 payments
—
—
—
—
12
10,955
$
10,967
53
Loans in-school/ grace/deferment
4
16
22
12
3
400
457
2
Total
$
1,495
$
2,847
$
2,588
$
953
$
300
$
12,551
$
20,734
100
%
TDR Status:
TDR
$
—
$
2
$
18
$
25
$
31
$
7,742
$
7,818
38
%
Non-TDR
1,495
2,845
2,570
928
269
4,809
12,916
62
Total
$
1,495
$
2,847
$
2,588
$
953
$
300
$
12,551
$
20,734
100
%
Cosigners:
With cosigner (2)
$
3
$
32
$
13
$
1
$
43
$
8,249
$
8,341
40
%
Without cosigner
1,492
2,815
2,575
952
257
4,302
12,393
60
Total
$
1,495
$
2,847
$
2,588
$
953
$
300
$
12,551
$
20,734
100
%
School Type:
Not-for-profit
$
1,408
$
2,718
$
2,416
$
879
$
287
$
10,417
$
18,125
87
%
For-profit
87
129
172
74
13
2,134
2,609
13
Total
$
1,495
$
2,847
$
2,588
$
953
$
300
$
12,551
$
20,734
100
%
Allowance for loan losses
(992
)
Total loans, net
$
19,742
(1)
Number of months in active repayment for which a scheduled payment was received.
(2)
Excluding Private Education Refinance Loans, which do not have a cosigner, the cosigner rate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Company's Borrowings</t>
        </is>
      </c>
      <c r="B4" s="4" t="inlineStr">
        <is>
          <t>The following table summarizes our borrowings.
March 31, 2022
December 31, 2021
(Dollars in millions)
Short Term
Long Term
Total
Short Term
Long Term
Total
Unsecured borrowings:
Senior unsecured debt (1)
$
999
$
6,018
$
7,017
$
—
$
7,014
$
7,014
Total unsecured borrowings
999
6,018
7,017
—
7,014
7,014
Secured borrowings:
FFELP Loan securitizations (2)(3)
—
49,622
49,622
—
51,841
51,841
Private Education Loan securitizations (4)
515
14,038
14,553
543
14,074
14,617
FFELP Loan ABCP facilities
619
145
764
282
150
432
Private Education Loan ABCP facilities
1,462
1,114
2,576
1,363
1,152
2,515
Other (5)
204
—
204
302
—
302
Total secured borrowings
2,800
64,919
67,719
2,490
67,217
69,707
Total before hedge accounting adjustments
3,799
70,937
74,736
2,490
74,231
76,721
Hedge accounting adjustments
3
(112
)
(109
)
—
257
257
Total
$
3,802
$
70,825
$
74,627
$
2,490
$
74,488
$
76,978
(1)
Includes principal amount of $1.0 billion and $0 of short-term debt as of March 31, 2022 and December 31, 2021, respectively. Includes principal amount of $6.0 billion and $7.0 billion of long-term debt as of March 31, 2022 and December 31, 2021, respectively.
(2)
Includes $93 million and $49 million of long-term debt related to the FFELP Loan asset-backed securitization repurchase facilities (FFELP Loan Repurchase Facilities) as of March 31, 2022 and December 31, 2021, respectively.
( 3 )
Includes defaulted FFELP secured debt tranches with a remaining principal amount of $683 million as of March 31, 2022 as a result of not maturing by their respective contractual maturity dates. Notices were delivered to the trustee, rating agencies and bondholders alerting them to these maturity date defaults. At this time, it is expected the bonds will be paid in full between 2029 and 2035. There is no impact to the principal amount owed or the coupon at which the bonds accrue, and there is no revised contractual maturity date.
( 4 )
Includes $515 million and $543 million of short-term debt related to the Private Education Loan asset-backed securitization repurchase facilities (Private Education Loan Repurchase Facilities) as of March 31, 2022 and December 31, 2021, respectively.
( 5 )
“Other” primarily includes the obligation to return cash collateral held related to derivative exposures.</t>
        </is>
      </c>
    </row>
    <row r="5">
      <c r="A5" s="4" t="inlineStr">
        <is>
          <t>Financing VIEs</t>
        </is>
      </c>
      <c r="B5" s="4" t="inlineStr">
        <is>
          <t>We consolidated the following financing VIEs as of March 31, 2022 and December 31, 2021, as we are the primary beneficiary. As a result, these VIEs are accounted for as secured borrowings.
March 31, 2022
Debt Outstanding
Carrying Amount of Assets Securing Debt Outstanding
(Dollars in millions)
Short Term
Long Term
Total
Loans
Cash
Other Assets
Total
Secured Borrowings — VIEs:
FFELP Loan securitizations
$
—
$
49,622
$
49,622
$
50,024
$
1,860
$
1,535
$
53,419
Private Education Loan securitizations
515
14,038
14,553
15,467
518
138
16,123
FFELP Loan ABCP facilities
619
145
764
755
14
26
795
Private Education Loan ABCP facilities
1,462
1,114
2,576
2,757
79
30
2,866
Total before hedge accounting adjustments
2,596
64,919
67,515
69,003
2,471
1,729
73,203
Hedge accounting adjustments
—
(164
)
(164
)
—
—
(229
)
(229
)
Total
$
2,596
$
64,755
$
67,351
$
69,003
$
2,471
$
1,500
$
72,974
December 31, 2021
Debt Outstanding
Carrying Amount of Assets Securing Debt Outstanding
(Dollars in millions)
Short Term
Long Term
Total
Loans
Cash
Other Assets
Total
Secured Borrowings — VIEs:
FFELP Loan securitizations
$
—
$
51,841
$
51,841
$
52,066
$
2,073
$
1,520
$
55,659
Private Education Loan securitizations
543
14,074
14,617
15,506
505
150
16,161
FFELP Loan ABCP facilities
282
150
432
436
8
15
459
Private Education Loan ABCP facilities
1,363
1,152
2,515
2,641
63
32
2,736
Total before hedge accounting adjustments
2,188
67,217
69,405
70,649
2,649
1,717
75,015
Hedge accounting adjustments
—
(110
)
(110
)
—
—
(195
)
(195
)
Total
$
2,188
$
67,107
$
69,295
$
70,649
$
2,649
$
1,522
$
74,8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Impact of Derivatives on Balance Sheet</t>
        </is>
      </c>
      <c r="B4" s="4" t="inlineStr">
        <is>
          <t>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Exposure
Mar 31, 2022
Dec 31, 2021
Mar 31, 2022
Dec 31, 2021
Mar 31, 2022
Dec 31, 2021
Mar 31, 2022
Dec 31, 2021
Fair Values (1)
Derivative Assets:
Interest rate swaps
Interest rate
$
—
$
—
$
150
$
222
$
1
$
2
$
151
$
224
Cross-currency interest rate swaps
Foreign currency and interest rate
—
—
—
—
—
—
—
—
Total derivative assets (2)
—
—
150
222
1
2
151
224
Derivative Liabilities:
Interest rate swaps
Interest rate
—
—
—
—
(4
)
(5
)
(4
)
(5
)
Floor Income Contracts
Interest rate
—
—
—
—
(9
)
(65
)
(9
)
(65
)
Cross-currency interest rate swaps
Foreign currency and interest rate
—
—
(226
)
(190
)
—
—
(226
)
(190
)
Total derivative liabilities (2)
—
—
(226
)
(190
)
(13
)
(70
)
(239
)
(260
)
Net total derivatives
$
—
$
—
$
(76
)
$
32
$
(12
)
$
(68
)
$
(88
)
$
(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March 31, 2022
December 31, 2021
March 31, 2022
December 31, 2021
Gross position
$
151
$
224
$
(239
)
$
(260
)
Impact of master netting agreements
—
(6
)
—
6
Derivative values with impact of master netting agreements (as carried on balance sheet)
151
218
(239
)
(254
)
Cash collateral (held) pledged
(152
)
(244
)
95
147
Net position
$
(1
)
$
(26
)
$
(144
)
$
(107
)
( 3 )
As of March 31, 2022
As of December 31, 2021
(Dollar in millions)
Carrying Value
Hedge Basis Adjustments
Carrying Value
Hedge Basis Adjustments
Short-term borrowings
$
1,000
$
3
$
—
$
—
Long-term borrowings
$
7,076
$
(116
)
$
8,503
$
252</t>
        </is>
      </c>
    </row>
    <row r="5">
      <c r="A5" s="4" t="inlineStr">
        <is>
          <t>Gross Positions with Impact of Master Netting Agreements</t>
        </is>
      </c>
      <c r="B5" s="4" t="inlineStr">
        <is>
          <t>The following table reconciles gross positions without the impact of master netting agreements to the balance sheet classification:
Other Assets
Other Liabilities
(Dollar in millions)
March 31, 2022
December 31, 2021
March 31, 2022
December 31, 2021
Gross position
$
151
$
224
$
(239
)
$
(260
)
Impact of master netting agreements
—
(6
)
—
6
Derivative values with impact of master netting agreements (as carried on balance sheet)
151
218
(239
)
(254
)
Cash collateral (held) pledged
(152
)
(244
)
95
147
Net position
$
(1
)
$
(26
)
$
(144
)
$
(107
)
( 3 )</t>
        </is>
      </c>
    </row>
    <row r="6">
      <c r="A6" s="4" t="inlineStr">
        <is>
          <t>Carrying Value and Related Fair Value Hedging Adjustments of Liabilities</t>
        </is>
      </c>
      <c r="B6" s="4" t="inlineStr">
        <is>
          <t>The following table shows the carrying value of liabilities in fair value hedges and the related fair value hedging adjustments to these liabilities:
As of March 31, 2022
As of December 31, 2021
(Dollar in millions)
Carrying Value
Hedge Basis Adjustments
Carrying Value
Hedge Basis Adjustments
Short-term borrowings
$
1,000
$
3
$
—
$
—
Long-term borrowings
$
7,076
$
(116
)
$
8,503
$
252</t>
        </is>
      </c>
    </row>
    <row r="7">
      <c r="A7" s="4" t="inlineStr">
        <is>
          <t>Derivative Notional Values</t>
        </is>
      </c>
      <c r="B7" s="4" t="inlineStr">
        <is>
          <t>Cash Flow
Fair Value
Trading
Total
(Dollars in billions)
Mar 31, 2022
Dec 31, 2021
Mar 31, 2022
Dec 31, 2021
Mar 31, 2022
Dec 31, 2021
Mar 31, 2022
Dec 31, 2021
Notional Values:
Interest rate swaps
$
11.4
$
12.1
$
6.2
$
6.2
$
26.8
$
28.4
$
44.4
$
46.7
Floor Income Contracts
—
—
—
—
8.1
12.5
8.1
12.5
Cross-currency interest rate swaps
—
—
2.0
2.1
—
—
2.0
2.1
Total derivatives
$
11.4
$
12.1
$
8.2
$
8.3
$
34.9
$
40.9
$
54.5
$
61.3</t>
        </is>
      </c>
    </row>
    <row r="8">
      <c r="A8" s="4" t="inlineStr">
        <is>
          <t>Mark-to-Market Impact of Derivatives on Statements of Income</t>
        </is>
      </c>
      <c r="B8" s="4" t="inlineStr">
        <is>
          <t xml:space="preserve">Mark-to-Market
Total Gains (Losses)
Three Months Ended March 31,
(Dollars in millions)
2022
2021
Fair Value Hedges:
Interest Rate Swaps
Gains (losses) recognized in net income on derivatives
$
(288
)
$
(197
)
Gains (losses) recognized in net income on hedged items
313
212
Net fair value hedge ineffectiveness gains (losses)
25
15
Cross currency interest rate swaps
Gains (losses) recognized in net income on derivatives
(36
)
70
Gains (losses) recognized in net income on hedged items
52
(40
)
Net fair value hedge ineffectiveness gains (losses)
16
30
Total fair value hedges (1)(2)
41
45
Cash Flow Hedges:
Total cash flow hedges (2)
—
—
Trading:
Interest rate swaps
62
22
Floor income contracts
36
14
Cross currency interest rate swaps
—
—
Other
—
—
Total trading derivatives (3)
98
36
Mark-to-market gains (losses) recognized
$
139
$
81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t>
        </is>
      </c>
    </row>
    <row r="9">
      <c r="A9" s="4" t="inlineStr">
        <is>
          <t>Impact of Derivatives on Other Comprehensive Income (Equity)</t>
        </is>
      </c>
      <c r="B9" s="4" t="inlineStr">
        <is>
          <t xml:space="preserve">Impact of Derivatives on Other Comprehensive Income (Equity)
Three Months Ended March 31,
(Dollars in millions)
2022
2021
Total gains (losses) on cash flow hedges
$
93
$
27
Reclassification adjustments for derivative (gains) losses included in net income (interest expense) (1)
21
21
Net changes in cash flow hedges, net of tax
$
114
$
48
(1)
Includes net settlement income/expense. </t>
        </is>
      </c>
    </row>
    <row r="10">
      <c r="A10" s="4" t="inlineStr">
        <is>
          <t>Collateral Held and Pledged</t>
        </is>
      </c>
      <c r="B10" s="4" t="inlineStr">
        <is>
          <t xml:space="preserve">The following table details collateral held and pledged related to derivative exposure between us and our derivative counterparties:
(Dollars in millions)
March 31, 2022
December 31, 2021
Collateral held:
Cash (obligation to return cash collateral is recorded in short-term borrowings)
$
152
$
244
Securities at fair value — corporate derivatives (not recorded in financial statements) (1)
—
—
Securities at fair value — on-balance sheet securitization derivatives (not recorded in financial statements) (2)
—
1
Total collateral held
$
152
$
245
Derivative asset at fair value including accrued interest
$
159
$
242
Collateral pledged to others:
Cash (right to receive return of cash collateral is recorded in investments)
$
95
$
147
Total collateral pledged
$
95
$
147
Derivative liability at fair value including accrued interest and premium receivable
$
256
$
271
(1)
The Company has the ability to sell or re-pledge securities it holds as collateral.
(2)
The trusts do not have the ability to sell or re-pledge securities they hold as collateral. </t>
        </is>
      </c>
    </row>
    <row r="11">
      <c r="A11" s="4" t="inlineStr">
        <is>
          <t>Schedule of Credit Exposure Related to Our Derivative Counterparties</t>
        </is>
      </c>
      <c r="B11" s="4" t="inlineStr">
        <is>
          <t>The table below highlights credit exposure related to our derivative counterparties at March 31, 2022.
(Dollars in millions)
Corporate Contracts
Securitization Trust Contracts
Exposure, net of collateral
$
15
$
—
Percent of exposure to counterparties with credit ratings below S&amp;P AA- or Moody’s Aa3
100
%
—
%
Percent of exposure to counterparties with credit ratings below S&amp;P A- or Moody’s A3
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The following table provides the detail of our other assets.
(Dollars in millions)
March 31, 2022
December 31, 2021
Accrued interest receivable
$
1,834
$
1,881
Benefit and insurance-related investments
456
462
Income tax asset, net
255
369
Derivatives at fair value
151
218
Accounts receivable
109
159
Fixed assets
91
95
Other
15
39
Total
$
2,911
$
3,2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ommon Share Repurchases, Issuances and Dividends Paid</t>
        </is>
      </c>
      <c r="B4" s="4" t="inlineStr">
        <is>
          <t xml:space="preserve">The following table summarizes common share repurchases, issuances and dividends paid.
Three Months Ended March 31,
(Dollars and shares in millions, except per share amounts)
2022
2021
Common stock repurchased (1)
6.2
8.2
Common stock repurchased (in dollars) (1)
$
115
$
100
Average purchase price per share (1)
$
18.41
$
12.23
Remaining common stock repurchase authority (1)
$
885
$
500
Shares repurchased related to employee stock- based compensation plans (2)
1.1
2.2
Average purchase price per share (2)
$
17.92
$
11.91
Common shares issued (3)
2.4
3.6
Dividends paid
$
24
$
29
Dividends per share
$
.16
$
.16
(1)
Common shares purchased under our share repurchase program. Our board of directors authorized a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3 Months Ended</t>
        </is>
      </c>
    </row>
    <row r="2">
      <c r="B2" s="2" t="inlineStr">
        <is>
          <t>Mar. 31, 2022</t>
        </is>
      </c>
    </row>
    <row r="3">
      <c r="A3" s="3" t="inlineStr">
        <is>
          <t>Earnings Per Share [Abstract]</t>
        </is>
      </c>
    </row>
    <row r="4">
      <c r="A4" s="4" t="inlineStr">
        <is>
          <t>Schedule of Earnings (Loss) per Common Share</t>
        </is>
      </c>
      <c r="B4" s="4" t="inlineStr">
        <is>
          <t xml:space="preserve">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March 31,
(In millions, except per share data)
2022
2021
Numerator:
Net income
$
255
$
370
Denominator:
Weighted average shares used to compute basic EPS
151
183
Effect of dilutive securities:
Dilutive effect of stock options, restricted stock, restricted stock units, performance stock units, and Employee Stock Purchase Plan (ESPP) (1)
2
2
Dilutive potential common shares (2)
2
2
Weighted average shares used to compute diluted EPS
153
185
Basic earnings per common share
$
1.69
$
2.02
Diluted earnings per common share
$
1.67
$
2.00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March 31, 2022 and 2021, securities covering approximately 0 million and 2 million shares, respectively, were outstanding but not included in the computation of diluted earnings per share because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Valuation of Financial Instruments that are Marked-to-Market on Recurring Basis</t>
        </is>
      </c>
      <c r="B4" s="4" t="inlineStr">
        <is>
          <t xml:space="preserve">The following table summarizes the valuation of our financial instruments that are marked-to-market on a recurring basis. During the third quarters of 2022 and 2021, there were no significant transfers of financial instruments between levels.
Fair Value Measurements on a Recurring Basis
March 31, 2022
December 31, 2021
(Dollars in millions)
Level 1
Level 2
Level 3
Total
Level 1
Level 2
Level 3
Total
Assets
Derivative instruments: (1)
Interest rate swaps
—
150
1
151
—
223
1
224
Cross-currency interest rate swaps
—
—
—
—
—
—
—
—
Total derivative assets (2)
—
150
1
151
—
223
1
224
Total
$
—
$
150
$
1
$
151
$
—
$
223
$
1
$
224
Liabilities (3)
Derivative instruments (1)
Interest rate swaps
$
—
$
—
$
(4
)
$
(4
)
$
—
$
—
$
(5
)
$
(5
)
Floor Income Contracts
—
(9
)
—
(9
)
—
(65
)
—
(65
)
Cross-currency interest rate swaps
—
—
(226
)
(226
)
—
—
(190
)
(190
)
Total derivative liabilities (2)
—
(9
)
(230
)
(239
)
—
(65
)
(195
)
(260
)
Total
$
—
$
(9
)
$
(230
)
$
(239
)
$
—
$
(65
)
$
(195
)
$
(260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t>
        </is>
      </c>
    </row>
    <row r="5">
      <c r="A5" s="4" t="inlineStr">
        <is>
          <t>Change in Balance Sheet Carrying Value Associated with Level 3 Financial Instruments Carried at Fair Value on Recurring Basis</t>
        </is>
      </c>
      <c r="B5" s="4" t="inlineStr">
        <is>
          <t xml:space="preserve">The following tables summarize the change in balance sheet carrying value associated with level 3 financial instruments carried at fair value on a recurring basis.
Three Months Ended March 31,
2022
2021
Derivative instruments
Derivative instruments
(Dollars in millions)
Interest Rate Swaps
Cross Currency Interest Rate Swaps
Other
Total Derivative Instruments
Interest Rate Swaps
Cross Currency Interest Rate Swaps
Other
Total Derivative Instruments
Balance, beginning of period
$
(4
)
$
(190
)
$
—
$
(194
)
$
(8
)
$
(294
)
$
—
$
(302
)
Total gains/(losses):
Included in earnings (1)
1
(41
)
—
(40
)
1
62
—
63
Included in other comprehensive income
—
—
—
—
—
—
—
—
Settlements
—
5
—
5
—
7
—
7
Transfers in and/or out of level 3
—
—
—
—
—
—
—
—
Balance, end of period
$
(3
)
$
(226
)
$
—
$
(229
)
$
(7
)
$
(225
)
$
—
$
(232
)
Change in mark-to-market gains/(losses) relating to instruments still held at the reporting date (2)
$
1
$
(36
)
$
—
$
(35
)
$
1
$
(91
)
$
—
$
(90
)
(1)
“Included in earnings” is comprised of the following amounts recorded in the specified line item in the consolidated statements of income:
Three Months Ended March 31,
(Dollars in millions)
2022
2021
Gains (losses) on derivative and hedging activities, net
$
1
$
1
Interest expense
(41
)
62
Total
$
(40
)
$
63
(2)
Recorded in “gains (losses) on derivative and hedging activities, net” in the consolidated statements of income. </t>
        </is>
      </c>
    </row>
    <row r="6">
      <c r="A6" s="4" t="inlineStr">
        <is>
          <t>Included in Earnings</t>
        </is>
      </c>
      <c r="B6" s="4" t="inlineStr">
        <is>
          <t>(1)
“Included in earnings” is comprised of the following amounts recorded in the specified line item in the consolidated statements of income:
Three Months Ended March 31,
(Dollars in millions)
2022
2021
Gains (losses) on derivative and hedging activities, net
$
1
$
1
Interest expense
(41
)
62
Total
$
(40
)
$
63</t>
        </is>
      </c>
    </row>
    <row r="7">
      <c r="A7" s="4" t="inlineStr">
        <is>
          <t>Unobservable Data Used in Recurring Valuations of Level 3</t>
        </is>
      </c>
      <c r="B7" s="4" t="inlineStr">
        <is>
          <t>The following table presents the significant inputs that are unobservable or from inactive markets used in the recurring valuations of the level 3 financial instruments detailed above.
(Dollars in millions)
Fair Value at March 31, 2022
Valuation Technique
Input
Range and Weighted Average
Derivatives
Prime/LIBOR basis swaps
$
(3
)
Discounted cash flow
Constant Prepayment Rate
9%
Bid/ask adjustment to discount rate
.08%
Cross-currency interest rate swaps
(226
)
Discounted cash flow
Constant Prepayment Rate
5%
Other
—
Total
$
(229
)</t>
        </is>
      </c>
    </row>
    <row r="8">
      <c r="A8" s="4" t="inlineStr">
        <is>
          <t>Fair Values of Financial Assets and Liabilities, Including Derivative Financial Instruments</t>
        </is>
      </c>
      <c r="B8" s="4" t="inlineStr">
        <is>
          <t>The following table summarizes the fair values of our financial assets and liabilities, including derivative financial instruments.
March 31, 2022
December 31, 2021
(Dollars in millions)
Fair Value
Carrying Value
Difference
Fair Value
Carrying Value
Difference
Earning assets
FFELP Loans
$
50,375
$
51,013
$
(638
)
$
53,632
$
52,641
$
991
Private Education Loans
20,213
20,088
125
21,140
20,171
969
Cash and investments
3,424
3,424
—
3,845
3,845
—
Total earning assets
74,012
74,525
(513
)
78,617
76,657
1,960
Interest-bearing liabilities
Short-term borrowings
3,813
3,802
(11
)
2,492
2,490
(2
)
Long-term borrowings
69,515
70,825
1,310
74,548
74,488
(60
)
Total interest-bearing liabilities
73,328
74,627
1,299
77,040
76,978
(62
)
Derivative financial instruments
Floor Income Contracts
(9
)
(9
)
—
(65
)
(65
)
—
Interest rate swaps
147
147
—
219
219
—
Cross-currency interest rate swaps
(226
)
(226
)
—
(190
)
(190
)
—
Other
—
—
—
—
—
—
Excess of net asset fair value over carrying value
$
786
$
1,8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3 Months Ended</t>
        </is>
      </c>
    </row>
    <row r="2">
      <c r="B2" s="2" t="inlineStr">
        <is>
          <t>Mar. 31, 2022</t>
        </is>
      </c>
    </row>
    <row r="3">
      <c r="A3" s="3" t="inlineStr">
        <is>
          <t>Revenue From Contract With Customer [Abstract]</t>
        </is>
      </c>
    </row>
    <row r="4">
      <c r="A4" s="4" t="inlineStr">
        <is>
          <t>Summary of Disaggregation of Revenue from Contracts with Customers Accounted Under ASC 606</t>
        </is>
      </c>
      <c r="B4" s="4" t="inlineStr">
        <is>
          <t>The following tables illustrate the disaggregation of revenue from contracts accounted for under ASC 606 with customers according to service type and client type by reportable operating segment. Revenue by Service Type
Three Months Ended March 31,
2022
2021
(Dollars in millions)
Federal Education Loans
Business Processing
Total Revenue
Federal Education Loans
Business Processing
Total Revenue
Federal Education Loan asset recovery services
$
1
$
—
$
1
$
5
$
—
$
5
Government services
—
49
49
—
63
63
Healthcare services
—
45
45
—
62
62
Total
$
1
$
94
$
95
$
5
$
125
$
130
Revenue by Client Type
Three Months Ended March 31,
2022
2021
(Dollars in millions)
Federal Education Loans
Business Processing
Total Revenue
Federal Education Loans
Business Processing
Total Revenue
Federal government
$
—
$
2
$
2
$
1
$
8
$
9
Guarantor agencies
1
—
1
4
—
4
Other institutions
—
—
—
—
—
—
State and local government
—
33
33
—
42
42
Tolling authorities
—
14
14
—
13
13
Hospitals and other healthcare providers
—
45
45
—
62
62
Total
$
1
$
94
$
95
$
5
$
125
$
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2</t>
        </is>
      </c>
    </row>
    <row r="3">
      <c r="A3" s="4" t="inlineStr">
        <is>
          <t>Segment Results and Reconciliations to GAAP</t>
        </is>
      </c>
      <c r="B3" s="4" t="inlineStr">
        <is>
          <t>Three Months Ended March 31, 2022
Adjustments
(Dollars in millions)
Federal Education Loans
Consumer Lending
Business Processing
Other
Total Core Earnings
Reclassi- fications
Additions/ (Subtractions)
Total Adjustments (1)
Total GAAP
Interest income:
Education loans
$
334
$
276
$
—
$
—
$
610
$
19
$
(4
)
$
15
$
625
Cash and investments
—
1
—
—
1
—
—
—
1
Total interest income
334
277
—
—
611
19
(4
)
15
626
Total interest expense
195
125
—
15
335
—
(46
)
(46
)
289
Net interest income (loss)
139
152
—
(15
)
276
19
42
61
337
Less: provisions for loan losses
—
16
—
—
16
—
—
—
16
Net interest income (loss) after provisions for loan losses
139
136
—
(15
)
260
19
42
61
321
Other income (loss):
Servicing revenue
15
3
—
—
18
—
—
—
18
Asset recovery and business processing revenue
3
—
94
—
97
—
—
—
97
Other income (loss)
11
—
—
(1
)
10
(19
)
117
98
108
Total other income (loss)
29
3
94
(1
)
125
(19
)
117
98
223
Expenses:
Direct operating expenses
28
35
76
—
139
—
—
—
139
Unallocated shared services expenses
—
—
—
66
66
—
—
—
66
Operating expenses
28
35
76
66
205
—
—
—
205
Goodwill and acquired intangible asset impairment and amortization
—
—
—
—
—
—
4
4
4
Restructuring/other reorganization expenses
—
—
—
3
3
—
—
—
3
Total expenses
28
35
76
69
208
—
4
4
212
Income (loss) before income tax expense (benefit)
140
104
18
(85
)
177
—
155
155
332
Income tax expense (benefit) ( 2)
33
25
4
(20
)
42
—
35
35
77
Net income (loss)
$
107
$
79
$
14
$
(65
)
$
135
$
—
$
120
$
120
$
255
(1)
Core Earnings adjustments to GAAP:
Three Months Ended March 31, 2022
(Dollars in millions)
Net Impact of Derivative Accounting
Net Impact of Goodwill and Acquired Intangibles
Total
Net interest income (loss) after provisions for loan losses
$
61
$
—
$
61
Total other income (loss)
98
—
98
Goodwill and acquired intangible asset impairment and amortization
—
4
4
Total Core Earnings adjustments to GAAP
$
159
$
(4
)
155
Income tax expense (benefit)
35
Net income (loss)
$
120
(2)
Income taxes are based on a percentage of net income before tax for the individual reportable segment.
Three Months Ended March 31, 2021
Adjustments
(Dollars in millions)
Federal Education Loans
Consumer Lending
Business Processing
Other
Total Core Earnings
Reclassi- fications
Additions/ (Subtractions)
Total Adjustments (1)
Total GAAP
Interest income:
Education loans
$
359
$
319
$
—
$
—
$
678
$
23
$
(9
)
$
14
$
692
Cash and investments
—
—
—
—
—
—
—
—
—
Total interest income
359
319
—
—
678
23
(9
)
14
692
Total interest expense
215
150
—
18
383
(1
)
(53
)
(54
)
329
Net interest income (loss)
144
169
—
(18
)
295
24
44
68
363
Less: provisions for loan losses
—
(87
)
—
—
(87
)
—
—
—
(87
)
Net interest income (loss) after provisions for loan losses
144
256
—
(18
)
382
24
44
68
450
Other income (loss):
Servicing revenue
52
1
—
—
53
—
—
—
53
Asset recovery and business processing revenue
14
—
125
—
139
—
—
—
139
Other income (loss)
—
—
—
—
—
(11
)
47
36
36
Gains on sales of loans
—
89
—
—
89
(13
)
—
(13
)
76
Total other income (loss)
66
90
125
—
281
(24
)
47
23
304
Expenses:
Direct operating expenses
63
41
91
—
195
—
—
—
195
Unallocated shared services expenses
—
—
—
64
64
—
—
—
64
Operating expenses
63
41
91
64
259
—
—
—
259
Goodwill and acquired intangible asset impairment and amortization
—
—
—
—
—
—
5
5
5
Restructuring/other reorganization expenses
—
—
—
6
6
—
—
—
6
Total expenses
63
41
91
70
265
—
5
5
270
Income (loss) before income tax expense (benefit)
147
305
34
(88
)
398
—
86
86
484
Income tax expense (benefit) ( 2)
35
71
8
(21
)
93
—
21
21
114
Net income (loss)
$
112
$
234
$
26
$
(67
)
$
305
$
—
$
65
$
65
$
370
(1)
Core Earnings adjustments to GAAP:
Three Months Ended March 31, 2021
(Dollars in millions)
Net Impact of Derivative Accounting
Net Impact of Goodwill and Acquired Intangibles
Total
Net interest income (loss) after provisions for loan losses
$
68
$
—
$
68
Total other income (loss)
23
—
23
Goodwill and acquired intangible asset impairment and amortization
—
5
5
Total Core Earnings adjustments to GAAP
$
91
$
(5
)
86
Income tax expense (benefit)
21
Net income (loss)
$
65
(2)
Income taxes are based on a percentage of net income before tax for the individual reportable segment.</t>
        </is>
      </c>
    </row>
    <row r="4">
      <c r="A4" s="4" t="inlineStr">
        <is>
          <t>Core Earnings Adjustments to GAAP</t>
        </is>
      </c>
      <c r="B4" s="4" t="inlineStr">
        <is>
          <t xml:space="preserve">Summary of Core Earnings Adjustments to GAAP
Three Months Ended March 31,
(Dollars in millions)
2022
2021
Core Earnings net income
$
135
$
305
Core Earnings adjustments to GAAP:
Net impact of derivative accounting (1)
159
91
Net impact of goodwill and acquired intangible assets (2)
(4
)
(5
)
Net tax effect (3)
(35
)
(21
)
Total Core Earnings adjustments to GAAP
120
65
GAAP net income
$
255
$
370
(1)
Derivative accounting:
(2)
Goodwill and acquired intangible assets:
(3)
Net tax effect: </t>
        </is>
      </c>
    </row>
    <row r="5">
      <c r="A5" s="4" t="inlineStr">
        <is>
          <t>Federal Education Loans [Member]</t>
        </is>
      </c>
    </row>
    <row r="6">
      <c r="A6" s="4" t="inlineStr">
        <is>
          <t>Asset Information for Loans Segment</t>
        </is>
      </c>
      <c r="B6" s="4" t="inlineStr">
        <is>
          <t xml:space="preserve">.
(Dollars in millions)
March 31, 2022
December 31, 2021
FFELP Loans, net
$
51,013
$
52,641
Cash and investments (1)
1,879
2,071
Other
2,008
2,183
Total assets
$
54,900
$
56,895
(1)
Includes restricted cash and investments. </t>
        </is>
      </c>
    </row>
    <row r="7">
      <c r="A7" s="4" t="inlineStr">
        <is>
          <t>Consumer Lending [Member]</t>
        </is>
      </c>
    </row>
    <row r="8">
      <c r="A8" s="4" t="inlineStr">
        <is>
          <t>Asset Information for Loans Segment</t>
        </is>
      </c>
      <c r="B8" s="4" t="inlineStr">
        <is>
          <t xml:space="preserve">(Dollars in millions)
March 31, 2022
December 31, 2021
Private Education Loans, net
$
20,088
$
20,171
Cash and investments (1)
774
824
Other
720
815
Total assets
$
21,582
$
21,810
(1)
Includes restricted cash and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4" t="inlineStr">
        <is>
          <t>Allowance for loans losses</t>
        </is>
      </c>
      <c r="B2" s="6" t="n">
        <v>1219</v>
      </c>
      <c r="C2" s="6" t="n">
        <v>1271</v>
      </c>
    </row>
    <row r="3">
      <c r="A3" s="4" t="inlineStr">
        <is>
          <t>Common stock, par value</t>
        </is>
      </c>
      <c r="B3" s="7" t="n">
        <v>0.01</v>
      </c>
      <c r="C3" s="7" t="n">
        <v>0.01</v>
      </c>
    </row>
    <row r="4">
      <c r="A4" s="4" t="inlineStr">
        <is>
          <t>Common stock, shares authorized</t>
        </is>
      </c>
      <c r="B4" s="5" t="n">
        <v>1125000000</v>
      </c>
      <c r="C4" s="5" t="n">
        <v>1125000000</v>
      </c>
    </row>
    <row r="5">
      <c r="A5" s="4" t="inlineStr">
        <is>
          <t>Common stock, shares issued</t>
        </is>
      </c>
      <c r="B5" s="5" t="n">
        <v>461000000</v>
      </c>
      <c r="C5" s="5" t="n">
        <v>459000000</v>
      </c>
    </row>
    <row r="6">
      <c r="A6" s="4" t="inlineStr">
        <is>
          <t>Tax benefit for accumulated other comprehensive loss</t>
        </is>
      </c>
      <c r="B6" s="6" t="n">
        <v>7</v>
      </c>
      <c r="C6" s="6" t="n">
        <v>45</v>
      </c>
    </row>
    <row r="7">
      <c r="A7" s="4" t="inlineStr">
        <is>
          <t>Common stock held in treasury</t>
        </is>
      </c>
      <c r="B7" s="5" t="n">
        <v>312000000</v>
      </c>
      <c r="C7" s="5" t="n">
        <v>305000000</v>
      </c>
    </row>
    <row r="8">
      <c r="A8" s="4" t="inlineStr">
        <is>
          <t>Series A Junior Participate [Member]</t>
        </is>
      </c>
    </row>
    <row r="9">
      <c r="A9" s="4" t="inlineStr">
        <is>
          <t>Preferred stock, par value</t>
        </is>
      </c>
      <c r="C9" s="7" t="n">
        <v>0.2</v>
      </c>
    </row>
    <row r="10">
      <c r="A10" s="4" t="inlineStr">
        <is>
          <t>Preferred stock shares authorized</t>
        </is>
      </c>
      <c r="C10" s="5" t="n">
        <v>2000000</v>
      </c>
    </row>
    <row r="11">
      <c r="A11" s="4" t="inlineStr">
        <is>
          <t>Preferred stock shares issued</t>
        </is>
      </c>
      <c r="C11" s="5" t="n">
        <v>0</v>
      </c>
    </row>
    <row r="12">
      <c r="A12" s="4" t="inlineStr">
        <is>
          <t>Preferred stock shares outstanding</t>
        </is>
      </c>
      <c r="C12" s="5" t="n">
        <v>0</v>
      </c>
    </row>
    <row r="13">
      <c r="A13" s="4" t="inlineStr">
        <is>
          <t>FFELP Loans [Member]</t>
        </is>
      </c>
    </row>
    <row r="14">
      <c r="A14" s="4" t="inlineStr">
        <is>
          <t>Allowance for loans losses</t>
        </is>
      </c>
      <c r="B14" s="6" t="n">
        <v>255</v>
      </c>
      <c r="C14" s="6" t="n">
        <v>262</v>
      </c>
    </row>
    <row r="15">
      <c r="A15" s="4" t="inlineStr">
        <is>
          <t>Private Education Loans [Member]</t>
        </is>
      </c>
    </row>
    <row r="16">
      <c r="A16" s="4" t="inlineStr">
        <is>
          <t>Allowance for loans losses</t>
        </is>
      </c>
      <c r="B16" s="6" t="n">
        <v>964</v>
      </c>
      <c r="C16" s="6" t="n">
        <v>1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an Losses - Allowance for Credit Losses and Recorded Investments in Loans (Detail)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Allowance for Loan Losses</t>
        </is>
      </c>
    </row>
    <row r="4">
      <c r="A4" s="4" t="inlineStr">
        <is>
          <t>Allowance at beginning of period</t>
        </is>
      </c>
      <c r="B4" s="6" t="n">
        <v>1271</v>
      </c>
      <c r="C4" s="6" t="n">
        <v>1377</v>
      </c>
    </row>
    <row r="5">
      <c r="A5" s="3" t="inlineStr">
        <is>
          <t>Provision:</t>
        </is>
      </c>
    </row>
    <row r="6">
      <c r="A6" s="4" t="inlineStr">
        <is>
          <t>Reversal of allowance related to loan sales</t>
        </is>
      </c>
      <c r="C6" s="5" t="n">
        <v>-102</v>
      </c>
    </row>
    <row r="7">
      <c r="A7" s="4" t="inlineStr">
        <is>
          <t>Remaining provision</t>
        </is>
      </c>
      <c r="C7" s="5" t="n">
        <v>15</v>
      </c>
    </row>
    <row r="8">
      <c r="A8" s="4" t="inlineStr">
        <is>
          <t>Total provision</t>
        </is>
      </c>
      <c r="B8" s="5" t="n">
        <v>16</v>
      </c>
      <c r="C8" s="5" t="n">
        <v>-87</v>
      </c>
    </row>
    <row r="9">
      <c r="A9" s="4" t="inlineStr">
        <is>
          <t>Charge-offs</t>
        </is>
      </c>
      <c r="B9" s="5" t="n">
        <v>-76</v>
      </c>
      <c r="C9" s="5" t="n">
        <v>-41</v>
      </c>
    </row>
    <row r="10">
      <c r="A10" s="4" t="inlineStr">
        <is>
          <t>Decrease in expected future recoveries on charged-off loans</t>
        </is>
      </c>
      <c r="B10" s="5" t="n">
        <v>8</v>
      </c>
      <c r="C10" s="5" t="n">
        <v>25</v>
      </c>
    </row>
    <row r="11">
      <c r="A11" s="4" t="inlineStr">
        <is>
          <t>Allowance at end of period</t>
        </is>
      </c>
      <c r="B11" s="5" t="n">
        <v>1219</v>
      </c>
      <c r="C11" s="5" t="n">
        <v>1274</v>
      </c>
    </row>
    <row r="12">
      <c r="A12" s="4" t="inlineStr">
        <is>
          <t>Plus: expected future recoveries on charged-off loans</t>
        </is>
      </c>
      <c r="B12" s="5" t="n">
        <v>321</v>
      </c>
      <c r="C12" s="5" t="n">
        <v>454</v>
      </c>
    </row>
    <row r="13">
      <c r="A13" s="4" t="inlineStr">
        <is>
          <t>Allowance at end of period excluding expected future recoveries on charged-off loans</t>
        </is>
      </c>
      <c r="B13" s="5" t="n">
        <v>1540</v>
      </c>
      <c r="C13" s="5" t="n">
        <v>1728</v>
      </c>
    </row>
    <row r="14">
      <c r="A14" s="4" t="inlineStr">
        <is>
          <t>FFELP Loans [Member]</t>
        </is>
      </c>
    </row>
    <row r="15">
      <c r="A15" s="3" t="inlineStr">
        <is>
          <t>Allowance for Loan Losses</t>
        </is>
      </c>
    </row>
    <row r="16">
      <c r="A16" s="4" t="inlineStr">
        <is>
          <t>Allowance at beginning of period</t>
        </is>
      </c>
      <c r="B16" s="5" t="n">
        <v>262</v>
      </c>
      <c r="C16" s="5" t="n">
        <v>288</v>
      </c>
    </row>
    <row r="17">
      <c r="A17" s="3" t="inlineStr">
        <is>
          <t>Provision:</t>
        </is>
      </c>
    </row>
    <row r="18">
      <c r="A18" s="4" t="inlineStr">
        <is>
          <t>Charge-offs</t>
        </is>
      </c>
      <c r="B18" s="5" t="n">
        <v>-7</v>
      </c>
      <c r="C18" s="5" t="n">
        <v>-6</v>
      </c>
    </row>
    <row r="19">
      <c r="A19" s="4" t="inlineStr">
        <is>
          <t>Allowance at end of period</t>
        </is>
      </c>
      <c r="B19" s="5" t="n">
        <v>255</v>
      </c>
      <c r="C19" s="5" t="n">
        <v>282</v>
      </c>
    </row>
    <row r="20">
      <c r="A20" s="4" t="inlineStr">
        <is>
          <t>Allowance at end of period excluding expected future recoveries on charged-off loans</t>
        </is>
      </c>
      <c r="B20" s="6" t="n">
        <v>255</v>
      </c>
      <c r="C20" s="6" t="n">
        <v>282</v>
      </c>
    </row>
    <row r="21">
      <c r="A21" s="4" t="inlineStr">
        <is>
          <t>Charge-offs as a percentage of average loans in repayment (annualized)</t>
        </is>
      </c>
      <c r="B21" s="4" t="inlineStr">
        <is>
          <t>0.07%</t>
        </is>
      </c>
      <c r="C21" s="4" t="inlineStr">
        <is>
          <t>0.06%</t>
        </is>
      </c>
    </row>
    <row r="22">
      <c r="A22" s="4" t="inlineStr">
        <is>
          <t>Allowance coverage of charge-offs (annualized)</t>
        </is>
      </c>
      <c r="B22" s="9" t="n">
        <v>8.800000000000001</v>
      </c>
      <c r="C22" s="9" t="n">
        <v>10.7</v>
      </c>
    </row>
    <row r="23">
      <c r="A23" s="4" t="inlineStr">
        <is>
          <t>Allowance as a percentage of the ending total loan balance</t>
        </is>
      </c>
      <c r="B23" s="4" t="inlineStr">
        <is>
          <t>0.50%</t>
        </is>
      </c>
      <c r="C23" s="4" t="inlineStr">
        <is>
          <t>0.50%</t>
        </is>
      </c>
    </row>
    <row r="24">
      <c r="A24" s="4" t="inlineStr">
        <is>
          <t>Allowance as a percentage of ending loans in repayment</t>
        </is>
      </c>
      <c r="B24" s="4" t="inlineStr">
        <is>
          <t>0.60%</t>
        </is>
      </c>
      <c r="C24" s="4" t="inlineStr">
        <is>
          <t>0.60%</t>
        </is>
      </c>
    </row>
    <row r="25">
      <c r="A25" s="4" t="inlineStr">
        <is>
          <t>Ending total loans</t>
        </is>
      </c>
      <c r="B25" s="6" t="n">
        <v>51268</v>
      </c>
      <c r="C25" s="6" t="n">
        <v>57155</v>
      </c>
    </row>
    <row r="26">
      <c r="A26" s="4" t="inlineStr">
        <is>
          <t>Average loans in repayment</t>
        </is>
      </c>
      <c r="B26" s="5" t="n">
        <v>43125</v>
      </c>
      <c r="C26" s="5" t="n">
        <v>47044</v>
      </c>
    </row>
    <row r="27">
      <c r="A27" s="4" t="inlineStr">
        <is>
          <t>Ending loans in repayment</t>
        </is>
      </c>
      <c r="B27" s="5" t="n">
        <v>42724</v>
      </c>
      <c r="C27" s="5" t="n">
        <v>45922</v>
      </c>
    </row>
    <row r="28">
      <c r="A28" s="4" t="inlineStr">
        <is>
          <t>Private Education Loans [Member]</t>
        </is>
      </c>
    </row>
    <row r="29">
      <c r="A29" s="3" t="inlineStr">
        <is>
          <t>Allowance for Loan Losses</t>
        </is>
      </c>
    </row>
    <row r="30">
      <c r="A30" s="4" t="inlineStr">
        <is>
          <t>Allowance at beginning of period</t>
        </is>
      </c>
      <c r="B30" s="5" t="n">
        <v>1009</v>
      </c>
      <c r="C30" s="5" t="n">
        <v>1089</v>
      </c>
    </row>
    <row r="31">
      <c r="A31" s="3" t="inlineStr">
        <is>
          <t>Provision:</t>
        </is>
      </c>
    </row>
    <row r="32">
      <c r="A32" s="4" t="inlineStr">
        <is>
          <t>Reversal of allowance related to loan sales</t>
        </is>
      </c>
      <c r="C32" s="5" t="n">
        <v>-102</v>
      </c>
    </row>
    <row r="33">
      <c r="A33" s="4" t="inlineStr">
        <is>
          <t>Remaining provision</t>
        </is>
      </c>
      <c r="C33" s="5" t="n">
        <v>15</v>
      </c>
    </row>
    <row r="34">
      <c r="A34" s="4" t="inlineStr">
        <is>
          <t>Total provision</t>
        </is>
      </c>
      <c r="B34" s="5" t="n">
        <v>16</v>
      </c>
      <c r="C34" s="5" t="n">
        <v>-87</v>
      </c>
    </row>
    <row r="35">
      <c r="A35" s="4" t="inlineStr">
        <is>
          <t>Charge-offs</t>
        </is>
      </c>
      <c r="B35" s="5" t="n">
        <v>-69</v>
      </c>
      <c r="C35" s="5" t="n">
        <v>-35</v>
      </c>
    </row>
    <row r="36">
      <c r="A36" s="4" t="inlineStr">
        <is>
          <t>Decrease in expected future recoveries on charged-off loans</t>
        </is>
      </c>
      <c r="B36" s="5" t="n">
        <v>8</v>
      </c>
      <c r="C36" s="5" t="n">
        <v>25</v>
      </c>
    </row>
    <row r="37">
      <c r="A37" s="4" t="inlineStr">
        <is>
          <t>Allowance at end of period</t>
        </is>
      </c>
      <c r="B37" s="5" t="n">
        <v>964</v>
      </c>
      <c r="C37" s="5" t="n">
        <v>992</v>
      </c>
    </row>
    <row r="38">
      <c r="A38" s="4" t="inlineStr">
        <is>
          <t>Plus: expected future recoveries on charged-off loans</t>
        </is>
      </c>
      <c r="B38" s="5" t="n">
        <v>321</v>
      </c>
      <c r="C38" s="5" t="n">
        <v>454</v>
      </c>
      <c r="D38" s="6" t="n">
        <v>329</v>
      </c>
      <c r="E38" s="6" t="n">
        <v>479</v>
      </c>
    </row>
    <row r="39">
      <c r="A39" s="4" t="inlineStr">
        <is>
          <t>Allowance at end of period excluding expected future recoveries on charged-off loans</t>
        </is>
      </c>
      <c r="B39" s="6" t="n">
        <v>1285</v>
      </c>
      <c r="C39" s="6" t="n">
        <v>1446</v>
      </c>
    </row>
    <row r="40">
      <c r="A40" s="4" t="inlineStr">
        <is>
          <t>Charge-offs as a percentage of average loans in repayment (annualized)</t>
        </is>
      </c>
      <c r="B40" s="4" t="inlineStr">
        <is>
          <t>1.38%</t>
        </is>
      </c>
      <c r="C40" s="4" t="inlineStr">
        <is>
          <t>0.68%</t>
        </is>
      </c>
    </row>
    <row r="41">
      <c r="A41" s="4" t="inlineStr">
        <is>
          <t>Allowance coverage of charge-offs (annualized)</t>
        </is>
      </c>
      <c r="B41" s="9" t="n">
        <v>4.6</v>
      </c>
      <c r="C41" s="9" t="n">
        <v>10.2</v>
      </c>
    </row>
    <row r="42">
      <c r="A42" s="4" t="inlineStr">
        <is>
          <t>Allowance as a percentage of the ending total loan balance</t>
        </is>
      </c>
      <c r="B42" s="4" t="inlineStr">
        <is>
          <t>6.10%</t>
        </is>
      </c>
      <c r="C42" s="4" t="inlineStr">
        <is>
          <t>7.00%</t>
        </is>
      </c>
    </row>
    <row r="43">
      <c r="A43" s="4" t="inlineStr">
        <is>
          <t>Allowance as a percentage of ending loans in repayment</t>
        </is>
      </c>
      <c r="B43" s="4" t="inlineStr">
        <is>
          <t>6.30%</t>
        </is>
      </c>
      <c r="C43" s="4" t="inlineStr">
        <is>
          <t>7.40%</t>
        </is>
      </c>
    </row>
    <row r="44">
      <c r="A44" s="4" t="inlineStr">
        <is>
          <t>Ending total loans</t>
        </is>
      </c>
      <c r="B44" s="6" t="n">
        <v>21052</v>
      </c>
      <c r="C44" s="6" t="n">
        <v>20734</v>
      </c>
    </row>
    <row r="45">
      <c r="A45" s="4" t="inlineStr">
        <is>
          <t>Average loans in repayment</t>
        </is>
      </c>
      <c r="B45" s="5" t="n">
        <v>20387</v>
      </c>
      <c r="C45" s="5" t="n">
        <v>20883</v>
      </c>
    </row>
    <row r="46">
      <c r="A46" s="4" t="inlineStr">
        <is>
          <t>Ending loans in repayment</t>
        </is>
      </c>
      <c r="B46" s="6" t="n">
        <v>20257</v>
      </c>
      <c r="C46" s="6" t="n">
        <v>194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llowance for Credit Losses and Recorded Investments in Loans (Parenthetical) (Detail) - USD ($) $ in Millions</t>
        </is>
      </c>
      <c r="B1" s="2" t="inlineStr">
        <is>
          <t>3 Months Ended</t>
        </is>
      </c>
    </row>
    <row r="2">
      <c r="B2" s="2" t="inlineStr">
        <is>
          <t>Mar. 31, 2022</t>
        </is>
      </c>
      <c r="C2" s="2" t="inlineStr">
        <is>
          <t>Mar. 31, 2021</t>
        </is>
      </c>
    </row>
    <row r="3">
      <c r="A3" s="3" t="inlineStr">
        <is>
          <t>Accounts Notes And Loans Receivable [Line Items]</t>
        </is>
      </c>
    </row>
    <row r="4">
      <c r="A4" s="4" t="inlineStr">
        <is>
          <t>End of period expected recoveries</t>
        </is>
      </c>
      <c r="B4" s="6" t="n">
        <v>321</v>
      </c>
      <c r="C4" s="6" t="n">
        <v>454</v>
      </c>
    </row>
    <row r="5">
      <c r="A5" s="4" t="inlineStr">
        <is>
          <t>Change in balance during period</t>
        </is>
      </c>
      <c r="B5" s="5" t="n">
        <v>-8</v>
      </c>
      <c r="C5" s="5" t="n">
        <v>-25</v>
      </c>
    </row>
    <row r="6">
      <c r="A6" s="4" t="inlineStr">
        <is>
          <t>Sale of private education loan</t>
        </is>
      </c>
      <c r="C6" s="5" t="n">
        <v>1600</v>
      </c>
    </row>
    <row r="7">
      <c r="A7" s="4" t="inlineStr">
        <is>
          <t>Private Education Loans [Member]</t>
        </is>
      </c>
    </row>
    <row r="8">
      <c r="A8" s="3" t="inlineStr">
        <is>
          <t>Accounts Notes And Loans Receivable [Line Items]</t>
        </is>
      </c>
    </row>
    <row r="9">
      <c r="A9" s="4" t="inlineStr">
        <is>
          <t>Beginning of period expected recoveries</t>
        </is>
      </c>
      <c r="B9" s="5" t="n">
        <v>329</v>
      </c>
      <c r="C9" s="5" t="n">
        <v>479</v>
      </c>
    </row>
    <row r="10">
      <c r="A10" s="4" t="inlineStr">
        <is>
          <t>Expected future recoveries of current period defaults</t>
        </is>
      </c>
      <c r="B10" s="5" t="n">
        <v>12</v>
      </c>
      <c r="C10" s="5" t="n">
        <v>5</v>
      </c>
    </row>
    <row r="11">
      <c r="A11" s="4" t="inlineStr">
        <is>
          <t>Recoveries</t>
        </is>
      </c>
      <c r="B11" s="5" t="n">
        <v>-15</v>
      </c>
      <c r="C11" s="5" t="n">
        <v>-25</v>
      </c>
    </row>
    <row r="12">
      <c r="A12" s="4" t="inlineStr">
        <is>
          <t>Charge-offs</t>
        </is>
      </c>
      <c r="B12" s="5" t="n">
        <v>-5</v>
      </c>
      <c r="C12" s="5" t="n">
        <v>-5</v>
      </c>
    </row>
    <row r="13">
      <c r="A13" s="4" t="inlineStr">
        <is>
          <t>End of period expected recoveries</t>
        </is>
      </c>
      <c r="B13" s="5" t="n">
        <v>321</v>
      </c>
      <c r="C13" s="5" t="n">
        <v>454</v>
      </c>
    </row>
    <row r="14">
      <c r="A14" s="4" t="inlineStr">
        <is>
          <t>Change in balance during period</t>
        </is>
      </c>
      <c r="B14" s="6" t="n">
        <v>-8</v>
      </c>
      <c r="C14" s="6" t="n">
        <v>-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Allowance for Loan Losses - Additional Information (Detail) - USD ($) $ in Millions</t>
        </is>
      </c>
      <c r="B1" s="2" t="inlineStr">
        <is>
          <t>3 Months Ended</t>
        </is>
      </c>
      <c r="C1" s="2" t="inlineStr">
        <is>
          <t>12 Months Ended</t>
        </is>
      </c>
    </row>
    <row r="2">
      <c r="B2" s="2" t="inlineStr">
        <is>
          <t>Mar. 31, 2022</t>
        </is>
      </c>
      <c r="C2" s="2" t="inlineStr">
        <is>
          <t>Dec. 31, 2021</t>
        </is>
      </c>
    </row>
    <row r="3">
      <c r="A3" s="3" t="inlineStr">
        <is>
          <t>Financing Receivable, Allowance for Credit Losses [Line Items]</t>
        </is>
      </c>
    </row>
    <row r="4">
      <c r="A4" s="4" t="inlineStr">
        <is>
          <t>Percentage of loans granted forbearance that migrated to TDR classification</t>
        </is>
      </c>
      <c r="B4" s="4" t="inlineStr">
        <is>
          <t>75.00%</t>
        </is>
      </c>
      <c r="C4" s="4" t="inlineStr">
        <is>
          <t>75.00%</t>
        </is>
      </c>
    </row>
    <row r="5">
      <c r="A5" s="4" t="inlineStr">
        <is>
          <t>Payment default period for TDRs</t>
        </is>
      </c>
      <c r="B5" s="4" t="inlineStr">
        <is>
          <t>60 days past due</t>
        </is>
      </c>
    </row>
    <row r="6">
      <c r="A6" s="4" t="inlineStr">
        <is>
          <t>Interest Rate Reduction [Member]</t>
        </is>
      </c>
    </row>
    <row r="7">
      <c r="A7" s="3" t="inlineStr">
        <is>
          <t>Financing Receivable, Allowance for Credit Losses [Line Items]</t>
        </is>
      </c>
    </row>
    <row r="8">
      <c r="A8" s="4" t="inlineStr">
        <is>
          <t>TDR loans, Unpaid Principal Balance</t>
        </is>
      </c>
      <c r="B8" s="6" t="n">
        <v>838</v>
      </c>
      <c r="C8" s="6" t="n">
        <v>8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Loans Modified Accounts for TDR (Detail) - USD ($) $ in Millions</t>
        </is>
      </c>
      <c r="B1" s="2" t="inlineStr">
        <is>
          <t>3 Months Ended</t>
        </is>
      </c>
    </row>
    <row r="2">
      <c r="B2" s="2" t="inlineStr">
        <is>
          <t>Mar. 31, 2022</t>
        </is>
      </c>
      <c r="C2" s="2" t="inlineStr">
        <is>
          <t>Mar. 31, 2021</t>
        </is>
      </c>
    </row>
    <row r="3">
      <c r="A3" s="3" t="inlineStr">
        <is>
          <t>Receivables [Abstract]</t>
        </is>
      </c>
    </row>
    <row r="4">
      <c r="A4" s="4" t="inlineStr">
        <is>
          <t>Modified loans</t>
        </is>
      </c>
      <c r="B4" s="6" t="n">
        <v>55</v>
      </c>
      <c r="C4" s="6" t="n">
        <v>40</v>
      </c>
    </row>
    <row r="5">
      <c r="A5" s="4" t="inlineStr">
        <is>
          <t>Charge-offs</t>
        </is>
      </c>
      <c r="B5" s="5" t="n">
        <v>56</v>
      </c>
      <c r="C5" s="5" t="n">
        <v>26</v>
      </c>
    </row>
    <row r="6">
      <c r="A6" s="4" t="inlineStr">
        <is>
          <t>Payment-default</t>
        </is>
      </c>
      <c r="B6" s="6" t="n">
        <v>9</v>
      </c>
      <c r="C6" s="6" t="n">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Loan Losses - Age Analysis of Past Due Loans Delinquencies (Detail)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oans in repayment and percentage of each status:</t>
        </is>
      </c>
    </row>
    <row r="4">
      <c r="A4" s="4" t="inlineStr">
        <is>
          <t>Loan allowance for losses</t>
        </is>
      </c>
      <c r="B4" s="6" t="n">
        <v>-1219</v>
      </c>
      <c r="C4" s="6" t="n">
        <v>-1274</v>
      </c>
      <c r="D4" s="6" t="n">
        <v>-1271</v>
      </c>
      <c r="E4" s="6" t="n">
        <v>-1377</v>
      </c>
    </row>
    <row r="5">
      <c r="A5" s="4" t="inlineStr">
        <is>
          <t>FFELP Loans [Member]</t>
        </is>
      </c>
    </row>
    <row r="6">
      <c r="A6" s="3" t="inlineStr">
        <is>
          <t>Loans in repayment and percentage of each status:</t>
        </is>
      </c>
    </row>
    <row r="7">
      <c r="A7" s="4" t="inlineStr">
        <is>
          <t>Total Loans, gross</t>
        </is>
      </c>
      <c r="B7" s="5" t="n">
        <v>51268</v>
      </c>
      <c r="C7" s="5" t="n">
        <v>57155</v>
      </c>
    </row>
    <row r="8">
      <c r="A8" s="4" t="inlineStr">
        <is>
          <t>Loan allowance for losses</t>
        </is>
      </c>
      <c r="B8" s="5" t="n">
        <v>-255</v>
      </c>
      <c r="C8" s="5" t="n">
        <v>-282</v>
      </c>
      <c r="D8" s="5" t="n">
        <v>-262</v>
      </c>
      <c r="E8" s="6" t="n">
        <v>-288</v>
      </c>
    </row>
    <row r="9">
      <c r="A9" s="4" t="inlineStr">
        <is>
          <t>Loans, net</t>
        </is>
      </c>
      <c r="B9" s="5" t="n">
        <v>51013</v>
      </c>
      <c r="D9" s="5" t="n">
        <v>52641</v>
      </c>
    </row>
    <row r="10">
      <c r="A10" s="4" t="inlineStr">
        <is>
          <t>Credit Concentration Risk [Member] | Accounts Receivable [Member] | Private Education Loans - TDRs [Member]</t>
        </is>
      </c>
    </row>
    <row r="11">
      <c r="A11" s="3" t="inlineStr">
        <is>
          <t>Loans in repayment and percentage of each status:</t>
        </is>
      </c>
    </row>
    <row r="12">
      <c r="A12" s="4" t="inlineStr">
        <is>
          <t>Total Loans, gross</t>
        </is>
      </c>
      <c r="B12" s="5" t="n">
        <v>7093</v>
      </c>
      <c r="C12" s="5" t="n">
        <v>7818</v>
      </c>
      <c r="D12" s="5" t="n">
        <v>7256</v>
      </c>
    </row>
    <row r="13">
      <c r="A13" s="4" t="inlineStr">
        <is>
          <t>Loan allowance for losses</t>
        </is>
      </c>
      <c r="B13" s="5" t="n">
        <v>-785</v>
      </c>
      <c r="C13" s="5" t="n">
        <v>-857</v>
      </c>
      <c r="D13" s="5" t="n">
        <v>-829</v>
      </c>
    </row>
    <row r="14">
      <c r="A14" s="4" t="inlineStr">
        <is>
          <t>Loans, net</t>
        </is>
      </c>
      <c r="B14" s="6" t="n">
        <v>6308</v>
      </c>
      <c r="C14" s="6" t="n">
        <v>6961</v>
      </c>
      <c r="D14" s="6" t="n">
        <v>6427</v>
      </c>
    </row>
    <row r="15">
      <c r="A15" s="4" t="inlineStr">
        <is>
          <t>Dimensions of concentration risk</t>
        </is>
      </c>
      <c r="B15" s="4" t="inlineStr">
        <is>
          <t>100.00%</t>
        </is>
      </c>
      <c r="C15" s="4" t="inlineStr">
        <is>
          <t>100.00%</t>
        </is>
      </c>
      <c r="D15" s="4" t="inlineStr">
        <is>
          <t>100.00%</t>
        </is>
      </c>
    </row>
    <row r="16">
      <c r="A16" s="4" t="inlineStr">
        <is>
          <t>Credit Concentration Risk [Member] | Accounts Receivable [Member] | Private Education Loans - Non-TDRs [Member]</t>
        </is>
      </c>
    </row>
    <row r="17">
      <c r="A17" s="3" t="inlineStr">
        <is>
          <t>Loans in repayment and percentage of each status:</t>
        </is>
      </c>
    </row>
    <row r="18">
      <c r="A18" s="4" t="inlineStr">
        <is>
          <t>Total Loans, gross</t>
        </is>
      </c>
      <c r="B18" s="6" t="n">
        <v>13959</v>
      </c>
      <c r="C18" s="6" t="n">
        <v>12916</v>
      </c>
      <c r="D18" s="6" t="n">
        <v>13924</v>
      </c>
    </row>
    <row r="19">
      <c r="A19" s="4" t="inlineStr">
        <is>
          <t>Loan allowance for losses</t>
        </is>
      </c>
      <c r="B19" s="5" t="n">
        <v>-179</v>
      </c>
      <c r="C19" s="5" t="n">
        <v>-135</v>
      </c>
      <c r="D19" s="5" t="n">
        <v>-180</v>
      </c>
    </row>
    <row r="20">
      <c r="A20" s="4" t="inlineStr">
        <is>
          <t>Loans, net</t>
        </is>
      </c>
      <c r="B20" s="6" t="n">
        <v>13780</v>
      </c>
      <c r="C20" s="6" t="n">
        <v>12781</v>
      </c>
      <c r="D20" s="6" t="n">
        <v>13744</v>
      </c>
    </row>
    <row r="21">
      <c r="A21" s="4" t="inlineStr">
        <is>
          <t>Dimensions of concentration risk</t>
        </is>
      </c>
      <c r="B21" s="4" t="inlineStr">
        <is>
          <t>100.00%</t>
        </is>
      </c>
      <c r="C21" s="4" t="inlineStr">
        <is>
          <t>100.00%</t>
        </is>
      </c>
      <c r="D21" s="4" t="inlineStr">
        <is>
          <t>100.00%</t>
        </is>
      </c>
    </row>
    <row r="22">
      <c r="A22" s="4" t="inlineStr">
        <is>
          <t>Credit Concentration Risk [Member] | Accounts Receivable [Member] | FFELP Loans [Member]</t>
        </is>
      </c>
    </row>
    <row r="23">
      <c r="A23" s="3" t="inlineStr">
        <is>
          <t>Loans in repayment and percentage of each status:</t>
        </is>
      </c>
    </row>
    <row r="24">
      <c r="A24" s="4" t="inlineStr">
        <is>
          <t>Total Loans, gross</t>
        </is>
      </c>
      <c r="B24" s="6" t="n">
        <v>51268</v>
      </c>
      <c r="C24" s="6" t="n">
        <v>57155</v>
      </c>
      <c r="D24" s="6" t="n">
        <v>52903</v>
      </c>
    </row>
    <row r="25">
      <c r="A25" s="4" t="inlineStr">
        <is>
          <t>Loan allowance for losses</t>
        </is>
      </c>
      <c r="B25" s="5" t="n">
        <v>-255</v>
      </c>
      <c r="C25" s="5" t="n">
        <v>-282</v>
      </c>
      <c r="D25" s="5" t="n">
        <v>-262</v>
      </c>
    </row>
    <row r="26">
      <c r="A26" s="4" t="inlineStr">
        <is>
          <t>Loans, net</t>
        </is>
      </c>
      <c r="B26" s="6" t="n">
        <v>51013</v>
      </c>
      <c r="C26" s="6" t="n">
        <v>56873</v>
      </c>
      <c r="D26" s="6" t="n">
        <v>52641</v>
      </c>
    </row>
    <row r="27">
      <c r="A27" s="4" t="inlineStr">
        <is>
          <t>Dimensions of concentration risk</t>
        </is>
      </c>
      <c r="B27" s="4" t="inlineStr">
        <is>
          <t>100.00%</t>
        </is>
      </c>
      <c r="C27" s="4" t="inlineStr">
        <is>
          <t>100.00%</t>
        </is>
      </c>
      <c r="D27" s="4" t="inlineStr">
        <is>
          <t>100.00%</t>
        </is>
      </c>
    </row>
    <row r="28">
      <c r="A28" s="4" t="inlineStr">
        <is>
          <t>Credit Concentration Risk [Member] | Financing Receivables, Current [Member] | Accounts Receivable [Member] | Private Education Loans - TDRs [Member]</t>
        </is>
      </c>
    </row>
    <row r="29">
      <c r="A29" s="3" t="inlineStr">
        <is>
          <t>Loans in repayment and percentage of each status:</t>
        </is>
      </c>
    </row>
    <row r="30">
      <c r="A30" s="4" t="inlineStr">
        <is>
          <t>Dimensions of concentration risk</t>
        </is>
      </c>
      <c r="B30" s="4" t="inlineStr">
        <is>
          <t>88.70%</t>
        </is>
      </c>
      <c r="C30" s="4" t="inlineStr">
        <is>
          <t>94.00%</t>
        </is>
      </c>
      <c r="D30" s="4" t="inlineStr">
        <is>
          <t>91.00%</t>
        </is>
      </c>
    </row>
    <row r="31">
      <c r="A31" s="4" t="inlineStr">
        <is>
          <t>Credit Concentration Risk [Member] | Financing Receivables, Current [Member] | Accounts Receivable [Member] | Private Education Loans - Non-TDRs [Member]</t>
        </is>
      </c>
    </row>
    <row r="32">
      <c r="A32" s="3" t="inlineStr">
        <is>
          <t>Loans in repayment and percentage of each status:</t>
        </is>
      </c>
    </row>
    <row r="33">
      <c r="A33" s="4" t="inlineStr">
        <is>
          <t>Dimensions of concentration risk</t>
        </is>
      </c>
      <c r="B33" s="4" t="inlineStr">
        <is>
          <t>99.50%</t>
        </is>
      </c>
      <c r="C33" s="4" t="inlineStr">
        <is>
          <t>99.70%</t>
        </is>
      </c>
      <c r="D33" s="4" t="inlineStr">
        <is>
          <t>99.60%</t>
        </is>
      </c>
    </row>
    <row r="34">
      <c r="A34" s="4" t="inlineStr">
        <is>
          <t>Credit Concentration Risk [Member] | Financing Receivables, Current [Member] | Accounts Receivable [Member] | FFELP Loans [Member]</t>
        </is>
      </c>
    </row>
    <row r="35">
      <c r="A35" s="3" t="inlineStr">
        <is>
          <t>Loans in repayment and percentage of each status:</t>
        </is>
      </c>
    </row>
    <row r="36">
      <c r="A36" s="4" t="inlineStr">
        <is>
          <t>Dimensions of concentration risk</t>
        </is>
      </c>
      <c r="B36" s="4" t="inlineStr">
        <is>
          <t>86.50%</t>
        </is>
      </c>
      <c r="C36" s="4" t="inlineStr">
        <is>
          <t>91.70%</t>
        </is>
      </c>
      <c r="D36" s="4" t="inlineStr">
        <is>
          <t>89.40%</t>
        </is>
      </c>
    </row>
    <row r="37">
      <c r="A37" s="4" t="inlineStr">
        <is>
          <t>Credit Concentration Risk [Member] | Financing Receivables, 31 to 60 Days Past Due [Member] | Accounts Receivable [Member] | Private Education Loans - TDRs [Member]</t>
        </is>
      </c>
    </row>
    <row r="38">
      <c r="A38" s="3" t="inlineStr">
        <is>
          <t>Loans in repayment and percentage of each status:</t>
        </is>
      </c>
    </row>
    <row r="39">
      <c r="A39" s="4" t="inlineStr">
        <is>
          <t>Loans delinquent, percentage</t>
        </is>
      </c>
      <c r="B39" s="4" t="inlineStr">
        <is>
          <t>3.90%</t>
        </is>
      </c>
      <c r="C39" s="4" t="inlineStr">
        <is>
          <t>2.30%</t>
        </is>
      </c>
      <c r="D39" s="4" t="inlineStr">
        <is>
          <t>3.00%</t>
        </is>
      </c>
    </row>
    <row r="40">
      <c r="A40" s="4" t="inlineStr">
        <is>
          <t>Credit Concentration Risk [Member] | Financing Receivables, 31 to 60 Days Past Due [Member] | Accounts Receivable [Member] | Private Education Loans - Non-TDRs [Member]</t>
        </is>
      </c>
    </row>
    <row r="41">
      <c r="A41" s="3" t="inlineStr">
        <is>
          <t>Loans in repayment and percentage of each status:</t>
        </is>
      </c>
    </row>
    <row r="42">
      <c r="A42" s="4" t="inlineStr">
        <is>
          <t>Loans delinquent, percentage</t>
        </is>
      </c>
      <c r="B42" s="4" t="inlineStr">
        <is>
          <t>0.20%</t>
        </is>
      </c>
      <c r="C42" s="4" t="inlineStr">
        <is>
          <t>0.10%</t>
        </is>
      </c>
      <c r="D42" s="4" t="inlineStr">
        <is>
          <t>0.20%</t>
        </is>
      </c>
    </row>
    <row r="43">
      <c r="A43" s="4" t="inlineStr">
        <is>
          <t>Credit Concentration Risk [Member] | Financing Receivables, 31 to 60 Days Past Due [Member] | Accounts Receivable [Member] | FFELP Loans [Member]</t>
        </is>
      </c>
    </row>
    <row r="44">
      <c r="A44" s="3" t="inlineStr">
        <is>
          <t>Loans in repayment and percentage of each status:</t>
        </is>
      </c>
    </row>
    <row r="45">
      <c r="A45" s="4" t="inlineStr">
        <is>
          <t>Loans delinquent, percentage</t>
        </is>
      </c>
      <c r="B45" s="4" t="inlineStr">
        <is>
          <t>4.40%</t>
        </is>
      </c>
      <c r="C45" s="4" t="inlineStr">
        <is>
          <t>3.00%</t>
        </is>
      </c>
      <c r="D45" s="4" t="inlineStr">
        <is>
          <t>3.80%</t>
        </is>
      </c>
    </row>
    <row r="46">
      <c r="A46" s="4" t="inlineStr">
        <is>
          <t>Credit Concentration Risk [Member] | Financing Receivables, 61 to 90 Days Past Due [Member] | Accounts Receivable [Member] | Private Education Loans - TDRs [Member]</t>
        </is>
      </c>
    </row>
    <row r="47">
      <c r="A47" s="3" t="inlineStr">
        <is>
          <t>Loans in repayment and percentage of each status:</t>
        </is>
      </c>
    </row>
    <row r="48">
      <c r="A48" s="4" t="inlineStr">
        <is>
          <t>Loans delinquent, percentage</t>
        </is>
      </c>
      <c r="B48" s="4" t="inlineStr">
        <is>
          <t>2.90%</t>
        </is>
      </c>
      <c r="C48" s="4" t="inlineStr">
        <is>
          <t>1.30%</t>
        </is>
      </c>
      <c r="D48" s="4" t="inlineStr">
        <is>
          <t>1.80%</t>
        </is>
      </c>
    </row>
    <row r="49">
      <c r="A49" s="4" t="inlineStr">
        <is>
          <t>Credit Concentration Risk [Member] | Financing Receivables, 61 to 90 Days Past Due [Member] | Accounts Receivable [Member] | Private Education Loans - Non-TDRs [Member]</t>
        </is>
      </c>
    </row>
    <row r="50">
      <c r="A50" s="3" t="inlineStr">
        <is>
          <t>Loans in repayment and percentage of each status:</t>
        </is>
      </c>
    </row>
    <row r="51">
      <c r="A51" s="4" t="inlineStr">
        <is>
          <t>Loans delinquent, percentage</t>
        </is>
      </c>
      <c r="B51" s="4" t="inlineStr">
        <is>
          <t>0.10%</t>
        </is>
      </c>
      <c r="C51" s="4" t="inlineStr">
        <is>
          <t>0.10%</t>
        </is>
      </c>
      <c r="D51" s="4" t="inlineStr">
        <is>
          <t>0.10%</t>
        </is>
      </c>
    </row>
    <row r="52">
      <c r="A52" s="4" t="inlineStr">
        <is>
          <t>Credit Concentration Risk [Member] | Financing Receivables, 61 to 90 Days Past Due [Member] | Accounts Receivable [Member] | FFELP Loans [Member]</t>
        </is>
      </c>
    </row>
    <row r="53">
      <c r="A53" s="3" t="inlineStr">
        <is>
          <t>Loans in repayment and percentage of each status:</t>
        </is>
      </c>
    </row>
    <row r="54">
      <c r="A54" s="4" t="inlineStr">
        <is>
          <t>Loans delinquent, percentage</t>
        </is>
      </c>
      <c r="B54" s="4" t="inlineStr">
        <is>
          <t>2.70%</t>
        </is>
      </c>
      <c r="C54" s="4" t="inlineStr">
        <is>
          <t>1.80%</t>
        </is>
      </c>
      <c r="D54" s="4" t="inlineStr">
        <is>
          <t>2.00%</t>
        </is>
      </c>
    </row>
    <row r="55">
      <c r="A55" s="4" t="inlineStr">
        <is>
          <t>Credit Concentration Risk [Member] | Financing Receivables, 90 Days Past Due [Member] | Accounts Receivable [Member] | Private Education Loans - TDRs [Member]</t>
        </is>
      </c>
    </row>
    <row r="56">
      <c r="A56" s="3" t="inlineStr">
        <is>
          <t>Loans in repayment and percentage of each status:</t>
        </is>
      </c>
    </row>
    <row r="57">
      <c r="A57" s="4" t="inlineStr">
        <is>
          <t>Loans delinquent, percentage</t>
        </is>
      </c>
      <c r="B57" s="4" t="inlineStr">
        <is>
          <t>4.50%</t>
        </is>
      </c>
      <c r="C57" s="4" t="inlineStr">
        <is>
          <t>2.40%</t>
        </is>
      </c>
      <c r="D57" s="4" t="inlineStr">
        <is>
          <t>4.20%</t>
        </is>
      </c>
    </row>
    <row r="58">
      <c r="A58" s="4" t="inlineStr">
        <is>
          <t>Credit Concentration Risk [Member] | Financing Receivables, 90 Days Past Due [Member] | Accounts Receivable [Member] | Private Education Loans - Non-TDRs [Member]</t>
        </is>
      </c>
    </row>
    <row r="59">
      <c r="A59" s="3" t="inlineStr">
        <is>
          <t>Loans in repayment and percentage of each status:</t>
        </is>
      </c>
    </row>
    <row r="60">
      <c r="A60" s="4" t="inlineStr">
        <is>
          <t>Loans delinquent, percentage</t>
        </is>
      </c>
      <c r="B60" s="4" t="inlineStr">
        <is>
          <t>0.20%</t>
        </is>
      </c>
      <c r="C60" s="4" t="inlineStr">
        <is>
          <t>0.10%</t>
        </is>
      </c>
      <c r="D60" s="4" t="inlineStr">
        <is>
          <t>0.10%</t>
        </is>
      </c>
    </row>
    <row r="61">
      <c r="A61" s="4" t="inlineStr">
        <is>
          <t>Credit Concentration Risk [Member] | Financing Receivables, 90 Days Past Due [Member] | Accounts Receivable [Member] | FFELP Loans [Member]</t>
        </is>
      </c>
    </row>
    <row r="62">
      <c r="A62" s="3" t="inlineStr">
        <is>
          <t>Loans in repayment and percentage of each status:</t>
        </is>
      </c>
    </row>
    <row r="63">
      <c r="A63" s="4" t="inlineStr">
        <is>
          <t>Loans delinquent, percentage</t>
        </is>
      </c>
      <c r="B63" s="4" t="inlineStr">
        <is>
          <t>6.40%</t>
        </is>
      </c>
      <c r="C63" s="4" t="inlineStr">
        <is>
          <t>3.50%</t>
        </is>
      </c>
      <c r="D63" s="4" t="inlineStr">
        <is>
          <t>4.80%</t>
        </is>
      </c>
    </row>
    <row r="64">
      <c r="A64" s="4" t="inlineStr">
        <is>
          <t>Credit Concentration Risk [Member] | Financing Receivables, Loans In Repayment [Member] | Accounts Receivable [Member] | Private Education Loans - TDRs [Member]</t>
        </is>
      </c>
    </row>
    <row r="65">
      <c r="A65" s="3" t="inlineStr">
        <is>
          <t>Loans in repayment and percentage of each status:</t>
        </is>
      </c>
    </row>
    <row r="66">
      <c r="A66" s="4" t="inlineStr">
        <is>
          <t>Dimensions of concentration risk</t>
        </is>
      </c>
      <c r="B66" s="4" t="inlineStr">
        <is>
          <t>92.50%</t>
        </is>
      </c>
      <c r="C66" s="4" t="inlineStr">
        <is>
          <t>88.20%</t>
        </is>
      </c>
      <c r="D66" s="4" t="inlineStr">
        <is>
          <t>91.20%</t>
        </is>
      </c>
    </row>
    <row r="67">
      <c r="A67" s="4" t="inlineStr">
        <is>
          <t>Credit Concentration Risk [Member] | Financing Receivables, Loans In Repayment [Member] | Accounts Receivable [Member] | Private Education Loans - Non-TDRs [Member]</t>
        </is>
      </c>
    </row>
    <row r="68">
      <c r="A68" s="3" t="inlineStr">
        <is>
          <t>Loans in repayment and percentage of each status:</t>
        </is>
      </c>
    </row>
    <row r="69">
      <c r="A69" s="4" t="inlineStr">
        <is>
          <t>Dimensions of concentration risk</t>
        </is>
      </c>
      <c r="B69" s="4" t="inlineStr">
        <is>
          <t>98.10%</t>
        </is>
      </c>
      <c r="C69" s="4" t="inlineStr">
        <is>
          <t>97.40%</t>
        </is>
      </c>
      <c r="D69" s="4" t="inlineStr">
        <is>
          <t>98.20%</t>
        </is>
      </c>
    </row>
    <row r="70">
      <c r="A70" s="4" t="inlineStr">
        <is>
          <t>Credit Concentration Risk [Member] | Financing Receivables, Loans In Repayment [Member] | Accounts Receivable [Member] | FFELP Loans [Member]</t>
        </is>
      </c>
    </row>
    <row r="71">
      <c r="A71" s="3" t="inlineStr">
        <is>
          <t>Loans in repayment and percentage of each status:</t>
        </is>
      </c>
    </row>
    <row r="72">
      <c r="A72" s="4" t="inlineStr">
        <is>
          <t>Dimensions of concentration risk</t>
        </is>
      </c>
      <c r="B72" s="4" t="inlineStr">
        <is>
          <t>83.30%</t>
        </is>
      </c>
      <c r="C72" s="4" t="inlineStr">
        <is>
          <t>80.30%</t>
        </is>
      </c>
      <c r="D72" s="4" t="inlineStr">
        <is>
          <t>83.90%</t>
        </is>
      </c>
    </row>
    <row r="73">
      <c r="A73" s="4" t="inlineStr">
        <is>
          <t>Credit Concentration Risk [Member] | Financing Receivables, Delinquent Loans in Repayment [Member] | Accounts Receivable [Member] | Private Education Loans - TDRs [Member]</t>
        </is>
      </c>
    </row>
    <row r="74">
      <c r="A74" s="3" t="inlineStr">
        <is>
          <t>Loans in repayment and percentage of each status:</t>
        </is>
      </c>
    </row>
    <row r="75">
      <c r="A75" s="4" t="inlineStr">
        <is>
          <t>Dimensions of concentration risk</t>
        </is>
      </c>
      <c r="B75" s="4" t="inlineStr">
        <is>
          <t>11.30%</t>
        </is>
      </c>
      <c r="C75" s="4" t="inlineStr">
        <is>
          <t>6.00%</t>
        </is>
      </c>
      <c r="D75" s="4" t="inlineStr">
        <is>
          <t>9.00%</t>
        </is>
      </c>
    </row>
    <row r="76">
      <c r="A76" s="4" t="inlineStr">
        <is>
          <t>Credit Concentration Risk [Member] | Financing Receivables, Delinquent Loans in Repayment [Member] | Accounts Receivable [Member] | Private Education Loans - Non-TDRs [Member]</t>
        </is>
      </c>
    </row>
    <row r="77">
      <c r="A77" s="3" t="inlineStr">
        <is>
          <t>Loans in repayment and percentage of each status:</t>
        </is>
      </c>
    </row>
    <row r="78">
      <c r="A78" s="4" t="inlineStr">
        <is>
          <t>Dimensions of concentration risk</t>
        </is>
      </c>
      <c r="B78" s="4" t="inlineStr">
        <is>
          <t>0.50%</t>
        </is>
      </c>
      <c r="C78" s="4" t="inlineStr">
        <is>
          <t>0.30%</t>
        </is>
      </c>
      <c r="D78" s="4" t="inlineStr">
        <is>
          <t>0.40%</t>
        </is>
      </c>
    </row>
    <row r="79">
      <c r="A79" s="4" t="inlineStr">
        <is>
          <t>Credit Concentration Risk [Member] | Financing Receivables, Delinquent Loans in Repayment [Member] | Accounts Receivable [Member] | FFELP Loans [Member]</t>
        </is>
      </c>
    </row>
    <row r="80">
      <c r="A80" s="3" t="inlineStr">
        <is>
          <t>Loans in repayment and percentage of each status:</t>
        </is>
      </c>
    </row>
    <row r="81">
      <c r="A81" s="4" t="inlineStr">
        <is>
          <t>Dimensions of concentration risk</t>
        </is>
      </c>
      <c r="B81" s="4" t="inlineStr">
        <is>
          <t>13.50%</t>
        </is>
      </c>
      <c r="C81" s="4" t="inlineStr">
        <is>
          <t>8.30%</t>
        </is>
      </c>
      <c r="D81" s="4" t="inlineStr">
        <is>
          <t>10.60%</t>
        </is>
      </c>
    </row>
    <row r="82">
      <c r="A82" s="4" t="inlineStr">
        <is>
          <t>Credit Concentration Risk [Member] | Financing Receivables, Forbearance, Loans In Repayment [Member] | Accounts Receivable [Member] | Private Education Loans - TDRs [Member]</t>
        </is>
      </c>
    </row>
    <row r="83">
      <c r="A83" s="3" t="inlineStr">
        <is>
          <t>Loans in repayment and percentage of each status:</t>
        </is>
      </c>
    </row>
    <row r="84">
      <c r="A84" s="4" t="inlineStr">
        <is>
          <t>Dimensions of concentration risk</t>
        </is>
      </c>
      <c r="B84" s="4" t="inlineStr">
        <is>
          <t>4.90%</t>
        </is>
      </c>
      <c r="C84" s="4" t="inlineStr">
        <is>
          <t>8.80%</t>
        </is>
      </c>
      <c r="D84" s="4" t="inlineStr">
        <is>
          <t>6.30%</t>
        </is>
      </c>
    </row>
    <row r="85">
      <c r="A85" s="4" t="inlineStr">
        <is>
          <t>Credit Concentration Risk [Member] | Financing Receivables, Forbearance, Loans In Repayment [Member] | Accounts Receivable [Member] | Private Education Loans - Non-TDRs [Member]</t>
        </is>
      </c>
    </row>
    <row r="86">
      <c r="A86" s="3" t="inlineStr">
        <is>
          <t>Loans in repayment and percentage of each status:</t>
        </is>
      </c>
    </row>
    <row r="87">
      <c r="A87" s="4" t="inlineStr">
        <is>
          <t>Dimensions of concentration risk</t>
        </is>
      </c>
      <c r="B87" s="4" t="inlineStr">
        <is>
          <t>0.60%</t>
        </is>
      </c>
      <c r="C87" s="4" t="inlineStr">
        <is>
          <t>1.00%</t>
        </is>
      </c>
      <c r="D87" s="4" t="inlineStr">
        <is>
          <t>0.60%</t>
        </is>
      </c>
    </row>
    <row r="88">
      <c r="A88" s="4" t="inlineStr">
        <is>
          <t>Credit Concentration Risk [Member] | Financing Receivables, Forbearance, Loans In Repayment [Member] | Accounts Receivable [Member] | FFELP Loans [Member]</t>
        </is>
      </c>
    </row>
    <row r="89">
      <c r="A89" s="3" t="inlineStr">
        <is>
          <t>Loans in repayment and percentage of each status:</t>
        </is>
      </c>
    </row>
    <row r="90">
      <c r="A90" s="4" t="inlineStr">
        <is>
          <t>Dimensions of concentration risk</t>
        </is>
      </c>
      <c r="B90" s="4" t="inlineStr">
        <is>
          <t>12.90%</t>
        </is>
      </c>
      <c r="C90" s="4" t="inlineStr">
        <is>
          <t>15.50%</t>
        </is>
      </c>
      <c r="D90" s="4" t="inlineStr">
        <is>
          <t>12.40%</t>
        </is>
      </c>
    </row>
    <row r="91">
      <c r="A91" s="4" t="inlineStr">
        <is>
          <t>School/Grace/Deferment [Member] | Credit Concentration Risk [Member] | Accounts Receivable [Member] | Private Education Loans - TDRs [Member]</t>
        </is>
      </c>
    </row>
    <row r="92">
      <c r="A92" s="3" t="inlineStr">
        <is>
          <t>Loans in repayment and percentage of each status:</t>
        </is>
      </c>
    </row>
    <row r="93">
      <c r="A93" s="4" t="inlineStr">
        <is>
          <t>Total Loans, gross</t>
        </is>
      </c>
      <c r="B93" s="6" t="n">
        <v>191</v>
      </c>
      <c r="C93" s="6" t="n">
        <v>255</v>
      </c>
      <c r="D93" s="6" t="n">
        <v>194</v>
      </c>
    </row>
    <row r="94">
      <c r="A94" s="4" t="inlineStr">
        <is>
          <t>School/Grace/Deferment [Member] | Credit Concentration Risk [Member] | Accounts Receivable [Member] | Private Education Loans - Non-TDRs [Member]</t>
        </is>
      </c>
    </row>
    <row r="95">
      <c r="A95" s="3" t="inlineStr">
        <is>
          <t>Loans in repayment and percentage of each status:</t>
        </is>
      </c>
    </row>
    <row r="96">
      <c r="A96" s="4" t="inlineStr">
        <is>
          <t>Total Loans, gross</t>
        </is>
      </c>
      <c r="B96" s="5" t="n">
        <v>186</v>
      </c>
      <c r="C96" s="5" t="n">
        <v>202</v>
      </c>
      <c r="D96" s="5" t="n">
        <v>167</v>
      </c>
    </row>
    <row r="97">
      <c r="A97" s="4" t="inlineStr">
        <is>
          <t>School/Grace/Deferment [Member] | Credit Concentration Risk [Member] | Accounts Receivable [Member] | FFELP Loans [Member]</t>
        </is>
      </c>
    </row>
    <row r="98">
      <c r="A98" s="3" t="inlineStr">
        <is>
          <t>Loans in repayment and percentage of each status:</t>
        </is>
      </c>
    </row>
    <row r="99">
      <c r="A99" s="4" t="inlineStr">
        <is>
          <t>Total Loans, gross</t>
        </is>
      </c>
      <c r="B99" s="5" t="n">
        <v>2232</v>
      </c>
      <c r="C99" s="5" t="n">
        <v>2781</v>
      </c>
      <c r="D99" s="5" t="n">
        <v>2220</v>
      </c>
    </row>
    <row r="100">
      <c r="A100" s="4" t="inlineStr">
        <is>
          <t>Forbearance [Member] | Credit Concentration Risk [Member] | Accounts Receivable [Member] | Private Education Loans - TDRs [Member]</t>
        </is>
      </c>
    </row>
    <row r="101">
      <c r="A101" s="3" t="inlineStr">
        <is>
          <t>Loans in repayment and percentage of each status:</t>
        </is>
      </c>
    </row>
    <row r="102">
      <c r="A102" s="4" t="inlineStr">
        <is>
          <t>Total Loans, gross</t>
        </is>
      </c>
      <c r="B102" s="5" t="n">
        <v>338</v>
      </c>
      <c r="C102" s="5" t="n">
        <v>668</v>
      </c>
      <c r="D102" s="5" t="n">
        <v>446</v>
      </c>
    </row>
    <row r="103">
      <c r="A103" s="4" t="inlineStr">
        <is>
          <t>Forbearance [Member] | Credit Concentration Risk [Member] | Accounts Receivable [Member] | Private Education Loans - Non-TDRs [Member]</t>
        </is>
      </c>
    </row>
    <row r="104">
      <c r="A104" s="3" t="inlineStr">
        <is>
          <t>Loans in repayment and percentage of each status:</t>
        </is>
      </c>
    </row>
    <row r="105">
      <c r="A105" s="4" t="inlineStr">
        <is>
          <t>Total Loans, gross</t>
        </is>
      </c>
      <c r="B105" s="5" t="n">
        <v>80</v>
      </c>
      <c r="C105" s="5" t="n">
        <v>129</v>
      </c>
      <c r="D105" s="5" t="n">
        <v>89</v>
      </c>
    </row>
    <row r="106">
      <c r="A106" s="4" t="inlineStr">
        <is>
          <t>Forbearance [Member] | Credit Concentration Risk [Member] | Accounts Receivable [Member] | FFELP Loans [Member]</t>
        </is>
      </c>
    </row>
    <row r="107">
      <c r="A107" s="3" t="inlineStr">
        <is>
          <t>Loans in repayment and percentage of each status:</t>
        </is>
      </c>
    </row>
    <row r="108">
      <c r="A108" s="4" t="inlineStr">
        <is>
          <t>Total Loans, gross</t>
        </is>
      </c>
      <c r="B108" s="5" t="n">
        <v>6312</v>
      </c>
      <c r="C108" s="5" t="n">
        <v>8452</v>
      </c>
      <c r="D108" s="5" t="n">
        <v>6292</v>
      </c>
    </row>
    <row r="109">
      <c r="A109" s="4" t="inlineStr">
        <is>
          <t>Repayment [Member] | Credit Concentration Risk [Member] | Accounts Receivable [Member] | Private Education Loans - TDRs [Member]</t>
        </is>
      </c>
    </row>
    <row r="110">
      <c r="A110" s="3" t="inlineStr">
        <is>
          <t>Loans in repayment and percentage of each status:</t>
        </is>
      </c>
    </row>
    <row r="111">
      <c r="A111" s="4" t="inlineStr">
        <is>
          <t>Total Loans, gross</t>
        </is>
      </c>
      <c r="B111" s="5" t="n">
        <v>6564</v>
      </c>
      <c r="C111" s="5" t="n">
        <v>6895</v>
      </c>
      <c r="D111" s="5" t="n">
        <v>6616</v>
      </c>
    </row>
    <row r="112">
      <c r="A112" s="4" t="inlineStr">
        <is>
          <t>Repayment [Member] | Credit Concentration Risk [Member] | Accounts Receivable [Member] | Private Education Loans - Non-TDRs [Member]</t>
        </is>
      </c>
    </row>
    <row r="113">
      <c r="A113" s="3" t="inlineStr">
        <is>
          <t>Loans in repayment and percentage of each status:</t>
        </is>
      </c>
    </row>
    <row r="114">
      <c r="A114" s="4" t="inlineStr">
        <is>
          <t>Total Loans, gross</t>
        </is>
      </c>
      <c r="B114" s="5" t="n">
        <v>13693</v>
      </c>
      <c r="C114" s="5" t="n">
        <v>12585</v>
      </c>
      <c r="D114" s="5" t="n">
        <v>13668</v>
      </c>
    </row>
    <row r="115">
      <c r="A115" s="4" t="inlineStr">
        <is>
          <t>Repayment [Member] | Credit Concentration Risk [Member] | Accounts Receivable [Member] | FFELP Loans [Member]</t>
        </is>
      </c>
    </row>
    <row r="116">
      <c r="A116" s="3" t="inlineStr">
        <is>
          <t>Loans in repayment and percentage of each status:</t>
        </is>
      </c>
    </row>
    <row r="117">
      <c r="A117" s="4" t="inlineStr">
        <is>
          <t>Total Loans, gross</t>
        </is>
      </c>
      <c r="B117" s="5" t="n">
        <v>42724</v>
      </c>
      <c r="C117" s="5" t="n">
        <v>45922</v>
      </c>
      <c r="D117" s="5" t="n">
        <v>44391</v>
      </c>
    </row>
    <row r="118">
      <c r="A118" s="4" t="inlineStr">
        <is>
          <t>Repayment [Member] | Credit Concentration Risk [Member] | Financing Asset, Not Past Due [Member] | Accounts Receivable [Member] | Private Education Loans - TDRs [Member]</t>
        </is>
      </c>
    </row>
    <row r="119">
      <c r="A119" s="3" t="inlineStr">
        <is>
          <t>Loans in repayment and percentage of each status:</t>
        </is>
      </c>
    </row>
    <row r="120">
      <c r="A120" s="4" t="inlineStr">
        <is>
          <t>Total Loans, gross</t>
        </is>
      </c>
      <c r="B120" s="5" t="n">
        <v>5823</v>
      </c>
      <c r="C120" s="5" t="n">
        <v>6477</v>
      </c>
      <c r="D120" s="5" t="n">
        <v>6023</v>
      </c>
    </row>
    <row r="121">
      <c r="A121" s="4" t="inlineStr">
        <is>
          <t>Repayment [Member] | Credit Concentration Risk [Member] | Financing Asset, Not Past Due [Member] | Accounts Receivable [Member] | Private Education Loans - Non-TDRs [Member]</t>
        </is>
      </c>
    </row>
    <row r="122">
      <c r="A122" s="3" t="inlineStr">
        <is>
          <t>Loans in repayment and percentage of each status:</t>
        </is>
      </c>
    </row>
    <row r="123">
      <c r="A123" s="4" t="inlineStr">
        <is>
          <t>Total Loans, gross</t>
        </is>
      </c>
      <c r="B123" s="5" t="n">
        <v>13624</v>
      </c>
      <c r="C123" s="5" t="n">
        <v>12543</v>
      </c>
      <c r="D123" s="5" t="n">
        <v>13611</v>
      </c>
    </row>
    <row r="124">
      <c r="A124" s="4" t="inlineStr">
        <is>
          <t>Repayment [Member] | Credit Concentration Risk [Member] | Financing Asset, Not Past Due [Member] | Accounts Receivable [Member] | FFELP Loans [Member]</t>
        </is>
      </c>
    </row>
    <row r="125">
      <c r="A125" s="3" t="inlineStr">
        <is>
          <t>Loans in repayment and percentage of each status:</t>
        </is>
      </c>
    </row>
    <row r="126">
      <c r="A126" s="4" t="inlineStr">
        <is>
          <t>Total Loans, gross</t>
        </is>
      </c>
      <c r="B126" s="5" t="n">
        <v>36948</v>
      </c>
      <c r="C126" s="5" t="n">
        <v>42127</v>
      </c>
      <c r="D126" s="5" t="n">
        <v>39679</v>
      </c>
    </row>
    <row r="127">
      <c r="A127" s="4" t="inlineStr">
        <is>
          <t>Repayment [Member] | Credit Concentration Risk [Member] | Financial Asset, 31 to 60 Days Past Due [Member] | Accounts Receivable [Member] | Private Education Loans - TDRs [Member]</t>
        </is>
      </c>
    </row>
    <row r="128">
      <c r="A128" s="3" t="inlineStr">
        <is>
          <t>Loans in repayment and percentage of each status:</t>
        </is>
      </c>
    </row>
    <row r="129">
      <c r="A129" s="4" t="inlineStr">
        <is>
          <t>Total Loans, gross</t>
        </is>
      </c>
      <c r="B129" s="5" t="n">
        <v>259</v>
      </c>
      <c r="C129" s="5" t="n">
        <v>160</v>
      </c>
      <c r="D129" s="5" t="n">
        <v>199</v>
      </c>
    </row>
    <row r="130">
      <c r="A130" s="4" t="inlineStr">
        <is>
          <t>Repayment [Member] | Credit Concentration Risk [Member] | Financial Asset, 31 to 60 Days Past Due [Member] | Accounts Receivable [Member] | Private Education Loans - Non-TDRs [Member]</t>
        </is>
      </c>
    </row>
    <row r="131">
      <c r="A131" s="3" t="inlineStr">
        <is>
          <t>Loans in repayment and percentage of each status:</t>
        </is>
      </c>
    </row>
    <row r="132">
      <c r="A132" s="4" t="inlineStr">
        <is>
          <t>Total Loans, gross</t>
        </is>
      </c>
      <c r="B132" s="5" t="n">
        <v>31</v>
      </c>
      <c r="C132" s="5" t="n">
        <v>19</v>
      </c>
      <c r="D132" s="5" t="n">
        <v>23</v>
      </c>
    </row>
    <row r="133">
      <c r="A133" s="4" t="inlineStr">
        <is>
          <t>Repayment [Member] | Credit Concentration Risk [Member] | Financial Asset, 31 to 60 Days Past Due [Member] | Accounts Receivable [Member] | FFELP Loans [Member]</t>
        </is>
      </c>
    </row>
    <row r="134">
      <c r="A134" s="3" t="inlineStr">
        <is>
          <t>Loans in repayment and percentage of each status:</t>
        </is>
      </c>
    </row>
    <row r="135">
      <c r="A135" s="4" t="inlineStr">
        <is>
          <t>Total Loans, gross</t>
        </is>
      </c>
      <c r="B135" s="5" t="n">
        <v>1888</v>
      </c>
      <c r="C135" s="5" t="n">
        <v>1377</v>
      </c>
      <c r="D135" s="5" t="n">
        <v>1696</v>
      </c>
    </row>
    <row r="136">
      <c r="A136" s="4" t="inlineStr">
        <is>
          <t>Repayment [Member] | Credit Concentration Risk [Member] | Financial Asset, 61 to 90 Days Past Due [Member] | Accounts Receivable [Member] | Private Education Loans - TDRs [Member]</t>
        </is>
      </c>
    </row>
    <row r="137">
      <c r="A137" s="3" t="inlineStr">
        <is>
          <t>Loans in repayment and percentage of each status:</t>
        </is>
      </c>
    </row>
    <row r="138">
      <c r="A138" s="4" t="inlineStr">
        <is>
          <t>Total Loans, gross</t>
        </is>
      </c>
      <c r="B138" s="5" t="n">
        <v>189</v>
      </c>
      <c r="C138" s="5" t="n">
        <v>92</v>
      </c>
      <c r="D138" s="5" t="n">
        <v>120</v>
      </c>
    </row>
    <row r="139">
      <c r="A139" s="4" t="inlineStr">
        <is>
          <t>Repayment [Member] | Credit Concentration Risk [Member] | Financial Asset, 61 to 90 Days Past Due [Member] | Accounts Receivable [Member] | Private Education Loans - Non-TDRs [Member]</t>
        </is>
      </c>
    </row>
    <row r="140">
      <c r="A140" s="3" t="inlineStr">
        <is>
          <t>Loans in repayment and percentage of each status:</t>
        </is>
      </c>
    </row>
    <row r="141">
      <c r="A141" s="4" t="inlineStr">
        <is>
          <t>Total Loans, gross</t>
        </is>
      </c>
      <c r="B141" s="5" t="n">
        <v>17</v>
      </c>
      <c r="C141" s="5" t="n">
        <v>8</v>
      </c>
      <c r="D141" s="5" t="n">
        <v>11</v>
      </c>
    </row>
    <row r="142">
      <c r="A142" s="4" t="inlineStr">
        <is>
          <t>Repayment [Member] | Credit Concentration Risk [Member] | Financial Asset, 61 to 90 Days Past Due [Member] | Accounts Receivable [Member] | FFELP Loans [Member]</t>
        </is>
      </c>
    </row>
    <row r="143">
      <c r="A143" s="3" t="inlineStr">
        <is>
          <t>Loans in repayment and percentage of each status:</t>
        </is>
      </c>
    </row>
    <row r="144">
      <c r="A144" s="4" t="inlineStr">
        <is>
          <t>Total Loans, gross</t>
        </is>
      </c>
      <c r="B144" s="5" t="n">
        <v>1148</v>
      </c>
      <c r="C144" s="5" t="n">
        <v>813</v>
      </c>
      <c r="D144" s="5" t="n">
        <v>904</v>
      </c>
    </row>
    <row r="145">
      <c r="A145" s="4" t="inlineStr">
        <is>
          <t>Repayment [Member] | Credit Concentration Risk [Member] | Financial Asset, 90 Days Past Due [Member] | Accounts Receivable [Member] | Private Education Loans - TDRs [Member]</t>
        </is>
      </c>
    </row>
    <row r="146">
      <c r="A146" s="3" t="inlineStr">
        <is>
          <t>Loans in repayment and percentage of each status:</t>
        </is>
      </c>
    </row>
    <row r="147">
      <c r="A147" s="4" t="inlineStr">
        <is>
          <t>Total Loans, gross</t>
        </is>
      </c>
      <c r="B147" s="5" t="n">
        <v>293</v>
      </c>
      <c r="C147" s="5" t="n">
        <v>166</v>
      </c>
      <c r="D147" s="5" t="n">
        <v>274</v>
      </c>
    </row>
    <row r="148">
      <c r="A148" s="4" t="inlineStr">
        <is>
          <t>Repayment [Member] | Credit Concentration Risk [Member] | Financial Asset, 90 Days Past Due [Member] | Accounts Receivable [Member] | Private Education Loans - Non-TDRs [Member]</t>
        </is>
      </c>
    </row>
    <row r="149">
      <c r="A149" s="3" t="inlineStr">
        <is>
          <t>Loans in repayment and percentage of each status:</t>
        </is>
      </c>
    </row>
    <row r="150">
      <c r="A150" s="4" t="inlineStr">
        <is>
          <t>Total Loans, gross</t>
        </is>
      </c>
      <c r="B150" s="5" t="n">
        <v>21</v>
      </c>
      <c r="C150" s="5" t="n">
        <v>15</v>
      </c>
      <c r="D150" s="5" t="n">
        <v>23</v>
      </c>
    </row>
    <row r="151">
      <c r="A151" s="4" t="inlineStr">
        <is>
          <t>Repayment [Member] | Credit Concentration Risk [Member] | Financial Asset, 90 Days Past Due [Member] | Accounts Receivable [Member] | FFELP Loans [Member]</t>
        </is>
      </c>
    </row>
    <row r="152">
      <c r="A152" s="3" t="inlineStr">
        <is>
          <t>Loans in repayment and percentage of each status:</t>
        </is>
      </c>
    </row>
    <row r="153">
      <c r="A153" s="4" t="inlineStr">
        <is>
          <t>Total Loans, gross</t>
        </is>
      </c>
      <c r="B153" s="6" t="n">
        <v>2740</v>
      </c>
      <c r="C153" s="6" t="n">
        <v>1605</v>
      </c>
      <c r="D153" s="6" t="n">
        <v>21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Loan Type (Detail) - FFELP Loans [Member] - USD ($) $ in Millions</t>
        </is>
      </c>
      <c r="B1" s="2" t="inlineStr">
        <is>
          <t>3 Months Ended</t>
        </is>
      </c>
    </row>
    <row r="2">
      <c r="B2" s="2" t="inlineStr">
        <is>
          <t>Mar. 31, 2022</t>
        </is>
      </c>
      <c r="C2" s="2" t="inlineStr">
        <is>
          <t>Mar. 31, 2021</t>
        </is>
      </c>
    </row>
    <row r="3">
      <c r="A3" s="3" t="inlineStr">
        <is>
          <t>Financing Receivable Recorded Investment Past Due [Line Items]</t>
        </is>
      </c>
    </row>
    <row r="4">
      <c r="A4" s="4" t="inlineStr">
        <is>
          <t>Total loans, gross</t>
        </is>
      </c>
      <c r="B4" s="6" t="n">
        <v>51268</v>
      </c>
      <c r="C4" s="6" t="n">
        <v>57155</v>
      </c>
    </row>
    <row r="5">
      <c r="A5" s="4" t="inlineStr">
        <is>
          <t>Change</t>
        </is>
      </c>
      <c r="B5" s="5" t="n">
        <v>-5887</v>
      </c>
    </row>
    <row r="6">
      <c r="A6" s="4" t="inlineStr">
        <is>
          <t>Stafford Loans [Member]</t>
        </is>
      </c>
    </row>
    <row r="7">
      <c r="A7" s="3" t="inlineStr">
        <is>
          <t>Financing Receivable Recorded Investment Past Due [Line Items]</t>
        </is>
      </c>
    </row>
    <row r="8">
      <c r="A8" s="4" t="inlineStr">
        <is>
          <t>Total loans, gross</t>
        </is>
      </c>
      <c r="B8" s="5" t="n">
        <v>15975</v>
      </c>
      <c r="C8" s="5" t="n">
        <v>17327</v>
      </c>
    </row>
    <row r="9">
      <c r="A9" s="4" t="inlineStr">
        <is>
          <t>Change</t>
        </is>
      </c>
      <c r="B9" s="5" t="n">
        <v>-1352</v>
      </c>
    </row>
    <row r="10">
      <c r="A10" s="4" t="inlineStr">
        <is>
          <t>Consolidation Loans [Member]</t>
        </is>
      </c>
    </row>
    <row r="11">
      <c r="A11" s="3" t="inlineStr">
        <is>
          <t>Financing Receivable Recorded Investment Past Due [Line Items]</t>
        </is>
      </c>
    </row>
    <row r="12">
      <c r="A12" s="4" t="inlineStr">
        <is>
          <t>Total loans, gross</t>
        </is>
      </c>
      <c r="B12" s="5" t="n">
        <v>30665</v>
      </c>
      <c r="C12" s="5" t="n">
        <v>34961</v>
      </c>
    </row>
    <row r="13">
      <c r="A13" s="4" t="inlineStr">
        <is>
          <t>Change</t>
        </is>
      </c>
      <c r="B13" s="5" t="n">
        <v>-4296</v>
      </c>
    </row>
    <row r="14">
      <c r="A14" s="4" t="inlineStr">
        <is>
          <t>Rehab Loans [Member]</t>
        </is>
      </c>
    </row>
    <row r="15">
      <c r="A15" s="3" t="inlineStr">
        <is>
          <t>Financing Receivable Recorded Investment Past Due [Line Items]</t>
        </is>
      </c>
    </row>
    <row r="16">
      <c r="A16" s="4" t="inlineStr">
        <is>
          <t>Total loans, gross</t>
        </is>
      </c>
      <c r="B16" s="5" t="n">
        <v>4628</v>
      </c>
      <c r="C16" s="6" t="n">
        <v>4867</v>
      </c>
    </row>
    <row r="17">
      <c r="A17" s="4" t="inlineStr">
        <is>
          <t>Change</t>
        </is>
      </c>
      <c r="B17" s="6" t="n">
        <v>-2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Private Education Loan Portfolio Stratified by Key Credit Quality Indicators (Detail) - USD ($) $ in Millions</t>
        </is>
      </c>
      <c r="B1" s="2" t="inlineStr">
        <is>
          <t>Mar. 31, 2022</t>
        </is>
      </c>
      <c r="C1" s="2" t="inlineStr">
        <is>
          <t>Dec. 31, 2021</t>
        </is>
      </c>
      <c r="D1" s="2" t="inlineStr">
        <is>
          <t>Mar. 31, 2021</t>
        </is>
      </c>
      <c r="E1" s="2" t="inlineStr">
        <is>
          <t>Dec. 31, 2020</t>
        </is>
      </c>
    </row>
    <row r="2">
      <c r="A2" s="3" t="inlineStr">
        <is>
          <t>Accounts Notes And Loans Receivable [Line Items]</t>
        </is>
      </c>
    </row>
    <row r="3">
      <c r="A3" s="4" t="inlineStr">
        <is>
          <t>Loan allowance for losses</t>
        </is>
      </c>
      <c r="B3" s="6" t="n">
        <v>-1219</v>
      </c>
      <c r="C3" s="6" t="n">
        <v>-1271</v>
      </c>
      <c r="D3" s="6" t="n">
        <v>-1274</v>
      </c>
      <c r="E3" s="6" t="n">
        <v>-1377</v>
      </c>
    </row>
    <row r="4">
      <c r="A4" s="4" t="inlineStr">
        <is>
          <t>Private Education Loans [Member]</t>
        </is>
      </c>
    </row>
    <row r="5">
      <c r="A5" s="3" t="inlineStr">
        <is>
          <t>Accounts Notes And Loans Receivable [Line Items]</t>
        </is>
      </c>
    </row>
    <row r="6">
      <c r="A6" s="4" t="inlineStr">
        <is>
          <t>Total Private Education Loan Credit Quality Indicators by Origination Year</t>
        </is>
      </c>
      <c r="B6" s="5" t="n">
        <v>21052</v>
      </c>
      <c r="D6" s="5" t="n">
        <v>20734</v>
      </c>
    </row>
    <row r="7">
      <c r="A7" s="4" t="inlineStr">
        <is>
          <t>Loan allowance for losses</t>
        </is>
      </c>
      <c r="B7" s="5" t="n">
        <v>-964</v>
      </c>
      <c r="C7" s="5" t="n">
        <v>-1009</v>
      </c>
      <c r="D7" s="5" t="n">
        <v>-992</v>
      </c>
      <c r="E7" s="6" t="n">
        <v>-1089</v>
      </c>
    </row>
    <row r="8">
      <c r="A8" s="4" t="inlineStr">
        <is>
          <t>Loans, net</t>
        </is>
      </c>
      <c r="B8" s="5" t="n">
        <v>20088</v>
      </c>
      <c r="C8" s="6" t="n">
        <v>20171</v>
      </c>
      <c r="D8" s="5" t="n">
        <v>19742</v>
      </c>
    </row>
    <row r="9">
      <c r="A9" s="4" t="inlineStr">
        <is>
          <t>FICO Scores [Member]</t>
        </is>
      </c>
    </row>
    <row r="10">
      <c r="A10" s="3" t="inlineStr">
        <is>
          <t>Accounts Notes And Loans Receivable [Line Items]</t>
        </is>
      </c>
    </row>
    <row r="11">
      <c r="A11" s="4" t="inlineStr">
        <is>
          <t>Total Private Education Loan Credit Quality Indicators by Origination Year 2022</t>
        </is>
      </c>
      <c r="B11" s="5" t="n">
        <v>956</v>
      </c>
      <c r="D11" s="5" t="n">
        <v>1495</v>
      </c>
    </row>
    <row r="12">
      <c r="A12" s="4" t="inlineStr">
        <is>
          <t>Total Private Education Loan Credit Quality Indicators by Origination Year 2021</t>
        </is>
      </c>
      <c r="B12" s="5" t="n">
        <v>5081</v>
      </c>
      <c r="D12" s="5" t="n">
        <v>2847</v>
      </c>
    </row>
    <row r="13">
      <c r="A13" s="4" t="inlineStr">
        <is>
          <t>Total Private Education Loan Credit Quality Indicators by Origination Year 2020</t>
        </is>
      </c>
      <c r="B13" s="5" t="n">
        <v>1799</v>
      </c>
      <c r="D13" s="5" t="n">
        <v>2588</v>
      </c>
    </row>
    <row r="14">
      <c r="A14" s="4" t="inlineStr">
        <is>
          <t>Total Private Education Loan Credit Quality Indicators by Origination Year 2019</t>
        </is>
      </c>
      <c r="B14" s="5" t="n">
        <v>1720</v>
      </c>
      <c r="D14" s="5" t="n">
        <v>953</v>
      </c>
    </row>
    <row r="15">
      <c r="A15" s="4" t="inlineStr">
        <is>
          <t>Total Private Education Loan Credit Quality Indicators by Origination Year 2018</t>
        </is>
      </c>
      <c r="B15" s="5" t="n">
        <v>647</v>
      </c>
      <c r="D15" s="5" t="n">
        <v>300</v>
      </c>
    </row>
    <row r="16">
      <c r="A16" s="4" t="inlineStr">
        <is>
          <t>Total Private Education Loan Credit Quality Indicators by Origination Year Prior</t>
        </is>
      </c>
      <c r="B16" s="5" t="n">
        <v>10849</v>
      </c>
      <c r="D16" s="5" t="n">
        <v>12551</v>
      </c>
    </row>
    <row r="17">
      <c r="A17" s="4" t="inlineStr">
        <is>
          <t>Total Private Education Loan Credit Quality Indicators by Origination Year</t>
        </is>
      </c>
      <c r="B17" s="6" t="n">
        <v>21052</v>
      </c>
      <c r="D17" s="6" t="n">
        <v>20734</v>
      </c>
    </row>
    <row r="18">
      <c r="A18" s="4" t="inlineStr">
        <is>
          <t>Total Private Education Loan Credit Quality Indicators by Origination Year, Percent</t>
        </is>
      </c>
      <c r="B18" s="4" t="inlineStr">
        <is>
          <t>100.00%</t>
        </is>
      </c>
      <c r="D18" s="4" t="inlineStr">
        <is>
          <t>100.00%</t>
        </is>
      </c>
    </row>
    <row r="19">
      <c r="A19" s="4" t="inlineStr">
        <is>
          <t>FICO Scores [Member] | 640 and Above [Member]</t>
        </is>
      </c>
    </row>
    <row r="20">
      <c r="A20" s="3" t="inlineStr">
        <is>
          <t>Accounts Notes And Loans Receivable [Line Items]</t>
        </is>
      </c>
    </row>
    <row r="21">
      <c r="A21" s="4" t="inlineStr">
        <is>
          <t>Total Private Education Loan Credit Quality Indicators by Origination Year 2022</t>
        </is>
      </c>
      <c r="B21" s="6" t="n">
        <v>948</v>
      </c>
      <c r="D21" s="6" t="n">
        <v>1485</v>
      </c>
    </row>
    <row r="22">
      <c r="A22" s="4" t="inlineStr">
        <is>
          <t>Total Private Education Loan Credit Quality Indicators by Origination Year 2021</t>
        </is>
      </c>
      <c r="B22" s="5" t="n">
        <v>5037</v>
      </c>
      <c r="D22" s="5" t="n">
        <v>2835</v>
      </c>
    </row>
    <row r="23">
      <c r="A23" s="4" t="inlineStr">
        <is>
          <t>Total Private Education Loan Credit Quality Indicators by Origination Year 2020</t>
        </is>
      </c>
      <c r="B23" s="5" t="n">
        <v>1783</v>
      </c>
      <c r="D23" s="5" t="n">
        <v>2553</v>
      </c>
    </row>
    <row r="24">
      <c r="A24" s="4" t="inlineStr">
        <is>
          <t>Total Private Education Loan Credit Quality Indicators by Origination Year 2019</t>
        </is>
      </c>
      <c r="B24" s="5" t="n">
        <v>1683</v>
      </c>
      <c r="D24" s="5" t="n">
        <v>929</v>
      </c>
    </row>
    <row r="25">
      <c r="A25" s="4" t="inlineStr">
        <is>
          <t>Total Private Education Loan Credit Quality Indicators by Origination Year 2018</t>
        </is>
      </c>
      <c r="B25" s="5" t="n">
        <v>626</v>
      </c>
      <c r="D25" s="5" t="n">
        <v>291</v>
      </c>
    </row>
    <row r="26">
      <c r="A26" s="4" t="inlineStr">
        <is>
          <t>Total Private Education Loan Credit Quality Indicators by Origination Year Prior</t>
        </is>
      </c>
      <c r="B26" s="5" t="n">
        <v>9314</v>
      </c>
      <c r="D26" s="5" t="n">
        <v>10736</v>
      </c>
    </row>
    <row r="27">
      <c r="A27" s="4" t="inlineStr">
        <is>
          <t>Total Private Education Loan Credit Quality Indicators by Origination Year</t>
        </is>
      </c>
      <c r="B27" s="6" t="n">
        <v>19391</v>
      </c>
      <c r="D27" s="6" t="n">
        <v>18829</v>
      </c>
    </row>
    <row r="28">
      <c r="A28" s="4" t="inlineStr">
        <is>
          <t>Total Private Education Loan Credit Quality Indicators by Origination Year, Percent</t>
        </is>
      </c>
      <c r="B28" s="4" t="inlineStr">
        <is>
          <t>92.00%</t>
        </is>
      </c>
      <c r="D28" s="4" t="inlineStr">
        <is>
          <t>91.00%</t>
        </is>
      </c>
    </row>
    <row r="29">
      <c r="A29" s="4" t="inlineStr">
        <is>
          <t>FICO Scores [Member] | Below 640 [Member]</t>
        </is>
      </c>
    </row>
    <row r="30">
      <c r="A30" s="3" t="inlineStr">
        <is>
          <t>Accounts Notes And Loans Receivable [Line Items]</t>
        </is>
      </c>
    </row>
    <row r="31">
      <c r="A31" s="4" t="inlineStr">
        <is>
          <t>Total Private Education Loan Credit Quality Indicators by Origination Year 2022</t>
        </is>
      </c>
      <c r="B31" s="6" t="n">
        <v>8</v>
      </c>
      <c r="D31" s="6" t="n">
        <v>10</v>
      </c>
    </row>
    <row r="32">
      <c r="A32" s="4" t="inlineStr">
        <is>
          <t>Total Private Education Loan Credit Quality Indicators by Origination Year 2021</t>
        </is>
      </c>
      <c r="B32" s="5" t="n">
        <v>44</v>
      </c>
      <c r="D32" s="5" t="n">
        <v>12</v>
      </c>
    </row>
    <row r="33">
      <c r="A33" s="4" t="inlineStr">
        <is>
          <t>Total Private Education Loan Credit Quality Indicators by Origination Year 2020</t>
        </is>
      </c>
      <c r="B33" s="5" t="n">
        <v>16</v>
      </c>
      <c r="D33" s="5" t="n">
        <v>35</v>
      </c>
    </row>
    <row r="34">
      <c r="A34" s="4" t="inlineStr">
        <is>
          <t>Total Private Education Loan Credit Quality Indicators by Origination Year 2019</t>
        </is>
      </c>
      <c r="B34" s="5" t="n">
        <v>37</v>
      </c>
      <c r="D34" s="5" t="n">
        <v>24</v>
      </c>
    </row>
    <row r="35">
      <c r="A35" s="4" t="inlineStr">
        <is>
          <t>Total Private Education Loan Credit Quality Indicators by Origination Year 2018</t>
        </is>
      </c>
      <c r="B35" s="5" t="n">
        <v>21</v>
      </c>
      <c r="D35" s="5" t="n">
        <v>9</v>
      </c>
    </row>
    <row r="36">
      <c r="A36" s="4" t="inlineStr">
        <is>
          <t>Total Private Education Loan Credit Quality Indicators by Origination Year Prior</t>
        </is>
      </c>
      <c r="B36" s="5" t="n">
        <v>1535</v>
      </c>
      <c r="D36" s="5" t="n">
        <v>1815</v>
      </c>
    </row>
    <row r="37">
      <c r="A37" s="4" t="inlineStr">
        <is>
          <t>Total Private Education Loan Credit Quality Indicators by Origination Year</t>
        </is>
      </c>
      <c r="B37" s="6" t="n">
        <v>1661</v>
      </c>
      <c r="D37" s="6" t="n">
        <v>1905</v>
      </c>
    </row>
    <row r="38">
      <c r="A38" s="4" t="inlineStr">
        <is>
          <t>Total Private Education Loan Credit Quality Indicators by Origination Year, Percent</t>
        </is>
      </c>
      <c r="B38" s="4" t="inlineStr">
        <is>
          <t>8.00%</t>
        </is>
      </c>
      <c r="D38" s="4" t="inlineStr">
        <is>
          <t>9.00%</t>
        </is>
      </c>
    </row>
    <row r="39">
      <c r="A39" s="4" t="inlineStr">
        <is>
          <t>Loan Status [Member]</t>
        </is>
      </c>
    </row>
    <row r="40">
      <c r="A40" s="3" t="inlineStr">
        <is>
          <t>Accounts Notes And Loans Receivable [Line Items]</t>
        </is>
      </c>
    </row>
    <row r="41">
      <c r="A41" s="4" t="inlineStr">
        <is>
          <t>Total Private Education Loan Credit Quality Indicators by Origination Year 2022</t>
        </is>
      </c>
      <c r="B41" s="6" t="n">
        <v>956</v>
      </c>
      <c r="D41" s="6" t="n">
        <v>1495</v>
      </c>
    </row>
    <row r="42">
      <c r="A42" s="4" t="inlineStr">
        <is>
          <t>Total Private Education Loan Credit Quality Indicators by Origination Year 2021</t>
        </is>
      </c>
      <c r="B42" s="5" t="n">
        <v>5081</v>
      </c>
      <c r="D42" s="5" t="n">
        <v>2847</v>
      </c>
    </row>
    <row r="43">
      <c r="A43" s="4" t="inlineStr">
        <is>
          <t>Total Private Education Loan Credit Quality Indicators by Origination Year 2020</t>
        </is>
      </c>
      <c r="B43" s="5" t="n">
        <v>1799</v>
      </c>
      <c r="D43" s="5" t="n">
        <v>2588</v>
      </c>
    </row>
    <row r="44">
      <c r="A44" s="4" t="inlineStr">
        <is>
          <t>Total Private Education Loan Credit Quality Indicators by Origination Year 2019</t>
        </is>
      </c>
      <c r="B44" s="5" t="n">
        <v>1720</v>
      </c>
      <c r="D44" s="5" t="n">
        <v>953</v>
      </c>
    </row>
    <row r="45">
      <c r="A45" s="4" t="inlineStr">
        <is>
          <t>Total Private Education Loan Credit Quality Indicators by Origination Year 2018</t>
        </is>
      </c>
      <c r="B45" s="5" t="n">
        <v>647</v>
      </c>
      <c r="D45" s="5" t="n">
        <v>300</v>
      </c>
    </row>
    <row r="46">
      <c r="A46" s="4" t="inlineStr">
        <is>
          <t>Total Private Education Loan Credit Quality Indicators by Origination Year Prior</t>
        </is>
      </c>
      <c r="B46" s="5" t="n">
        <v>10849</v>
      </c>
      <c r="D46" s="5" t="n">
        <v>12551</v>
      </c>
    </row>
    <row r="47">
      <c r="A47" s="4" t="inlineStr">
        <is>
          <t>Total Private Education Loan Credit Quality Indicators by Origination Year</t>
        </is>
      </c>
      <c r="B47" s="6" t="n">
        <v>21052</v>
      </c>
      <c r="D47" s="6" t="n">
        <v>20734</v>
      </c>
    </row>
    <row r="48">
      <c r="A48" s="4" t="inlineStr">
        <is>
          <t>Total Private Education Loan Credit Quality Indicators by Origination Year, Percent</t>
        </is>
      </c>
      <c r="B48" s="4" t="inlineStr">
        <is>
          <t>100.00%</t>
        </is>
      </c>
      <c r="D48" s="4" t="inlineStr">
        <is>
          <t>100.00%</t>
        </is>
      </c>
    </row>
    <row r="49">
      <c r="A49" s="4" t="inlineStr">
        <is>
          <t>Loan Status [Member] | School/Grace/Deferment [Member]</t>
        </is>
      </c>
    </row>
    <row r="50">
      <c r="A50" s="3" t="inlineStr">
        <is>
          <t>Accounts Notes And Loans Receivable [Line Items]</t>
        </is>
      </c>
    </row>
    <row r="51">
      <c r="A51" s="4" t="inlineStr">
        <is>
          <t>Total Private Education Loan Credit Quality Indicators by Origination Year 2022</t>
        </is>
      </c>
      <c r="B51" s="6" t="n">
        <v>5</v>
      </c>
      <c r="D51" s="6" t="n">
        <v>6</v>
      </c>
    </row>
    <row r="52">
      <c r="A52" s="4" t="inlineStr">
        <is>
          <t>Total Private Education Loan Credit Quality Indicators by Origination Year 2021</t>
        </is>
      </c>
      <c r="B52" s="5" t="n">
        <v>64</v>
      </c>
      <c r="D52" s="5" t="n">
        <v>29</v>
      </c>
    </row>
    <row r="53">
      <c r="A53" s="4" t="inlineStr">
        <is>
          <t>Total Private Education Loan Credit Quality Indicators by Origination Year 2020</t>
        </is>
      </c>
      <c r="B53" s="5" t="n">
        <v>25</v>
      </c>
      <c r="D53" s="5" t="n">
        <v>45</v>
      </c>
    </row>
    <row r="54">
      <c r="A54" s="4" t="inlineStr">
        <is>
          <t>Total Private Education Loan Credit Quality Indicators by Origination Year 2019</t>
        </is>
      </c>
      <c r="B54" s="5" t="n">
        <v>34</v>
      </c>
      <c r="D54" s="5" t="n">
        <v>23</v>
      </c>
    </row>
    <row r="55">
      <c r="A55" s="4" t="inlineStr">
        <is>
          <t>Total Private Education Loan Credit Quality Indicators by Origination Year 2018</t>
        </is>
      </c>
      <c r="B55" s="5" t="n">
        <v>13</v>
      </c>
      <c r="D55" s="5" t="n">
        <v>8</v>
      </c>
    </row>
    <row r="56">
      <c r="A56" s="4" t="inlineStr">
        <is>
          <t>Total Private Education Loan Credit Quality Indicators by Origination Year Prior</t>
        </is>
      </c>
      <c r="B56" s="5" t="n">
        <v>654</v>
      </c>
      <c r="D56" s="5" t="n">
        <v>1143</v>
      </c>
    </row>
    <row r="57">
      <c r="A57" s="4" t="inlineStr">
        <is>
          <t>Total Private Education Loan Credit Quality Indicators by Origination Year</t>
        </is>
      </c>
      <c r="B57" s="6" t="n">
        <v>795</v>
      </c>
      <c r="D57" s="6" t="n">
        <v>1254</v>
      </c>
    </row>
    <row r="58">
      <c r="A58" s="4" t="inlineStr">
        <is>
          <t>Total Private Education Loan Credit Quality Indicators by Origination Year, Percent</t>
        </is>
      </c>
      <c r="B58" s="4" t="inlineStr">
        <is>
          <t>4.00%</t>
        </is>
      </c>
      <c r="D58" s="4" t="inlineStr">
        <is>
          <t>6.00%</t>
        </is>
      </c>
    </row>
    <row r="59">
      <c r="A59" s="4" t="inlineStr">
        <is>
          <t>Loan Status [Member] | Current/90 Days or Less Delinquent [Member]</t>
        </is>
      </c>
    </row>
    <row r="60">
      <c r="A60" s="3" t="inlineStr">
        <is>
          <t>Accounts Notes And Loans Receivable [Line Items]</t>
        </is>
      </c>
    </row>
    <row r="61">
      <c r="A61" s="4" t="inlineStr">
        <is>
          <t>Total Private Education Loan Credit Quality Indicators by Origination Year 2022</t>
        </is>
      </c>
      <c r="B61" s="6" t="n">
        <v>951</v>
      </c>
      <c r="D61" s="6" t="n">
        <v>1489</v>
      </c>
    </row>
    <row r="62">
      <c r="A62" s="4" t="inlineStr">
        <is>
          <t>Total Private Education Loan Credit Quality Indicators by Origination Year 2021</t>
        </is>
      </c>
      <c r="B62" s="5" t="n">
        <v>5015</v>
      </c>
      <c r="D62" s="5" t="n">
        <v>2817</v>
      </c>
    </row>
    <row r="63">
      <c r="A63" s="4" t="inlineStr">
        <is>
          <t>Total Private Education Loan Credit Quality Indicators by Origination Year 2020</t>
        </is>
      </c>
      <c r="B63" s="5" t="n">
        <v>1772</v>
      </c>
      <c r="D63" s="5" t="n">
        <v>2541</v>
      </c>
    </row>
    <row r="64">
      <c r="A64" s="4" t="inlineStr">
        <is>
          <t>Total Private Education Loan Credit Quality Indicators by Origination Year 2019</t>
        </is>
      </c>
      <c r="B64" s="5" t="n">
        <v>1684</v>
      </c>
      <c r="D64" s="5" t="n">
        <v>929</v>
      </c>
    </row>
    <row r="65">
      <c r="A65" s="4" t="inlineStr">
        <is>
          <t>Total Private Education Loan Credit Quality Indicators by Origination Year 2018</t>
        </is>
      </c>
      <c r="B65" s="5" t="n">
        <v>632</v>
      </c>
      <c r="D65" s="5" t="n">
        <v>291</v>
      </c>
    </row>
    <row r="66">
      <c r="A66" s="4" t="inlineStr">
        <is>
          <t>Total Private Education Loan Credit Quality Indicators by Origination Year Prior</t>
        </is>
      </c>
      <c r="B66" s="5" t="n">
        <v>9889</v>
      </c>
      <c r="D66" s="5" t="n">
        <v>11232</v>
      </c>
    </row>
    <row r="67">
      <c r="A67" s="4" t="inlineStr">
        <is>
          <t>Total Private Education Loan Credit Quality Indicators by Origination Year</t>
        </is>
      </c>
      <c r="B67" s="6" t="n">
        <v>19943</v>
      </c>
      <c r="D67" s="6" t="n">
        <v>19299</v>
      </c>
    </row>
    <row r="68">
      <c r="A68" s="4" t="inlineStr">
        <is>
          <t>Total Private Education Loan Credit Quality Indicators by Origination Year, Percent</t>
        </is>
      </c>
      <c r="B68" s="4" t="inlineStr">
        <is>
          <t>95.00%</t>
        </is>
      </c>
      <c r="D68" s="4" t="inlineStr">
        <is>
          <t>93.00%</t>
        </is>
      </c>
    </row>
    <row r="69">
      <c r="A69" s="4" t="inlineStr">
        <is>
          <t>Loan Status [Member] | Greater than 90 days Delinquent [Member]</t>
        </is>
      </c>
    </row>
    <row r="70">
      <c r="A70" s="3" t="inlineStr">
        <is>
          <t>Accounts Notes And Loans Receivable [Line Items]</t>
        </is>
      </c>
    </row>
    <row r="71">
      <c r="A71" s="4" t="inlineStr">
        <is>
          <t>Total Private Education Loan Credit Quality Indicators by Origination Year 2021</t>
        </is>
      </c>
      <c r="B71" s="6" t="n">
        <v>2</v>
      </c>
      <c r="D71" s="6" t="n">
        <v>1</v>
      </c>
    </row>
    <row r="72">
      <c r="A72" s="4" t="inlineStr">
        <is>
          <t>Total Private Education Loan Credit Quality Indicators by Origination Year 2020</t>
        </is>
      </c>
      <c r="B72" s="5" t="n">
        <v>2</v>
      </c>
      <c r="D72" s="5" t="n">
        <v>2</v>
      </c>
    </row>
    <row r="73">
      <c r="A73" s="4" t="inlineStr">
        <is>
          <t>Total Private Education Loan Credit Quality Indicators by Origination Year 2019</t>
        </is>
      </c>
      <c r="B73" s="5" t="n">
        <v>2</v>
      </c>
      <c r="D73" s="5" t="n">
        <v>1</v>
      </c>
    </row>
    <row r="74">
      <c r="A74" s="4" t="inlineStr">
        <is>
          <t>Total Private Education Loan Credit Quality Indicators by Origination Year 2018</t>
        </is>
      </c>
      <c r="B74" s="5" t="n">
        <v>2</v>
      </c>
      <c r="D74" s="5" t="n">
        <v>1</v>
      </c>
    </row>
    <row r="75">
      <c r="A75" s="4" t="inlineStr">
        <is>
          <t>Total Private Education Loan Credit Quality Indicators by Origination Year Prior</t>
        </is>
      </c>
      <c r="B75" s="5" t="n">
        <v>306</v>
      </c>
      <c r="D75" s="5" t="n">
        <v>176</v>
      </c>
    </row>
    <row r="76">
      <c r="A76" s="4" t="inlineStr">
        <is>
          <t>Total Private Education Loan Credit Quality Indicators by Origination Year</t>
        </is>
      </c>
      <c r="B76" s="6" t="n">
        <v>314</v>
      </c>
      <c r="D76" s="6" t="n">
        <v>181</v>
      </c>
    </row>
    <row r="77">
      <c r="A77" s="4" t="inlineStr">
        <is>
          <t>Total Private Education Loan Credit Quality Indicators by Origination Year, Percent</t>
        </is>
      </c>
      <c r="B77" s="4" t="inlineStr">
        <is>
          <t>1.00%</t>
        </is>
      </c>
      <c r="D77" s="4" t="inlineStr">
        <is>
          <t>1.00%</t>
        </is>
      </c>
    </row>
    <row r="78">
      <c r="A78" s="4" t="inlineStr">
        <is>
          <t>School Type [Member]</t>
        </is>
      </c>
    </row>
    <row r="79">
      <c r="A79" s="3" t="inlineStr">
        <is>
          <t>Accounts Notes And Loans Receivable [Line Items]</t>
        </is>
      </c>
    </row>
    <row r="80">
      <c r="A80" s="4" t="inlineStr">
        <is>
          <t>Total Private Education Loan Credit Quality Indicators by Origination Year 2022</t>
        </is>
      </c>
      <c r="B80" s="6" t="n">
        <v>956</v>
      </c>
      <c r="D80" s="6" t="n">
        <v>1495</v>
      </c>
    </row>
    <row r="81">
      <c r="A81" s="4" t="inlineStr">
        <is>
          <t>Total Private Education Loan Credit Quality Indicators by Origination Year 2021</t>
        </is>
      </c>
      <c r="B81" s="5" t="n">
        <v>5081</v>
      </c>
      <c r="D81" s="5" t="n">
        <v>2847</v>
      </c>
    </row>
    <row r="82">
      <c r="A82" s="4" t="inlineStr">
        <is>
          <t>Total Private Education Loan Credit Quality Indicators by Origination Year 2020</t>
        </is>
      </c>
      <c r="B82" s="5" t="n">
        <v>1799</v>
      </c>
      <c r="D82" s="5" t="n">
        <v>2588</v>
      </c>
    </row>
    <row r="83">
      <c r="A83" s="4" t="inlineStr">
        <is>
          <t>Total Private Education Loan Credit Quality Indicators by Origination Year 2019</t>
        </is>
      </c>
      <c r="B83" s="5" t="n">
        <v>1720</v>
      </c>
      <c r="D83" s="5" t="n">
        <v>953</v>
      </c>
    </row>
    <row r="84">
      <c r="A84" s="4" t="inlineStr">
        <is>
          <t>Total Private Education Loan Credit Quality Indicators by Origination Year 2018</t>
        </is>
      </c>
      <c r="B84" s="5" t="n">
        <v>647</v>
      </c>
      <c r="D84" s="5" t="n">
        <v>300</v>
      </c>
    </row>
    <row r="85">
      <c r="A85" s="4" t="inlineStr">
        <is>
          <t>Total Private Education Loan Credit Quality Indicators by Origination Year Prior</t>
        </is>
      </c>
      <c r="B85" s="5" t="n">
        <v>10849</v>
      </c>
      <c r="D85" s="5" t="n">
        <v>12551</v>
      </c>
    </row>
    <row r="86">
      <c r="A86" s="4" t="inlineStr">
        <is>
          <t>Total Private Education Loan Credit Quality Indicators by Origination Year</t>
        </is>
      </c>
      <c r="B86" s="6" t="n">
        <v>21052</v>
      </c>
      <c r="D86" s="6" t="n">
        <v>20734</v>
      </c>
    </row>
    <row r="87">
      <c r="A87" s="4" t="inlineStr">
        <is>
          <t>Total Private Education Loan Credit Quality Indicators by Origination Year, Percent</t>
        </is>
      </c>
      <c r="B87" s="4" t="inlineStr">
        <is>
          <t>100.00%</t>
        </is>
      </c>
      <c r="D87" s="4" t="inlineStr">
        <is>
          <t>100.00%</t>
        </is>
      </c>
    </row>
    <row r="88">
      <c r="A88" s="4" t="inlineStr">
        <is>
          <t>School Type [Member] | Not For Profit [Member]</t>
        </is>
      </c>
    </row>
    <row r="89">
      <c r="A89" s="3" t="inlineStr">
        <is>
          <t>Accounts Notes And Loans Receivable [Line Items]</t>
        </is>
      </c>
    </row>
    <row r="90">
      <c r="A90" s="4" t="inlineStr">
        <is>
          <t>Total Private Education Loan Credit Quality Indicators by Origination Year 2022</t>
        </is>
      </c>
      <c r="B90" s="6" t="n">
        <v>893</v>
      </c>
      <c r="D90" s="6" t="n">
        <v>1408</v>
      </c>
    </row>
    <row r="91">
      <c r="A91" s="4" t="inlineStr">
        <is>
          <t>Total Private Education Loan Credit Quality Indicators by Origination Year 2021</t>
        </is>
      </c>
      <c r="B91" s="5" t="n">
        <v>4786</v>
      </c>
      <c r="D91" s="5" t="n">
        <v>2718</v>
      </c>
    </row>
    <row r="92">
      <c r="A92" s="4" t="inlineStr">
        <is>
          <t>Total Private Education Loan Credit Quality Indicators by Origination Year 2020</t>
        </is>
      </c>
      <c r="B92" s="5" t="n">
        <v>1719</v>
      </c>
      <c r="D92" s="5" t="n">
        <v>2416</v>
      </c>
    </row>
    <row r="93">
      <c r="A93" s="4" t="inlineStr">
        <is>
          <t>Total Private Education Loan Credit Quality Indicators by Origination Year 2019</t>
        </is>
      </c>
      <c r="B93" s="5" t="n">
        <v>1602</v>
      </c>
      <c r="D93" s="5" t="n">
        <v>879</v>
      </c>
    </row>
    <row r="94">
      <c r="A94" s="4" t="inlineStr">
        <is>
          <t>Total Private Education Loan Credit Quality Indicators by Origination Year 2018</t>
        </is>
      </c>
      <c r="B94" s="5" t="n">
        <v>595</v>
      </c>
      <c r="D94" s="5" t="n">
        <v>287</v>
      </c>
    </row>
    <row r="95">
      <c r="A95" s="4" t="inlineStr">
        <is>
          <t>Total Private Education Loan Credit Quality Indicators by Origination Year Prior</t>
        </is>
      </c>
      <c r="B95" s="5" t="n">
        <v>9048</v>
      </c>
      <c r="D95" s="5" t="n">
        <v>10417</v>
      </c>
    </row>
    <row r="96">
      <c r="A96" s="4" t="inlineStr">
        <is>
          <t>Total Private Education Loan Credit Quality Indicators by Origination Year</t>
        </is>
      </c>
      <c r="B96" s="6" t="n">
        <v>18643</v>
      </c>
      <c r="D96" s="6" t="n">
        <v>18125</v>
      </c>
    </row>
    <row r="97">
      <c r="A97" s="4" t="inlineStr">
        <is>
          <t>Total Private Education Loan Credit Quality Indicators by Origination Year, Percent</t>
        </is>
      </c>
      <c r="B97" s="4" t="inlineStr">
        <is>
          <t>89.00%</t>
        </is>
      </c>
      <c r="D97" s="4" t="inlineStr">
        <is>
          <t>87.00%</t>
        </is>
      </c>
    </row>
    <row r="98">
      <c r="A98" s="4" t="inlineStr">
        <is>
          <t>School Type [Member] | For Profit [Member]</t>
        </is>
      </c>
    </row>
    <row r="99">
      <c r="A99" s="3" t="inlineStr">
        <is>
          <t>Accounts Notes And Loans Receivable [Line Items]</t>
        </is>
      </c>
    </row>
    <row r="100">
      <c r="A100" s="4" t="inlineStr">
        <is>
          <t>Total Private Education Loan Credit Quality Indicators by Origination Year 2022</t>
        </is>
      </c>
      <c r="B100" s="6" t="n">
        <v>63</v>
      </c>
      <c r="D100" s="6" t="n">
        <v>87</v>
      </c>
    </row>
    <row r="101">
      <c r="A101" s="4" t="inlineStr">
        <is>
          <t>Total Private Education Loan Credit Quality Indicators by Origination Year 2021</t>
        </is>
      </c>
      <c r="B101" s="5" t="n">
        <v>295</v>
      </c>
      <c r="D101" s="5" t="n">
        <v>129</v>
      </c>
    </row>
    <row r="102">
      <c r="A102" s="4" t="inlineStr">
        <is>
          <t>Total Private Education Loan Credit Quality Indicators by Origination Year 2020</t>
        </is>
      </c>
      <c r="B102" s="5" t="n">
        <v>80</v>
      </c>
      <c r="D102" s="5" t="n">
        <v>172</v>
      </c>
    </row>
    <row r="103">
      <c r="A103" s="4" t="inlineStr">
        <is>
          <t>Total Private Education Loan Credit Quality Indicators by Origination Year 2019</t>
        </is>
      </c>
      <c r="B103" s="5" t="n">
        <v>118</v>
      </c>
      <c r="D103" s="5" t="n">
        <v>74</v>
      </c>
    </row>
    <row r="104">
      <c r="A104" s="4" t="inlineStr">
        <is>
          <t>Total Private Education Loan Credit Quality Indicators by Origination Year 2018</t>
        </is>
      </c>
      <c r="B104" s="5" t="n">
        <v>52</v>
      </c>
      <c r="D104" s="5" t="n">
        <v>13</v>
      </c>
    </row>
    <row r="105">
      <c r="A105" s="4" t="inlineStr">
        <is>
          <t>Total Private Education Loan Credit Quality Indicators by Origination Year Prior</t>
        </is>
      </c>
      <c r="B105" s="5" t="n">
        <v>1801</v>
      </c>
      <c r="D105" s="5" t="n">
        <v>2134</v>
      </c>
    </row>
    <row r="106">
      <c r="A106" s="4" t="inlineStr">
        <is>
          <t>Total Private Education Loan Credit Quality Indicators by Origination Year</t>
        </is>
      </c>
      <c r="B106" s="6" t="n">
        <v>2409</v>
      </c>
      <c r="D106" s="6" t="n">
        <v>2609</v>
      </c>
    </row>
    <row r="107">
      <c r="A107" s="4" t="inlineStr">
        <is>
          <t>Total Private Education Loan Credit Quality Indicators by Origination Year, Percent</t>
        </is>
      </c>
      <c r="B107" s="4" t="inlineStr">
        <is>
          <t>11.00%</t>
        </is>
      </c>
      <c r="D107" s="4" t="inlineStr">
        <is>
          <t>13.00%</t>
        </is>
      </c>
    </row>
    <row r="108">
      <c r="A108" s="4" t="inlineStr">
        <is>
          <t>Cosigners [Member]</t>
        </is>
      </c>
    </row>
    <row r="109">
      <c r="A109" s="3" t="inlineStr">
        <is>
          <t>Accounts Notes And Loans Receivable [Line Items]</t>
        </is>
      </c>
    </row>
    <row r="110">
      <c r="A110" s="4" t="inlineStr">
        <is>
          <t>Total Private Education Loan Credit Quality Indicators by Origination Year 2022</t>
        </is>
      </c>
      <c r="B110" s="6" t="n">
        <v>956</v>
      </c>
      <c r="D110" s="6" t="n">
        <v>1495</v>
      </c>
    </row>
    <row r="111">
      <c r="A111" s="4" t="inlineStr">
        <is>
          <t>Total Private Education Loan Credit Quality Indicators by Origination Year 2021</t>
        </is>
      </c>
      <c r="B111" s="5" t="n">
        <v>5081</v>
      </c>
      <c r="D111" s="5" t="n">
        <v>2847</v>
      </c>
    </row>
    <row r="112">
      <c r="A112" s="4" t="inlineStr">
        <is>
          <t>Total Private Education Loan Credit Quality Indicators by Origination Year 2020</t>
        </is>
      </c>
      <c r="B112" s="5" t="n">
        <v>1799</v>
      </c>
      <c r="D112" s="5" t="n">
        <v>2588</v>
      </c>
    </row>
    <row r="113">
      <c r="A113" s="4" t="inlineStr">
        <is>
          <t>Total Private Education Loan Credit Quality Indicators by Origination Year 2019</t>
        </is>
      </c>
      <c r="B113" s="5" t="n">
        <v>1720</v>
      </c>
      <c r="D113" s="5" t="n">
        <v>953</v>
      </c>
    </row>
    <row r="114">
      <c r="A114" s="4" t="inlineStr">
        <is>
          <t>Total Private Education Loan Credit Quality Indicators by Origination Year 2018</t>
        </is>
      </c>
      <c r="B114" s="5" t="n">
        <v>647</v>
      </c>
      <c r="D114" s="5" t="n">
        <v>300</v>
      </c>
    </row>
    <row r="115">
      <c r="A115" s="4" t="inlineStr">
        <is>
          <t>Total Private Education Loan Credit Quality Indicators by Origination Year Prior</t>
        </is>
      </c>
      <c r="B115" s="5" t="n">
        <v>10849</v>
      </c>
      <c r="D115" s="5" t="n">
        <v>12551</v>
      </c>
    </row>
    <row r="116">
      <c r="A116" s="4" t="inlineStr">
        <is>
          <t>Total Private Education Loan Credit Quality Indicators by Origination Year</t>
        </is>
      </c>
      <c r="B116" s="6" t="n">
        <v>21052</v>
      </c>
      <c r="D116" s="6" t="n">
        <v>20734</v>
      </c>
    </row>
    <row r="117">
      <c r="A117" s="4" t="inlineStr">
        <is>
          <t>Total Private Education Loan Credit Quality Indicators by Origination Year, Percent</t>
        </is>
      </c>
      <c r="B117" s="4" t="inlineStr">
        <is>
          <t>100.00%</t>
        </is>
      </c>
      <c r="D117" s="4" t="inlineStr">
        <is>
          <t>100.00%</t>
        </is>
      </c>
    </row>
    <row r="118">
      <c r="A118" s="4" t="inlineStr">
        <is>
          <t>Cosigners [Member] | With Cosigner [Member]</t>
        </is>
      </c>
    </row>
    <row r="119">
      <c r="A119" s="3" t="inlineStr">
        <is>
          <t>Accounts Notes And Loans Receivable [Line Items]</t>
        </is>
      </c>
    </row>
    <row r="120">
      <c r="A120" s="4" t="inlineStr">
        <is>
          <t>Total Private Education Loan Credit Quality Indicators by Origination Year 2022</t>
        </is>
      </c>
      <c r="B120" s="6" t="n">
        <v>11</v>
      </c>
      <c r="D120" s="6" t="n">
        <v>3</v>
      </c>
    </row>
    <row r="121">
      <c r="A121" s="4" t="inlineStr">
        <is>
          <t>Total Private Education Loan Credit Quality Indicators by Origination Year 2021</t>
        </is>
      </c>
      <c r="B121" s="5" t="n">
        <v>97</v>
      </c>
      <c r="D121" s="5" t="n">
        <v>32</v>
      </c>
    </row>
    <row r="122">
      <c r="A122" s="4" t="inlineStr">
        <is>
          <t>Total Private Education Loan Credit Quality Indicators by Origination Year 2020</t>
        </is>
      </c>
      <c r="B122" s="5" t="n">
        <v>31</v>
      </c>
      <c r="D122" s="5" t="n">
        <v>13</v>
      </c>
    </row>
    <row r="123">
      <c r="A123" s="4" t="inlineStr">
        <is>
          <t>Total Private Education Loan Credit Quality Indicators by Origination Year 2019</t>
        </is>
      </c>
      <c r="B123" s="5" t="n">
        <v>11</v>
      </c>
      <c r="D123" s="5" t="n">
        <v>1</v>
      </c>
    </row>
    <row r="124">
      <c r="A124" s="4" t="inlineStr">
        <is>
          <t>Total Private Education Loan Credit Quality Indicators by Origination Year 2018</t>
        </is>
      </c>
      <c r="D124" s="5" t="n">
        <v>43</v>
      </c>
    </row>
    <row r="125">
      <c r="A125" s="4" t="inlineStr">
        <is>
          <t>Total Private Education Loan Credit Quality Indicators by Origination Year Prior</t>
        </is>
      </c>
      <c r="B125" s="5" t="n">
        <v>6994</v>
      </c>
      <c r="D125" s="5" t="n">
        <v>8249</v>
      </c>
    </row>
    <row r="126">
      <c r="A126" s="4" t="inlineStr">
        <is>
          <t>Total Private Education Loan Credit Quality Indicators by Origination Year</t>
        </is>
      </c>
      <c r="B126" s="6" t="n">
        <v>7144</v>
      </c>
      <c r="D126" s="6" t="n">
        <v>8341</v>
      </c>
    </row>
    <row r="127">
      <c r="A127" s="4" t="inlineStr">
        <is>
          <t>Total Private Education Loan Credit Quality Indicators by Origination Year, Percent</t>
        </is>
      </c>
      <c r="B127" s="4" t="inlineStr">
        <is>
          <t>34.00%</t>
        </is>
      </c>
      <c r="D127" s="4" t="inlineStr">
        <is>
          <t>40.00%</t>
        </is>
      </c>
    </row>
    <row r="128">
      <c r="A128" s="4" t="inlineStr">
        <is>
          <t>Cosigners [Member] | Without Cosigner [Member]</t>
        </is>
      </c>
    </row>
    <row r="129">
      <c r="A129" s="3" t="inlineStr">
        <is>
          <t>Accounts Notes And Loans Receivable [Line Items]</t>
        </is>
      </c>
    </row>
    <row r="130">
      <c r="A130" s="4" t="inlineStr">
        <is>
          <t>Total Private Education Loan Credit Quality Indicators by Origination Year 2022</t>
        </is>
      </c>
      <c r="B130" s="6" t="n">
        <v>945</v>
      </c>
      <c r="D130" s="6" t="n">
        <v>1492</v>
      </c>
    </row>
    <row r="131">
      <c r="A131" s="4" t="inlineStr">
        <is>
          <t>Total Private Education Loan Credit Quality Indicators by Origination Year 2021</t>
        </is>
      </c>
      <c r="B131" s="5" t="n">
        <v>4984</v>
      </c>
      <c r="D131" s="5" t="n">
        <v>2815</v>
      </c>
    </row>
    <row r="132">
      <c r="A132" s="4" t="inlineStr">
        <is>
          <t>Total Private Education Loan Credit Quality Indicators by Origination Year 2020</t>
        </is>
      </c>
      <c r="B132" s="5" t="n">
        <v>1768</v>
      </c>
      <c r="D132" s="5" t="n">
        <v>2575</v>
      </c>
    </row>
    <row r="133">
      <c r="A133" s="4" t="inlineStr">
        <is>
          <t>Total Private Education Loan Credit Quality Indicators by Origination Year 2019</t>
        </is>
      </c>
      <c r="B133" s="5" t="n">
        <v>1709</v>
      </c>
      <c r="D133" s="5" t="n">
        <v>952</v>
      </c>
    </row>
    <row r="134">
      <c r="A134" s="4" t="inlineStr">
        <is>
          <t>Total Private Education Loan Credit Quality Indicators by Origination Year 2018</t>
        </is>
      </c>
      <c r="B134" s="5" t="n">
        <v>647</v>
      </c>
      <c r="D134" s="5" t="n">
        <v>257</v>
      </c>
    </row>
    <row r="135">
      <c r="A135" s="4" t="inlineStr">
        <is>
          <t>Total Private Education Loan Credit Quality Indicators by Origination Year Prior</t>
        </is>
      </c>
      <c r="B135" s="5" t="n">
        <v>3855</v>
      </c>
      <c r="D135" s="5" t="n">
        <v>4302</v>
      </c>
    </row>
    <row r="136">
      <c r="A136" s="4" t="inlineStr">
        <is>
          <t>Total Private Education Loan Credit Quality Indicators by Origination Year</t>
        </is>
      </c>
      <c r="B136" s="6" t="n">
        <v>13908</v>
      </c>
      <c r="D136" s="6" t="n">
        <v>12393</v>
      </c>
    </row>
    <row r="137">
      <c r="A137" s="4" t="inlineStr">
        <is>
          <t>Total Private Education Loan Credit Quality Indicators by Origination Year, Percent</t>
        </is>
      </c>
      <c r="B137" s="4" t="inlineStr">
        <is>
          <t>66.00%</t>
        </is>
      </c>
      <c r="D137" s="4" t="inlineStr">
        <is>
          <t>60.00%</t>
        </is>
      </c>
    </row>
    <row r="138">
      <c r="A138" s="4" t="inlineStr">
        <is>
          <t>Private Education Loans Troubled Debt Restructuring Status</t>
        </is>
      </c>
    </row>
    <row r="139">
      <c r="A139" s="3" t="inlineStr">
        <is>
          <t>Accounts Notes And Loans Receivable [Line Items]</t>
        </is>
      </c>
    </row>
    <row r="140">
      <c r="A140" s="4" t="inlineStr">
        <is>
          <t>Total Private Education Loan Credit Quality Indicators by Origination Year 2022</t>
        </is>
      </c>
      <c r="B140" s="6" t="n">
        <v>956</v>
      </c>
      <c r="D140" s="6" t="n">
        <v>1495</v>
      </c>
    </row>
    <row r="141">
      <c r="A141" s="4" t="inlineStr">
        <is>
          <t>Total Private Education Loan Credit Quality Indicators by Origination Year 2021</t>
        </is>
      </c>
      <c r="B141" s="5" t="n">
        <v>5081</v>
      </c>
      <c r="D141" s="5" t="n">
        <v>2847</v>
      </c>
    </row>
    <row r="142">
      <c r="A142" s="4" t="inlineStr">
        <is>
          <t>Total Private Education Loan Credit Quality Indicators by Origination Year 2020</t>
        </is>
      </c>
      <c r="B142" s="5" t="n">
        <v>1799</v>
      </c>
      <c r="D142" s="5" t="n">
        <v>2588</v>
      </c>
    </row>
    <row r="143">
      <c r="A143" s="4" t="inlineStr">
        <is>
          <t>Total Private Education Loan Credit Quality Indicators by Origination Year 2019</t>
        </is>
      </c>
      <c r="B143" s="5" t="n">
        <v>1720</v>
      </c>
      <c r="D143" s="5" t="n">
        <v>953</v>
      </c>
    </row>
    <row r="144">
      <c r="A144" s="4" t="inlineStr">
        <is>
          <t>Total Private Education Loan Credit Quality Indicators by Origination Year 2018</t>
        </is>
      </c>
      <c r="B144" s="5" t="n">
        <v>647</v>
      </c>
      <c r="D144" s="5" t="n">
        <v>300</v>
      </c>
    </row>
    <row r="145">
      <c r="A145" s="4" t="inlineStr">
        <is>
          <t>Total Private Education Loan Credit Quality Indicators by Origination Year Prior</t>
        </is>
      </c>
      <c r="B145" s="5" t="n">
        <v>10849</v>
      </c>
      <c r="D145" s="5" t="n">
        <v>12551</v>
      </c>
    </row>
    <row r="146">
      <c r="A146" s="4" t="inlineStr">
        <is>
          <t>Total Private Education Loan Credit Quality Indicators by Origination Year</t>
        </is>
      </c>
      <c r="B146" s="6" t="n">
        <v>21052</v>
      </c>
      <c r="D146" s="6" t="n">
        <v>20734</v>
      </c>
    </row>
    <row r="147">
      <c r="A147" s="4" t="inlineStr">
        <is>
          <t>Total Private Education Loan Credit Quality Indicators by Origination Year, Percent</t>
        </is>
      </c>
      <c r="B147" s="4" t="inlineStr">
        <is>
          <t>100.00%</t>
        </is>
      </c>
      <c r="D147" s="4" t="inlineStr">
        <is>
          <t>100.00%</t>
        </is>
      </c>
    </row>
    <row r="148">
      <c r="A148" s="4" t="inlineStr">
        <is>
          <t>Private Education Loans Troubled Debt Restructuring Status | Private Education Loans - TDRs [Member]</t>
        </is>
      </c>
    </row>
    <row r="149">
      <c r="A149" s="3" t="inlineStr">
        <is>
          <t>Accounts Notes And Loans Receivable [Line Items]</t>
        </is>
      </c>
    </row>
    <row r="150">
      <c r="A150" s="4" t="inlineStr">
        <is>
          <t>Total Private Education Loan Credit Quality Indicators by Origination Year 2021</t>
        </is>
      </c>
      <c r="B150" s="6" t="n">
        <v>9</v>
      </c>
      <c r="D150" s="6" t="n">
        <v>2</v>
      </c>
    </row>
    <row r="151">
      <c r="A151" s="4" t="inlineStr">
        <is>
          <t>Total Private Education Loan Credit Quality Indicators by Origination Year 2020</t>
        </is>
      </c>
      <c r="B151" s="5" t="n">
        <v>15</v>
      </c>
      <c r="D151" s="5" t="n">
        <v>18</v>
      </c>
    </row>
    <row r="152">
      <c r="A152" s="4" t="inlineStr">
        <is>
          <t>Total Private Education Loan Credit Quality Indicators by Origination Year 2019</t>
        </is>
      </c>
      <c r="B152" s="5" t="n">
        <v>43</v>
      </c>
      <c r="D152" s="5" t="n">
        <v>25</v>
      </c>
    </row>
    <row r="153">
      <c r="A153" s="4" t="inlineStr">
        <is>
          <t>Total Private Education Loan Credit Quality Indicators by Origination Year 2018</t>
        </is>
      </c>
      <c r="B153" s="5" t="n">
        <v>28</v>
      </c>
      <c r="D153" s="5" t="n">
        <v>31</v>
      </c>
    </row>
    <row r="154">
      <c r="A154" s="4" t="inlineStr">
        <is>
          <t>Total Private Education Loan Credit Quality Indicators by Origination Year Prior</t>
        </is>
      </c>
      <c r="B154" s="5" t="n">
        <v>6998</v>
      </c>
      <c r="D154" s="5" t="n">
        <v>7742</v>
      </c>
    </row>
    <row r="155">
      <c r="A155" s="4" t="inlineStr">
        <is>
          <t>Total Private Education Loan Credit Quality Indicators by Origination Year</t>
        </is>
      </c>
      <c r="B155" s="6" t="n">
        <v>7093</v>
      </c>
      <c r="D155" s="6" t="n">
        <v>7818</v>
      </c>
    </row>
    <row r="156">
      <c r="A156" s="4" t="inlineStr">
        <is>
          <t>Total Private Education Loan Credit Quality Indicators by Origination Year, Percent</t>
        </is>
      </c>
      <c r="B156" s="4" t="inlineStr">
        <is>
          <t>34.00%</t>
        </is>
      </c>
      <c r="D156" s="4" t="inlineStr">
        <is>
          <t>38.00%</t>
        </is>
      </c>
    </row>
    <row r="157">
      <c r="A157" s="4" t="inlineStr">
        <is>
          <t>Private Education Loans Troubled Debt Restructuring Status | Private Education Loans - Non-TDRs [Member]</t>
        </is>
      </c>
    </row>
    <row r="158">
      <c r="A158" s="3" t="inlineStr">
        <is>
          <t>Accounts Notes And Loans Receivable [Line Items]</t>
        </is>
      </c>
    </row>
    <row r="159">
      <c r="A159" s="4" t="inlineStr">
        <is>
          <t>Total Private Education Loan Credit Quality Indicators by Origination Year 2022</t>
        </is>
      </c>
      <c r="B159" s="6" t="n">
        <v>956</v>
      </c>
      <c r="D159" s="6" t="n">
        <v>1495</v>
      </c>
    </row>
    <row r="160">
      <c r="A160" s="4" t="inlineStr">
        <is>
          <t>Total Private Education Loan Credit Quality Indicators by Origination Year 2021</t>
        </is>
      </c>
      <c r="B160" s="5" t="n">
        <v>5072</v>
      </c>
      <c r="D160" s="5" t="n">
        <v>2845</v>
      </c>
    </row>
    <row r="161">
      <c r="A161" s="4" t="inlineStr">
        <is>
          <t>Total Private Education Loan Credit Quality Indicators by Origination Year 2020</t>
        </is>
      </c>
      <c r="B161" s="5" t="n">
        <v>1784</v>
      </c>
      <c r="D161" s="5" t="n">
        <v>2570</v>
      </c>
    </row>
    <row r="162">
      <c r="A162" s="4" t="inlineStr">
        <is>
          <t>Total Private Education Loan Credit Quality Indicators by Origination Year 2019</t>
        </is>
      </c>
      <c r="B162" s="5" t="n">
        <v>1677</v>
      </c>
      <c r="D162" s="5" t="n">
        <v>928</v>
      </c>
    </row>
    <row r="163">
      <c r="A163" s="4" t="inlineStr">
        <is>
          <t>Total Private Education Loan Credit Quality Indicators by Origination Year 2018</t>
        </is>
      </c>
      <c r="B163" s="5" t="n">
        <v>619</v>
      </c>
      <c r="D163" s="5" t="n">
        <v>269</v>
      </c>
    </row>
    <row r="164">
      <c r="A164" s="4" t="inlineStr">
        <is>
          <t>Total Private Education Loan Credit Quality Indicators by Origination Year Prior</t>
        </is>
      </c>
      <c r="B164" s="5" t="n">
        <v>3851</v>
      </c>
      <c r="D164" s="5" t="n">
        <v>4809</v>
      </c>
    </row>
    <row r="165">
      <c r="A165" s="4" t="inlineStr">
        <is>
          <t>Total Private Education Loan Credit Quality Indicators by Origination Year</t>
        </is>
      </c>
      <c r="B165" s="6" t="n">
        <v>13959</v>
      </c>
      <c r="D165" s="6" t="n">
        <v>12916</v>
      </c>
    </row>
    <row r="166">
      <c r="A166" s="4" t="inlineStr">
        <is>
          <t>Total Private Education Loan Credit Quality Indicators by Origination Year, Percent</t>
        </is>
      </c>
      <c r="B166" s="4" t="inlineStr">
        <is>
          <t>66.00%</t>
        </is>
      </c>
      <c r="D166" s="4" t="inlineStr">
        <is>
          <t>62.00%</t>
        </is>
      </c>
    </row>
    <row r="167">
      <c r="A167" s="4" t="inlineStr">
        <is>
          <t>Seasoning [Member]</t>
        </is>
      </c>
    </row>
    <row r="168">
      <c r="A168" s="3" t="inlineStr">
        <is>
          <t>Accounts Notes And Loans Receivable [Line Items]</t>
        </is>
      </c>
    </row>
    <row r="169">
      <c r="A169" s="4" t="inlineStr">
        <is>
          <t>Total Private Education Loan Credit Quality Indicators by Origination Year 2022</t>
        </is>
      </c>
      <c r="B169" s="6" t="n">
        <v>956</v>
      </c>
      <c r="D169" s="6" t="n">
        <v>1495</v>
      </c>
    </row>
    <row r="170">
      <c r="A170" s="4" t="inlineStr">
        <is>
          <t>Total Private Education Loan Credit Quality Indicators by Origination Year 2021</t>
        </is>
      </c>
      <c r="B170" s="5" t="n">
        <v>5081</v>
      </c>
      <c r="D170" s="5" t="n">
        <v>2847</v>
      </c>
    </row>
    <row r="171">
      <c r="A171" s="4" t="inlineStr">
        <is>
          <t>Total Private Education Loan Credit Quality Indicators by Origination Year 2020</t>
        </is>
      </c>
      <c r="B171" s="5" t="n">
        <v>1799</v>
      </c>
      <c r="D171" s="5" t="n">
        <v>2588</v>
      </c>
    </row>
    <row r="172">
      <c r="A172" s="4" t="inlineStr">
        <is>
          <t>Total Private Education Loan Credit Quality Indicators by Origination Year 2019</t>
        </is>
      </c>
      <c r="B172" s="5" t="n">
        <v>1720</v>
      </c>
      <c r="D172" s="5" t="n">
        <v>953</v>
      </c>
    </row>
    <row r="173">
      <c r="A173" s="4" t="inlineStr">
        <is>
          <t>Total Private Education Loan Credit Quality Indicators by Origination Year 2018</t>
        </is>
      </c>
      <c r="B173" s="5" t="n">
        <v>647</v>
      </c>
      <c r="D173" s="5" t="n">
        <v>300</v>
      </c>
    </row>
    <row r="174">
      <c r="A174" s="4" t="inlineStr">
        <is>
          <t>Total Private Education Loan Credit Quality Indicators by Origination Year Prior</t>
        </is>
      </c>
      <c r="B174" s="5" t="n">
        <v>10849</v>
      </c>
      <c r="D174" s="5" t="n">
        <v>12551</v>
      </c>
    </row>
    <row r="175">
      <c r="A175" s="4" t="inlineStr">
        <is>
          <t>Total Private Education Loan Credit Quality Indicators by Origination Year</t>
        </is>
      </c>
      <c r="B175" s="6" t="n">
        <v>21052</v>
      </c>
      <c r="D175" s="6" t="n">
        <v>20734</v>
      </c>
    </row>
    <row r="176">
      <c r="A176" s="4" t="inlineStr">
        <is>
          <t>Total Private Education Loan Credit Quality Indicators by Origination Year, Percent</t>
        </is>
      </c>
      <c r="B176" s="4" t="inlineStr">
        <is>
          <t>100.00%</t>
        </is>
      </c>
      <c r="D176" s="4" t="inlineStr">
        <is>
          <t>100.00%</t>
        </is>
      </c>
    </row>
    <row r="177">
      <c r="A177" s="4" t="inlineStr">
        <is>
          <t>Seasoning [Member] | 1-12 Payments [Member]</t>
        </is>
      </c>
    </row>
    <row r="178">
      <c r="A178" s="3" t="inlineStr">
        <is>
          <t>Accounts Notes And Loans Receivable [Line Items]</t>
        </is>
      </c>
    </row>
    <row r="179">
      <c r="A179" s="4" t="inlineStr">
        <is>
          <t>Total Private Education Loan Credit Quality Indicators by Origination Year 2022</t>
        </is>
      </c>
      <c r="B179" s="6" t="n">
        <v>951</v>
      </c>
      <c r="D179" s="6" t="n">
        <v>1491</v>
      </c>
    </row>
    <row r="180">
      <c r="A180" s="4" t="inlineStr">
        <is>
          <t>Total Private Education Loan Credit Quality Indicators by Origination Year 2021</t>
        </is>
      </c>
      <c r="B180" s="5" t="n">
        <v>4740</v>
      </c>
      <c r="D180" s="5" t="n">
        <v>2517</v>
      </c>
    </row>
    <row r="181">
      <c r="A181" s="4" t="inlineStr">
        <is>
          <t>Total Private Education Loan Credit Quality Indicators by Origination Year 2020</t>
        </is>
      </c>
      <c r="B181" s="5" t="n">
        <v>26</v>
      </c>
      <c r="D181" s="5" t="n">
        <v>131</v>
      </c>
    </row>
    <row r="182">
      <c r="A182" s="4" t="inlineStr">
        <is>
          <t>Total Private Education Loan Credit Quality Indicators by Origination Year 2019</t>
        </is>
      </c>
      <c r="B182" s="5" t="n">
        <v>17</v>
      </c>
      <c r="D182" s="5" t="n">
        <v>6</v>
      </c>
    </row>
    <row r="183">
      <c r="A183" s="4" t="inlineStr">
        <is>
          <t>Total Private Education Loan Credit Quality Indicators by Origination Year 2018</t>
        </is>
      </c>
      <c r="B183" s="5" t="n">
        <v>3</v>
      </c>
      <c r="D183" s="5" t="n">
        <v>1</v>
      </c>
    </row>
    <row r="184">
      <c r="A184" s="4" t="inlineStr">
        <is>
          <t>Total Private Education Loan Credit Quality Indicators by Origination Year Prior</t>
        </is>
      </c>
      <c r="B184" s="5" t="n">
        <v>115</v>
      </c>
      <c r="D184" s="5" t="n">
        <v>159</v>
      </c>
    </row>
    <row r="185">
      <c r="A185" s="4" t="inlineStr">
        <is>
          <t>Total Private Education Loan Credit Quality Indicators by Origination Year</t>
        </is>
      </c>
      <c r="B185" s="6" t="n">
        <v>5852</v>
      </c>
      <c r="D185" s="6" t="n">
        <v>4305</v>
      </c>
    </row>
    <row r="186">
      <c r="A186" s="4" t="inlineStr">
        <is>
          <t>Total Private Education Loan Credit Quality Indicators by Origination Year, Percent</t>
        </is>
      </c>
      <c r="B186" s="4" t="inlineStr">
        <is>
          <t>28.00%</t>
        </is>
      </c>
      <c r="D186" s="4" t="inlineStr">
        <is>
          <t>21.00%</t>
        </is>
      </c>
    </row>
    <row r="187">
      <c r="A187" s="4" t="inlineStr">
        <is>
          <t>Seasoning [Member] | 13-24 Payments [Member]</t>
        </is>
      </c>
    </row>
    <row r="188">
      <c r="A188" s="3" t="inlineStr">
        <is>
          <t>Accounts Notes And Loans Receivable [Line Items]</t>
        </is>
      </c>
    </row>
    <row r="189">
      <c r="A189" s="4" t="inlineStr">
        <is>
          <t>Total Private Education Loan Credit Quality Indicators by Origination Year 2021</t>
        </is>
      </c>
      <c r="B189" s="6" t="n">
        <v>300</v>
      </c>
      <c r="D189" s="6" t="n">
        <v>314</v>
      </c>
    </row>
    <row r="190">
      <c r="A190" s="4" t="inlineStr">
        <is>
          <t>Total Private Education Loan Credit Quality Indicators by Origination Year 2020</t>
        </is>
      </c>
      <c r="B190" s="5" t="n">
        <v>1555</v>
      </c>
      <c r="D190" s="5" t="n">
        <v>2330</v>
      </c>
    </row>
    <row r="191">
      <c r="A191" s="4" t="inlineStr">
        <is>
          <t>Total Private Education Loan Credit Quality Indicators by Origination Year 2019</t>
        </is>
      </c>
      <c r="B191" s="5" t="n">
        <v>108</v>
      </c>
      <c r="D191" s="5" t="n">
        <v>54</v>
      </c>
    </row>
    <row r="192">
      <c r="A192" s="4" t="inlineStr">
        <is>
          <t>Total Private Education Loan Credit Quality Indicators by Origination Year 2018</t>
        </is>
      </c>
      <c r="B192" s="5" t="n">
        <v>11</v>
      </c>
      <c r="D192" s="5" t="n">
        <v>5</v>
      </c>
    </row>
    <row r="193">
      <c r="A193" s="4" t="inlineStr">
        <is>
          <t>Total Private Education Loan Credit Quality Indicators by Origination Year Prior</t>
        </is>
      </c>
      <c r="B193" s="5" t="n">
        <v>134</v>
      </c>
      <c r="D193" s="5" t="n">
        <v>198</v>
      </c>
    </row>
    <row r="194">
      <c r="A194" s="4" t="inlineStr">
        <is>
          <t>Total Private Education Loan Credit Quality Indicators by Origination Year</t>
        </is>
      </c>
      <c r="B194" s="6" t="n">
        <v>2108</v>
      </c>
      <c r="D194" s="6" t="n">
        <v>2901</v>
      </c>
    </row>
    <row r="195">
      <c r="A195" s="4" t="inlineStr">
        <is>
          <t>Total Private Education Loan Credit Quality Indicators by Origination Year, Percent</t>
        </is>
      </c>
      <c r="B195" s="4" t="inlineStr">
        <is>
          <t>10.00%</t>
        </is>
      </c>
      <c r="D195" s="4" t="inlineStr">
        <is>
          <t>14.00%</t>
        </is>
      </c>
    </row>
    <row r="196">
      <c r="A196" s="4" t="inlineStr">
        <is>
          <t>Seasoning [Member] | 25-36 Payments [Member]</t>
        </is>
      </c>
    </row>
    <row r="197">
      <c r="A197" s="3" t="inlineStr">
        <is>
          <t>Accounts Notes And Loans Receivable [Line Items]</t>
        </is>
      </c>
    </row>
    <row r="198">
      <c r="A198" s="4" t="inlineStr">
        <is>
          <t>Total Private Education Loan Credit Quality Indicators by Origination Year 2020</t>
        </is>
      </c>
      <c r="B198" s="6" t="n">
        <v>201</v>
      </c>
      <c r="D198" s="6" t="n">
        <v>105</v>
      </c>
    </row>
    <row r="199">
      <c r="A199" s="4" t="inlineStr">
        <is>
          <t>Total Private Education Loan Credit Quality Indicators by Origination Year 2019</t>
        </is>
      </c>
      <c r="B199" s="5" t="n">
        <v>1507</v>
      </c>
      <c r="D199" s="5" t="n">
        <v>823</v>
      </c>
    </row>
    <row r="200">
      <c r="A200" s="4" t="inlineStr">
        <is>
          <t>Total Private Education Loan Credit Quality Indicators by Origination Year 2018</t>
        </is>
      </c>
      <c r="B200" s="5" t="n">
        <v>46</v>
      </c>
      <c r="D200" s="5" t="n">
        <v>28</v>
      </c>
    </row>
    <row r="201">
      <c r="A201" s="4" t="inlineStr">
        <is>
          <t>Total Private Education Loan Credit Quality Indicators by Origination Year Prior</t>
        </is>
      </c>
      <c r="B201" s="5" t="n">
        <v>225</v>
      </c>
      <c r="D201" s="5" t="n">
        <v>327</v>
      </c>
    </row>
    <row r="202">
      <c r="A202" s="4" t="inlineStr">
        <is>
          <t>Total Private Education Loan Credit Quality Indicators by Origination Year</t>
        </is>
      </c>
      <c r="B202" s="6" t="n">
        <v>1979</v>
      </c>
      <c r="D202" s="6" t="n">
        <v>1283</v>
      </c>
    </row>
    <row r="203">
      <c r="A203" s="4" t="inlineStr">
        <is>
          <t>Total Private Education Loan Credit Quality Indicators by Origination Year, Percent</t>
        </is>
      </c>
      <c r="B203" s="4" t="inlineStr">
        <is>
          <t>9.00%</t>
        </is>
      </c>
      <c r="D203" s="4" t="inlineStr">
        <is>
          <t>6.00%</t>
        </is>
      </c>
    </row>
    <row r="204">
      <c r="A204" s="4" t="inlineStr">
        <is>
          <t>Seasoning [Member] | 37-48 Payments [Member]</t>
        </is>
      </c>
    </row>
    <row r="205">
      <c r="A205" s="3" t="inlineStr">
        <is>
          <t>Accounts Notes And Loans Receivable [Line Items]</t>
        </is>
      </c>
    </row>
    <row r="206">
      <c r="A206" s="4" t="inlineStr">
        <is>
          <t>Total Private Education Loan Credit Quality Indicators by Origination Year 2019</t>
        </is>
      </c>
      <c r="B206" s="6" t="n">
        <v>68</v>
      </c>
      <c r="D206" s="6" t="n">
        <v>58</v>
      </c>
    </row>
    <row r="207">
      <c r="A207" s="4" t="inlineStr">
        <is>
          <t>Total Private Education Loan Credit Quality Indicators by Origination Year 2018</t>
        </is>
      </c>
      <c r="B207" s="5" t="n">
        <v>545</v>
      </c>
      <c r="D207" s="5" t="n">
        <v>251</v>
      </c>
    </row>
    <row r="208">
      <c r="A208" s="4" t="inlineStr">
        <is>
          <t>Total Private Education Loan Credit Quality Indicators by Origination Year Prior</t>
        </is>
      </c>
      <c r="B208" s="5" t="n">
        <v>369</v>
      </c>
      <c r="D208" s="5" t="n">
        <v>512</v>
      </c>
    </row>
    <row r="209">
      <c r="A209" s="4" t="inlineStr">
        <is>
          <t>Total Private Education Loan Credit Quality Indicators by Origination Year</t>
        </is>
      </c>
      <c r="B209" s="6" t="n">
        <v>982</v>
      </c>
      <c r="D209" s="6" t="n">
        <v>821</v>
      </c>
    </row>
    <row r="210">
      <c r="A210" s="4" t="inlineStr">
        <is>
          <t>Total Private Education Loan Credit Quality Indicators by Origination Year, Percent</t>
        </is>
      </c>
      <c r="B210" s="4" t="inlineStr">
        <is>
          <t>5.00%</t>
        </is>
      </c>
      <c r="D210" s="4" t="inlineStr">
        <is>
          <t>4.00%</t>
        </is>
      </c>
    </row>
    <row r="211">
      <c r="A211" s="4" t="inlineStr">
        <is>
          <t>Seasoning [Member] | More than 48 Payments [Member]</t>
        </is>
      </c>
    </row>
    <row r="212">
      <c r="A212" s="3" t="inlineStr">
        <is>
          <t>Accounts Notes And Loans Receivable [Line Items]</t>
        </is>
      </c>
    </row>
    <row r="213">
      <c r="A213" s="4" t="inlineStr">
        <is>
          <t>Total Private Education Loan Credit Quality Indicators by Origination Year 2018</t>
        </is>
      </c>
      <c r="B213" s="6" t="n">
        <v>35</v>
      </c>
      <c r="D213" s="6" t="n">
        <v>12</v>
      </c>
    </row>
    <row r="214">
      <c r="A214" s="4" t="inlineStr">
        <is>
          <t>Total Private Education Loan Credit Quality Indicators by Origination Year Prior</t>
        </is>
      </c>
      <c r="B214" s="5" t="n">
        <v>9719</v>
      </c>
      <c r="D214" s="5" t="n">
        <v>10955</v>
      </c>
    </row>
    <row r="215">
      <c r="A215" s="4" t="inlineStr">
        <is>
          <t>Total Private Education Loan Credit Quality Indicators by Origination Year</t>
        </is>
      </c>
      <c r="B215" s="6" t="n">
        <v>9754</v>
      </c>
      <c r="D215" s="6" t="n">
        <v>10967</v>
      </c>
    </row>
    <row r="216">
      <c r="A216" s="4" t="inlineStr">
        <is>
          <t>Total Private Education Loan Credit Quality Indicators by Origination Year, Percent</t>
        </is>
      </c>
      <c r="B216" s="4" t="inlineStr">
        <is>
          <t>46.00%</t>
        </is>
      </c>
      <c r="D216" s="4" t="inlineStr">
        <is>
          <t>53.00%</t>
        </is>
      </c>
    </row>
    <row r="217">
      <c r="A217" s="4" t="inlineStr">
        <is>
          <t>Seasoning [Member] | School/Grace/Deferment [Member]</t>
        </is>
      </c>
    </row>
    <row r="218">
      <c r="A218" s="3" t="inlineStr">
        <is>
          <t>Accounts Notes And Loans Receivable [Line Items]</t>
        </is>
      </c>
    </row>
    <row r="219">
      <c r="A219" s="4" t="inlineStr">
        <is>
          <t>Total Private Education Loan Credit Quality Indicators by Origination Year 2022</t>
        </is>
      </c>
      <c r="B219" s="6" t="n">
        <v>5</v>
      </c>
      <c r="D219" s="6" t="n">
        <v>4</v>
      </c>
    </row>
    <row r="220">
      <c r="A220" s="4" t="inlineStr">
        <is>
          <t>Total Private Education Loan Credit Quality Indicators by Origination Year 2021</t>
        </is>
      </c>
      <c r="B220" s="5" t="n">
        <v>41</v>
      </c>
      <c r="D220" s="5" t="n">
        <v>16</v>
      </c>
    </row>
    <row r="221">
      <c r="A221" s="4" t="inlineStr">
        <is>
          <t>Total Private Education Loan Credit Quality Indicators by Origination Year 2020</t>
        </is>
      </c>
      <c r="B221" s="5" t="n">
        <v>17</v>
      </c>
      <c r="D221" s="5" t="n">
        <v>22</v>
      </c>
    </row>
    <row r="222">
      <c r="A222" s="4" t="inlineStr">
        <is>
          <t>Total Private Education Loan Credit Quality Indicators by Origination Year 2019</t>
        </is>
      </c>
      <c r="B222" s="5" t="n">
        <v>20</v>
      </c>
      <c r="D222" s="5" t="n">
        <v>12</v>
      </c>
    </row>
    <row r="223">
      <c r="A223" s="4" t="inlineStr">
        <is>
          <t>Total Private Education Loan Credit Quality Indicators by Origination Year 2018</t>
        </is>
      </c>
      <c r="B223" s="5" t="n">
        <v>7</v>
      </c>
      <c r="D223" s="5" t="n">
        <v>3</v>
      </c>
    </row>
    <row r="224">
      <c r="A224" s="4" t="inlineStr">
        <is>
          <t>Total Private Education Loan Credit Quality Indicators by Origination Year Prior</t>
        </is>
      </c>
      <c r="B224" s="5" t="n">
        <v>287</v>
      </c>
      <c r="D224" s="5" t="n">
        <v>400</v>
      </c>
    </row>
    <row r="225">
      <c r="A225" s="4" t="inlineStr">
        <is>
          <t>Total Private Education Loan Credit Quality Indicators by Origination Year</t>
        </is>
      </c>
      <c r="B225" s="6" t="n">
        <v>377</v>
      </c>
      <c r="D225" s="6" t="n">
        <v>457</v>
      </c>
    </row>
    <row r="226">
      <c r="A226" s="4" t="inlineStr">
        <is>
          <t>Total Private Education Loan Credit Quality Indicators by Origination Year, Percent</t>
        </is>
      </c>
      <c r="B226" s="4" t="inlineStr">
        <is>
          <t>2.00%</t>
        </is>
      </c>
      <c r="D226"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t>
        </is>
      </c>
      <c r="B1" s="2" t="inlineStr">
        <is>
          <t>Mar. 31, 2022</t>
        </is>
      </c>
      <c r="C1" s="2" t="inlineStr">
        <is>
          <t>Mar. 31, 2021</t>
        </is>
      </c>
    </row>
    <row r="2">
      <c r="A2" s="4" t="inlineStr">
        <is>
          <t>With Cosigner [Member]</t>
        </is>
      </c>
    </row>
    <row r="3">
      <c r="A3" s="3" t="inlineStr">
        <is>
          <t>Accounts Notes And Loans Receivable [Line Items]</t>
        </is>
      </c>
    </row>
    <row r="4">
      <c r="A4" s="4" t="inlineStr">
        <is>
          <t>Total Private Education Loan Credit Quality Indicators, Excluding Refinance Loans, Percent</t>
        </is>
      </c>
      <c r="B4" s="4" t="inlineStr">
        <is>
          <t>65.00%</t>
        </is>
      </c>
      <c r="C4" s="4" t="inlineStr">
        <is>
          <t>6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Mar. 31, 2022</t>
        </is>
      </c>
      <c r="C1" s="2" t="inlineStr">
        <is>
          <t>Dec. 31, 2021</t>
        </is>
      </c>
    </row>
    <row r="2">
      <c r="A2" s="3" t="inlineStr">
        <is>
          <t>Debt Instrument [Line Items]</t>
        </is>
      </c>
    </row>
    <row r="3">
      <c r="A3" s="4" t="inlineStr">
        <is>
          <t>Short-term borrowings</t>
        </is>
      </c>
      <c r="B3" s="6" t="n">
        <v>3802</v>
      </c>
      <c r="C3" s="6" t="n">
        <v>2490</v>
      </c>
    </row>
    <row r="4">
      <c r="A4" s="4" t="inlineStr">
        <is>
          <t>Long-term borrowings</t>
        </is>
      </c>
      <c r="B4" s="5" t="n">
        <v>70825</v>
      </c>
      <c r="C4" s="5" t="n">
        <v>74488</v>
      </c>
    </row>
    <row r="5">
      <c r="A5" s="4" t="inlineStr">
        <is>
          <t>Total</t>
        </is>
      </c>
      <c r="B5" s="5" t="n">
        <v>74627</v>
      </c>
      <c r="C5" s="5" t="n">
        <v>76978</v>
      </c>
    </row>
    <row r="6">
      <c r="A6" s="4" t="inlineStr">
        <is>
          <t>Total Before Hedge Accounting Adjustments [Member]</t>
        </is>
      </c>
    </row>
    <row r="7">
      <c r="A7" s="3" t="inlineStr">
        <is>
          <t>Debt Instrument [Line Items]</t>
        </is>
      </c>
    </row>
    <row r="8">
      <c r="A8" s="4" t="inlineStr">
        <is>
          <t>Short-term borrowings</t>
        </is>
      </c>
      <c r="B8" s="5" t="n">
        <v>3799</v>
      </c>
      <c r="C8" s="5" t="n">
        <v>2490</v>
      </c>
    </row>
    <row r="9">
      <c r="A9" s="4" t="inlineStr">
        <is>
          <t>Long-term borrowings</t>
        </is>
      </c>
      <c r="B9" s="5" t="n">
        <v>70937</v>
      </c>
      <c r="C9" s="5" t="n">
        <v>74231</v>
      </c>
    </row>
    <row r="10">
      <c r="A10" s="4" t="inlineStr">
        <is>
          <t>Total</t>
        </is>
      </c>
      <c r="B10" s="5" t="n">
        <v>74736</v>
      </c>
      <c r="C10" s="5" t="n">
        <v>76721</v>
      </c>
    </row>
    <row r="11">
      <c r="A11" s="4" t="inlineStr">
        <is>
          <t>Total Before Hedge Accounting Adjustments [Member] | Senior Unsecured Debt [Member]</t>
        </is>
      </c>
    </row>
    <row r="12">
      <c r="A12" s="3" t="inlineStr">
        <is>
          <t>Debt Instrument [Line Items]</t>
        </is>
      </c>
    </row>
    <row r="13">
      <c r="A13" s="4" t="inlineStr">
        <is>
          <t>Short-term borrowings</t>
        </is>
      </c>
      <c r="B13" s="5" t="n">
        <v>999</v>
      </c>
    </row>
    <row r="14">
      <c r="A14" s="4" t="inlineStr">
        <is>
          <t>Long-term borrowings</t>
        </is>
      </c>
      <c r="B14" s="5" t="n">
        <v>6018</v>
      </c>
      <c r="C14" s="5" t="n">
        <v>7014</v>
      </c>
    </row>
    <row r="15">
      <c r="A15" s="4" t="inlineStr">
        <is>
          <t>Total</t>
        </is>
      </c>
      <c r="B15" s="5" t="n">
        <v>7017</v>
      </c>
      <c r="C15" s="5" t="n">
        <v>7014</v>
      </c>
    </row>
    <row r="16">
      <c r="A16" s="4" t="inlineStr">
        <is>
          <t>Total Before Hedge Accounting Adjustments [Member] | Total Unsecured Borrowings [Member]</t>
        </is>
      </c>
    </row>
    <row r="17">
      <c r="A17" s="3" t="inlineStr">
        <is>
          <t>Debt Instrument [Line Items]</t>
        </is>
      </c>
    </row>
    <row r="18">
      <c r="A18" s="4" t="inlineStr">
        <is>
          <t>Short-term borrowings</t>
        </is>
      </c>
      <c r="B18" s="5" t="n">
        <v>999</v>
      </c>
    </row>
    <row r="19">
      <c r="A19" s="4" t="inlineStr">
        <is>
          <t>Long-term borrowings</t>
        </is>
      </c>
      <c r="B19" s="5" t="n">
        <v>6018</v>
      </c>
      <c r="C19" s="5" t="n">
        <v>7014</v>
      </c>
    </row>
    <row r="20">
      <c r="A20" s="4" t="inlineStr">
        <is>
          <t>Total</t>
        </is>
      </c>
      <c r="B20" s="5" t="n">
        <v>7017</v>
      </c>
      <c r="C20" s="5" t="n">
        <v>7014</v>
      </c>
    </row>
    <row r="21">
      <c r="A21" s="4" t="inlineStr">
        <is>
          <t>Total Before Hedge Accounting Adjustments [Member] | FFELP Loan Securitizations [Member]</t>
        </is>
      </c>
    </row>
    <row r="22">
      <c r="A22" s="3" t="inlineStr">
        <is>
          <t>Debt Instrument [Line Items]</t>
        </is>
      </c>
    </row>
    <row r="23">
      <c r="A23" s="4" t="inlineStr">
        <is>
          <t>Long-term borrowings</t>
        </is>
      </c>
      <c r="B23" s="5" t="n">
        <v>49622</v>
      </c>
      <c r="C23" s="5" t="n">
        <v>51841</v>
      </c>
    </row>
    <row r="24">
      <c r="A24" s="4" t="inlineStr">
        <is>
          <t>Total</t>
        </is>
      </c>
      <c r="B24" s="5" t="n">
        <v>49622</v>
      </c>
      <c r="C24" s="5" t="n">
        <v>51841</v>
      </c>
    </row>
    <row r="25">
      <c r="A25" s="4" t="inlineStr">
        <is>
          <t>Total Before Hedge Accounting Adjustments [Member] | Private Education Loan Securitizations [Member]</t>
        </is>
      </c>
    </row>
    <row r="26">
      <c r="A26" s="3" t="inlineStr">
        <is>
          <t>Debt Instrument [Line Items]</t>
        </is>
      </c>
    </row>
    <row r="27">
      <c r="A27" s="4" t="inlineStr">
        <is>
          <t>Short-term borrowings</t>
        </is>
      </c>
      <c r="B27" s="5" t="n">
        <v>515</v>
      </c>
      <c r="C27" s="5" t="n">
        <v>543</v>
      </c>
    </row>
    <row r="28">
      <c r="A28" s="4" t="inlineStr">
        <is>
          <t>Long-term borrowings</t>
        </is>
      </c>
      <c r="B28" s="5" t="n">
        <v>14038</v>
      </c>
      <c r="C28" s="5" t="n">
        <v>14074</v>
      </c>
    </row>
    <row r="29">
      <c r="A29" s="4" t="inlineStr">
        <is>
          <t>Total</t>
        </is>
      </c>
      <c r="B29" s="5" t="n">
        <v>14553</v>
      </c>
      <c r="C29" s="5" t="n">
        <v>14617</v>
      </c>
    </row>
    <row r="30">
      <c r="A30" s="4" t="inlineStr">
        <is>
          <t>Total Before Hedge Accounting Adjustments [Member] | FFELP Loan ABCP Facilities [Member]</t>
        </is>
      </c>
    </row>
    <row r="31">
      <c r="A31" s="3" t="inlineStr">
        <is>
          <t>Debt Instrument [Line Items]</t>
        </is>
      </c>
    </row>
    <row r="32">
      <c r="A32" s="4" t="inlineStr">
        <is>
          <t>Short-term borrowings</t>
        </is>
      </c>
      <c r="B32" s="5" t="n">
        <v>619</v>
      </c>
      <c r="C32" s="5" t="n">
        <v>282</v>
      </c>
    </row>
    <row r="33">
      <c r="A33" s="4" t="inlineStr">
        <is>
          <t>Long-term borrowings</t>
        </is>
      </c>
      <c r="B33" s="5" t="n">
        <v>145</v>
      </c>
      <c r="C33" s="5" t="n">
        <v>150</v>
      </c>
    </row>
    <row r="34">
      <c r="A34" s="4" t="inlineStr">
        <is>
          <t>Total</t>
        </is>
      </c>
      <c r="B34" s="5" t="n">
        <v>764</v>
      </c>
      <c r="C34" s="5" t="n">
        <v>432</v>
      </c>
    </row>
    <row r="35">
      <c r="A35" s="4" t="inlineStr">
        <is>
          <t>Total Before Hedge Accounting Adjustments [Member] | Private Education Loan ABCP Facilities [Member]</t>
        </is>
      </c>
    </row>
    <row r="36">
      <c r="A36" s="3" t="inlineStr">
        <is>
          <t>Debt Instrument [Line Items]</t>
        </is>
      </c>
    </row>
    <row r="37">
      <c r="A37" s="4" t="inlineStr">
        <is>
          <t>Short-term borrowings</t>
        </is>
      </c>
      <c r="B37" s="5" t="n">
        <v>1462</v>
      </c>
      <c r="C37" s="5" t="n">
        <v>1363</v>
      </c>
    </row>
    <row r="38">
      <c r="A38" s="4" t="inlineStr">
        <is>
          <t>Long-term borrowings</t>
        </is>
      </c>
      <c r="B38" s="5" t="n">
        <v>1114</v>
      </c>
      <c r="C38" s="5" t="n">
        <v>1152</v>
      </c>
    </row>
    <row r="39">
      <c r="A39" s="4" t="inlineStr">
        <is>
          <t>Total</t>
        </is>
      </c>
      <c r="B39" s="5" t="n">
        <v>2576</v>
      </c>
      <c r="C39" s="5" t="n">
        <v>2515</v>
      </c>
    </row>
    <row r="40">
      <c r="A40" s="4" t="inlineStr">
        <is>
          <t>Total Before Hedge Accounting Adjustments [Member] | Other [Member]</t>
        </is>
      </c>
    </row>
    <row r="41">
      <c r="A41" s="3" t="inlineStr">
        <is>
          <t>Debt Instrument [Line Items]</t>
        </is>
      </c>
    </row>
    <row r="42">
      <c r="A42" s="4" t="inlineStr">
        <is>
          <t>Short-term borrowings</t>
        </is>
      </c>
      <c r="B42" s="5" t="n">
        <v>204</v>
      </c>
      <c r="C42" s="5" t="n">
        <v>302</v>
      </c>
    </row>
    <row r="43">
      <c r="A43" s="4" t="inlineStr">
        <is>
          <t>Total</t>
        </is>
      </c>
      <c r="B43" s="5" t="n">
        <v>204</v>
      </c>
      <c r="C43" s="5" t="n">
        <v>302</v>
      </c>
    </row>
    <row r="44">
      <c r="A44" s="4" t="inlineStr">
        <is>
          <t>Total Before Hedge Accounting Adjustments [Member] | Secured Borrowings [Member]</t>
        </is>
      </c>
    </row>
    <row r="45">
      <c r="A45" s="3" t="inlineStr">
        <is>
          <t>Debt Instrument [Line Items]</t>
        </is>
      </c>
    </row>
    <row r="46">
      <c r="A46" s="4" t="inlineStr">
        <is>
          <t>Short-term borrowings</t>
        </is>
      </c>
      <c r="B46" s="5" t="n">
        <v>2800</v>
      </c>
      <c r="C46" s="5" t="n">
        <v>2490</v>
      </c>
    </row>
    <row r="47">
      <c r="A47" s="4" t="inlineStr">
        <is>
          <t>Long-term borrowings</t>
        </is>
      </c>
      <c r="B47" s="5" t="n">
        <v>64919</v>
      </c>
      <c r="C47" s="5" t="n">
        <v>67217</v>
      </c>
    </row>
    <row r="48">
      <c r="A48" s="4" t="inlineStr">
        <is>
          <t>Total</t>
        </is>
      </c>
      <c r="B48" s="5" t="n">
        <v>67719</v>
      </c>
      <c r="C48" s="5" t="n">
        <v>69707</v>
      </c>
    </row>
    <row r="49">
      <c r="A49" s="4" t="inlineStr">
        <is>
          <t>Hedge Accounting Adjustments [Member]</t>
        </is>
      </c>
    </row>
    <row r="50">
      <c r="A50" s="3" t="inlineStr">
        <is>
          <t>Debt Instrument [Line Items]</t>
        </is>
      </c>
    </row>
    <row r="51">
      <c r="A51" s="4" t="inlineStr">
        <is>
          <t>Short-term borrowings</t>
        </is>
      </c>
      <c r="B51" s="5" t="n">
        <v>3</v>
      </c>
    </row>
    <row r="52">
      <c r="A52" s="4" t="inlineStr">
        <is>
          <t>Long-term borrowings</t>
        </is>
      </c>
      <c r="B52" s="5" t="n">
        <v>-112</v>
      </c>
      <c r="C52" s="5" t="n">
        <v>257</v>
      </c>
    </row>
    <row r="53">
      <c r="A53" s="4" t="inlineStr">
        <is>
          <t>Total</t>
        </is>
      </c>
      <c r="B53" s="6" t="n">
        <v>-109</v>
      </c>
      <c r="C53" s="6" t="n">
        <v>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Parenthetical) (Detail) - USD ($) $ in Millions</t>
        </is>
      </c>
      <c r="B1" s="2" t="inlineStr">
        <is>
          <t>Mar. 31, 2022</t>
        </is>
      </c>
      <c r="C1" s="2" t="inlineStr">
        <is>
          <t>Dec. 31, 2021</t>
        </is>
      </c>
    </row>
    <row r="2">
      <c r="A2" s="3" t="inlineStr">
        <is>
          <t>Debt Instrument [Line Items]</t>
        </is>
      </c>
    </row>
    <row r="3">
      <c r="A3" s="4" t="inlineStr">
        <is>
          <t>Long-term debt</t>
        </is>
      </c>
      <c r="B3" s="6" t="n">
        <v>70825</v>
      </c>
      <c r="C3" s="6" t="n">
        <v>74488</v>
      </c>
    </row>
    <row r="4">
      <c r="A4" s="4" t="inlineStr">
        <is>
          <t>Short-term Debt</t>
        </is>
      </c>
      <c r="B4" s="5" t="n">
        <v>3802</v>
      </c>
      <c r="C4" s="5" t="n">
        <v>2490</v>
      </c>
    </row>
    <row r="5">
      <c r="A5" s="4" t="inlineStr">
        <is>
          <t>FFELP Loan Asset-backed Securitization Repurchase Facilities [Member]</t>
        </is>
      </c>
    </row>
    <row r="6">
      <c r="A6" s="3" t="inlineStr">
        <is>
          <t>Debt Instrument [Line Items]</t>
        </is>
      </c>
    </row>
    <row r="7">
      <c r="A7" s="4" t="inlineStr">
        <is>
          <t>Debt tranches default amount</t>
        </is>
      </c>
      <c r="B7" s="5" t="n">
        <v>683</v>
      </c>
    </row>
    <row r="8">
      <c r="A8" s="4" t="inlineStr">
        <is>
          <t>Total Before Hedge Accounting Adjustments [Member]</t>
        </is>
      </c>
    </row>
    <row r="9">
      <c r="A9" s="3" t="inlineStr">
        <is>
          <t>Debt Instrument [Line Items]</t>
        </is>
      </c>
    </row>
    <row r="10">
      <c r="A10" s="4" t="inlineStr">
        <is>
          <t>Long-term debt</t>
        </is>
      </c>
      <c r="B10" s="5" t="n">
        <v>70937</v>
      </c>
      <c r="C10" s="5" t="n">
        <v>74231</v>
      </c>
    </row>
    <row r="11">
      <c r="A11" s="4" t="inlineStr">
        <is>
          <t>Short-term Debt</t>
        </is>
      </c>
      <c r="B11" s="5" t="n">
        <v>3799</v>
      </c>
      <c r="C11" s="5" t="n">
        <v>2490</v>
      </c>
    </row>
    <row r="12">
      <c r="A12" s="4" t="inlineStr">
        <is>
          <t>Total Before Hedge Accounting Adjustments [Member] | FFELP Loan Asset-backed Securitization Repurchase Facilities [Member]</t>
        </is>
      </c>
    </row>
    <row r="13">
      <c r="A13" s="3" t="inlineStr">
        <is>
          <t>Debt Instrument [Line Items]</t>
        </is>
      </c>
    </row>
    <row r="14">
      <c r="A14" s="4" t="inlineStr">
        <is>
          <t>Long-term debt</t>
        </is>
      </c>
      <c r="B14" s="5" t="n">
        <v>93</v>
      </c>
      <c r="C14" s="5" t="n">
        <v>49</v>
      </c>
    </row>
    <row r="15">
      <c r="A15" s="4" t="inlineStr">
        <is>
          <t>Total Before Hedge Accounting Adjustments [Member] | Private Education Loan Asset-backed Securitization Repurchase Facilities [Member]</t>
        </is>
      </c>
    </row>
    <row r="16">
      <c r="A16" s="3" t="inlineStr">
        <is>
          <t>Debt Instrument [Line Items]</t>
        </is>
      </c>
    </row>
    <row r="17">
      <c r="A17" s="4" t="inlineStr">
        <is>
          <t>Short-term Debt</t>
        </is>
      </c>
      <c r="B17" s="5" t="n">
        <v>515</v>
      </c>
      <c r="C17" s="5" t="n">
        <v>543</v>
      </c>
    </row>
    <row r="18">
      <c r="A18" s="4" t="inlineStr">
        <is>
          <t>Total Before Hedge Accounting Adjustments [Member] | Short Term Senior Unsecured Debt [Member]</t>
        </is>
      </c>
    </row>
    <row r="19">
      <c r="A19" s="3" t="inlineStr">
        <is>
          <t>Debt Instrument [Line Items]</t>
        </is>
      </c>
    </row>
    <row r="20">
      <c r="A20" s="4" t="inlineStr">
        <is>
          <t>Debt principal amount</t>
        </is>
      </c>
      <c r="B20" s="5" t="n">
        <v>1000</v>
      </c>
      <c r="C20" s="5" t="n">
        <v>0</v>
      </c>
    </row>
    <row r="21">
      <c r="A21" s="4" t="inlineStr">
        <is>
          <t>Total Before Hedge Accounting Adjustments [Member] | Long Term Senior Unsecured Debt [Member]</t>
        </is>
      </c>
    </row>
    <row r="22">
      <c r="A22" s="3" t="inlineStr">
        <is>
          <t>Debt Instrument [Line Items]</t>
        </is>
      </c>
    </row>
    <row r="23">
      <c r="A23" s="4" t="inlineStr">
        <is>
          <t>Debt principal amount</t>
        </is>
      </c>
      <c r="B23" s="6" t="n">
        <v>6000</v>
      </c>
      <c r="C23" s="6"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2</t>
        </is>
      </c>
      <c r="C2" s="2" t="inlineStr">
        <is>
          <t>Mar. 31, 2021</t>
        </is>
      </c>
    </row>
    <row r="3">
      <c r="A3" s="3" t="inlineStr">
        <is>
          <t>Interest income:</t>
        </is>
      </c>
    </row>
    <row r="4">
      <c r="A4" s="4" t="inlineStr">
        <is>
          <t>Cash and investments</t>
        </is>
      </c>
      <c r="B4" s="6" t="n">
        <v>1</v>
      </c>
    </row>
    <row r="5">
      <c r="A5" s="4" t="inlineStr">
        <is>
          <t>Total interest income</t>
        </is>
      </c>
      <c r="B5" s="5" t="n">
        <v>626</v>
      </c>
      <c r="C5" s="6" t="n">
        <v>692</v>
      </c>
    </row>
    <row r="6">
      <c r="A6" s="4" t="inlineStr">
        <is>
          <t>Total interest expense</t>
        </is>
      </c>
      <c r="B6" s="5" t="n">
        <v>289</v>
      </c>
      <c r="C6" s="5" t="n">
        <v>329</v>
      </c>
    </row>
    <row r="7">
      <c r="A7" s="4" t="inlineStr">
        <is>
          <t>Net interest income</t>
        </is>
      </c>
      <c r="B7" s="5" t="n">
        <v>337</v>
      </c>
      <c r="C7" s="5" t="n">
        <v>363</v>
      </c>
    </row>
    <row r="8">
      <c r="A8" s="4" t="inlineStr">
        <is>
          <t>Less: provisions for loan losses</t>
        </is>
      </c>
      <c r="B8" s="5" t="n">
        <v>16</v>
      </c>
      <c r="C8" s="5" t="n">
        <v>-87</v>
      </c>
    </row>
    <row r="9">
      <c r="A9" s="4" t="inlineStr">
        <is>
          <t>Net interest income after provisions for loan losses</t>
        </is>
      </c>
      <c r="B9" s="5" t="n">
        <v>321</v>
      </c>
      <c r="C9" s="5" t="n">
        <v>450</v>
      </c>
    </row>
    <row r="10">
      <c r="A10" s="3" t="inlineStr">
        <is>
          <t>Other income (loss):</t>
        </is>
      </c>
    </row>
    <row r="11">
      <c r="A11" s="4" t="inlineStr">
        <is>
          <t>Servicing revenue</t>
        </is>
      </c>
      <c r="B11" s="5" t="n">
        <v>18</v>
      </c>
      <c r="C11" s="5" t="n">
        <v>53</v>
      </c>
    </row>
    <row r="12">
      <c r="A12" s="4" t="inlineStr">
        <is>
          <t>Asset recovery and business processing revenue</t>
        </is>
      </c>
      <c r="B12" s="5" t="n">
        <v>97</v>
      </c>
      <c r="C12" s="5" t="n">
        <v>139</v>
      </c>
    </row>
    <row r="13">
      <c r="A13" s="4" t="inlineStr">
        <is>
          <t>Other income</t>
        </is>
      </c>
      <c r="B13" s="5" t="n">
        <v>10</v>
      </c>
    </row>
    <row r="14">
      <c r="A14" s="4" t="inlineStr">
        <is>
          <t>Gains on sales of loans</t>
        </is>
      </c>
      <c r="C14" s="5" t="n">
        <v>76</v>
      </c>
    </row>
    <row r="15">
      <c r="A15" s="4" t="inlineStr">
        <is>
          <t>Gains (losses) on derivative and hedging activities, net</t>
        </is>
      </c>
      <c r="B15" s="5" t="n">
        <v>98</v>
      </c>
      <c r="C15" s="5" t="n">
        <v>36</v>
      </c>
    </row>
    <row r="16">
      <c r="A16" s="4" t="inlineStr">
        <is>
          <t>Total other income</t>
        </is>
      </c>
      <c r="B16" s="5" t="n">
        <v>223</v>
      </c>
      <c r="C16" s="5" t="n">
        <v>304</v>
      </c>
    </row>
    <row r="17">
      <c r="A17" s="3" t="inlineStr">
        <is>
          <t>Expenses:</t>
        </is>
      </c>
    </row>
    <row r="18">
      <c r="A18" s="4" t="inlineStr">
        <is>
          <t>Salaries and benefits</t>
        </is>
      </c>
      <c r="B18" s="5" t="n">
        <v>120</v>
      </c>
      <c r="C18" s="5" t="n">
        <v>149</v>
      </c>
    </row>
    <row r="19">
      <c r="A19" s="4" t="inlineStr">
        <is>
          <t>Other operating expenses</t>
        </is>
      </c>
      <c r="B19" s="5" t="n">
        <v>85</v>
      </c>
      <c r="C19" s="5" t="n">
        <v>110</v>
      </c>
    </row>
    <row r="20">
      <c r="A20" s="4" t="inlineStr">
        <is>
          <t>Total operating expenses</t>
        </is>
      </c>
      <c r="B20" s="5" t="n">
        <v>205</v>
      </c>
      <c r="C20" s="5" t="n">
        <v>259</v>
      </c>
    </row>
    <row r="21">
      <c r="A21" s="4" t="inlineStr">
        <is>
          <t>Goodwill and acquired intangible asset impairment and amortization expense</t>
        </is>
      </c>
      <c r="B21" s="5" t="n">
        <v>4</v>
      </c>
      <c r="C21" s="5" t="n">
        <v>5</v>
      </c>
    </row>
    <row r="22">
      <c r="A22" s="4" t="inlineStr">
        <is>
          <t>Restructuring/other reorganization expenses</t>
        </is>
      </c>
      <c r="B22" s="5" t="n">
        <v>3</v>
      </c>
      <c r="C22" s="5" t="n">
        <v>6</v>
      </c>
    </row>
    <row r="23">
      <c r="A23" s="4" t="inlineStr">
        <is>
          <t>Total expenses</t>
        </is>
      </c>
      <c r="B23" s="5" t="n">
        <v>212</v>
      </c>
      <c r="C23" s="5" t="n">
        <v>270</v>
      </c>
    </row>
    <row r="24">
      <c r="A24" s="4" t="inlineStr">
        <is>
          <t>Income before income tax expense</t>
        </is>
      </c>
      <c r="B24" s="5" t="n">
        <v>332</v>
      </c>
      <c r="C24" s="5" t="n">
        <v>484</v>
      </c>
    </row>
    <row r="25">
      <c r="A25" s="4" t="inlineStr">
        <is>
          <t>Income tax expense</t>
        </is>
      </c>
      <c r="B25" s="5" t="n">
        <v>77</v>
      </c>
      <c r="C25" s="5" t="n">
        <v>114</v>
      </c>
    </row>
    <row r="26">
      <c r="A26" s="4" t="inlineStr">
        <is>
          <t>Net income</t>
        </is>
      </c>
      <c r="B26" s="6" t="n">
        <v>255</v>
      </c>
      <c r="C26" s="6" t="n">
        <v>370</v>
      </c>
    </row>
    <row r="27">
      <c r="A27" s="4" t="inlineStr">
        <is>
          <t>Basic earnings per common share</t>
        </is>
      </c>
      <c r="B27" s="7" t="n">
        <v>1.69</v>
      </c>
      <c r="C27" s="7" t="n">
        <v>2.02</v>
      </c>
    </row>
    <row r="28">
      <c r="A28" s="4" t="inlineStr">
        <is>
          <t>Average common shares outstanding</t>
        </is>
      </c>
      <c r="B28" s="5" t="n">
        <v>151</v>
      </c>
      <c r="C28" s="5" t="n">
        <v>183</v>
      </c>
    </row>
    <row r="29">
      <c r="A29" s="4" t="inlineStr">
        <is>
          <t>Diluted earnings per common share</t>
        </is>
      </c>
      <c r="B29" s="7" t="n">
        <v>1.67</v>
      </c>
      <c r="C29" s="6" t="n">
        <v>2</v>
      </c>
    </row>
    <row r="30">
      <c r="A30" s="4" t="inlineStr">
        <is>
          <t>Average common and common equivalent shares outstanding</t>
        </is>
      </c>
      <c r="B30" s="5" t="n">
        <v>153</v>
      </c>
      <c r="C30" s="5" t="n">
        <v>185</v>
      </c>
    </row>
    <row r="31">
      <c r="A31" s="4" t="inlineStr">
        <is>
          <t>Dividends per common share</t>
        </is>
      </c>
      <c r="B31" s="7" t="n">
        <v>0.16</v>
      </c>
      <c r="C31" s="7" t="n">
        <v>0.16</v>
      </c>
    </row>
    <row r="32">
      <c r="A32" s="4" t="inlineStr">
        <is>
          <t>FFELP Loans [Member]</t>
        </is>
      </c>
    </row>
    <row r="33">
      <c r="A33" s="3" t="inlineStr">
        <is>
          <t>Interest income:</t>
        </is>
      </c>
    </row>
    <row r="34">
      <c r="A34" s="4" t="inlineStr">
        <is>
          <t>Total interest income</t>
        </is>
      </c>
      <c r="B34" s="6" t="n">
        <v>349</v>
      </c>
      <c r="C34" s="6" t="n">
        <v>373</v>
      </c>
    </row>
    <row r="35">
      <c r="A35" s="4" t="inlineStr">
        <is>
          <t>Private Education Loans [Member]</t>
        </is>
      </c>
    </row>
    <row r="36">
      <c r="A36" s="3" t="inlineStr">
        <is>
          <t>Interest income:</t>
        </is>
      </c>
    </row>
    <row r="37">
      <c r="A37" s="4" t="inlineStr">
        <is>
          <t>Total interest income</t>
        </is>
      </c>
      <c r="B37" s="5" t="n">
        <v>276</v>
      </c>
      <c r="C37" s="5" t="n">
        <v>319</v>
      </c>
    </row>
    <row r="38">
      <c r="A38" s="4" t="inlineStr">
        <is>
          <t>Less: provisions for loan losses</t>
        </is>
      </c>
      <c r="B38" s="6" t="n">
        <v>16</v>
      </c>
      <c r="C38" s="6" t="n">
        <v>-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Mar. 31, 2022</t>
        </is>
      </c>
      <c r="C1" s="2" t="inlineStr">
        <is>
          <t>Dec. 31, 2021</t>
        </is>
      </c>
    </row>
    <row r="2">
      <c r="A2" s="3" t="inlineStr">
        <is>
          <t>Securities Financing Transaction [Line Items]</t>
        </is>
      </c>
    </row>
    <row r="3">
      <c r="A3" s="4" t="inlineStr">
        <is>
          <t>Short-term borrowings</t>
        </is>
      </c>
      <c r="B3" s="6" t="n">
        <v>3802</v>
      </c>
      <c r="C3" s="6" t="n">
        <v>2490</v>
      </c>
    </row>
    <row r="4">
      <c r="A4" s="4" t="inlineStr">
        <is>
          <t>Long-term borrowings</t>
        </is>
      </c>
      <c r="B4" s="5" t="n">
        <v>70825</v>
      </c>
      <c r="C4" s="5" t="n">
        <v>74488</v>
      </c>
    </row>
    <row r="5">
      <c r="A5" s="4" t="inlineStr">
        <is>
          <t>Total</t>
        </is>
      </c>
      <c r="B5" s="5" t="n">
        <v>74627</v>
      </c>
      <c r="C5" s="5" t="n">
        <v>76978</v>
      </c>
    </row>
    <row r="6">
      <c r="A6" s="4" t="inlineStr">
        <is>
          <t>Total assets</t>
        </is>
      </c>
      <c r="B6" s="5" t="n">
        <v>78158</v>
      </c>
      <c r="C6" s="5" t="n">
        <v>80605</v>
      </c>
    </row>
    <row r="7">
      <c r="A7" s="4" t="inlineStr">
        <is>
          <t>Total Before Hedge Accounting Adjustments [Member]</t>
        </is>
      </c>
    </row>
    <row r="8">
      <c r="A8" s="3" t="inlineStr">
        <is>
          <t>Securities Financing Transaction [Line Items]</t>
        </is>
      </c>
    </row>
    <row r="9">
      <c r="A9" s="4" t="inlineStr">
        <is>
          <t>Short-term borrowings</t>
        </is>
      </c>
      <c r="B9" s="5" t="n">
        <v>3799</v>
      </c>
      <c r="C9" s="5" t="n">
        <v>2490</v>
      </c>
    </row>
    <row r="10">
      <c r="A10" s="4" t="inlineStr">
        <is>
          <t>Long-term borrowings</t>
        </is>
      </c>
      <c r="B10" s="5" t="n">
        <v>70937</v>
      </c>
      <c r="C10" s="5" t="n">
        <v>74231</v>
      </c>
    </row>
    <row r="11">
      <c r="A11" s="4" t="inlineStr">
        <is>
          <t>Total</t>
        </is>
      </c>
      <c r="B11" s="5" t="n">
        <v>74736</v>
      </c>
      <c r="C11" s="5" t="n">
        <v>76721</v>
      </c>
    </row>
    <row r="12">
      <c r="A12" s="4" t="inlineStr">
        <is>
          <t>Hedge Accounting Adjustments [Member]</t>
        </is>
      </c>
    </row>
    <row r="13">
      <c r="A13" s="3" t="inlineStr">
        <is>
          <t>Securities Financing Transaction [Line Items]</t>
        </is>
      </c>
    </row>
    <row r="14">
      <c r="A14" s="4" t="inlineStr">
        <is>
          <t>Short-term borrowings</t>
        </is>
      </c>
      <c r="B14" s="5" t="n">
        <v>3</v>
      </c>
    </row>
    <row r="15">
      <c r="A15" s="4" t="inlineStr">
        <is>
          <t>Long-term borrowings</t>
        </is>
      </c>
      <c r="B15" s="5" t="n">
        <v>-112</v>
      </c>
      <c r="C15" s="5" t="n">
        <v>257</v>
      </c>
    </row>
    <row r="16">
      <c r="A16" s="4" t="inlineStr">
        <is>
          <t>Total</t>
        </is>
      </c>
      <c r="B16" s="5" t="n">
        <v>-109</v>
      </c>
      <c r="C16" s="5" t="n">
        <v>257</v>
      </c>
    </row>
    <row r="17">
      <c r="A17" s="4" t="inlineStr">
        <is>
          <t>Assets and Liabilities of Consolidated Variable Interest Entities [Member]</t>
        </is>
      </c>
    </row>
    <row r="18">
      <c r="A18" s="3" t="inlineStr">
        <is>
          <t>Securities Financing Transaction [Line Items]</t>
        </is>
      </c>
    </row>
    <row r="19">
      <c r="A19" s="4" t="inlineStr">
        <is>
          <t>Short-term borrowings</t>
        </is>
      </c>
      <c r="B19" s="5" t="n">
        <v>2596</v>
      </c>
      <c r="C19" s="5" t="n">
        <v>2188</v>
      </c>
    </row>
    <row r="20">
      <c r="A20" s="4" t="inlineStr">
        <is>
          <t>Long-term borrowings</t>
        </is>
      </c>
      <c r="B20" s="5" t="n">
        <v>64755</v>
      </c>
      <c r="C20" s="5" t="n">
        <v>67107</v>
      </c>
    </row>
    <row r="21">
      <c r="A21" s="4" t="inlineStr">
        <is>
          <t>Total</t>
        </is>
      </c>
      <c r="B21" s="5" t="n">
        <v>67351</v>
      </c>
      <c r="C21" s="5" t="n">
        <v>69295</v>
      </c>
    </row>
    <row r="22">
      <c r="A22" s="4" t="inlineStr">
        <is>
          <t>Loans</t>
        </is>
      </c>
      <c r="B22" s="5" t="n">
        <v>69003</v>
      </c>
      <c r="C22" s="5" t="n">
        <v>70649</v>
      </c>
    </row>
    <row r="23">
      <c r="A23" s="4" t="inlineStr">
        <is>
          <t>Cash</t>
        </is>
      </c>
      <c r="B23" s="5" t="n">
        <v>2471</v>
      </c>
      <c r="C23" s="5" t="n">
        <v>2649</v>
      </c>
    </row>
    <row r="24">
      <c r="A24" s="4" t="inlineStr">
        <is>
          <t>Other assets</t>
        </is>
      </c>
      <c r="B24" s="5" t="n">
        <v>1500</v>
      </c>
      <c r="C24" s="5" t="n">
        <v>1522</v>
      </c>
    </row>
    <row r="25">
      <c r="A25" s="4" t="inlineStr">
        <is>
          <t>Total assets</t>
        </is>
      </c>
      <c r="B25" s="5" t="n">
        <v>72974</v>
      </c>
      <c r="C25" s="5" t="n">
        <v>74820</v>
      </c>
    </row>
    <row r="26">
      <c r="A26" s="4" t="inlineStr">
        <is>
          <t>Assets and Liabilities of Consolidated Variable Interest Entities [Member] | FFELP Loan Securitizations [Member]</t>
        </is>
      </c>
    </row>
    <row r="27">
      <c r="A27" s="3" t="inlineStr">
        <is>
          <t>Securities Financing Transaction [Line Items]</t>
        </is>
      </c>
    </row>
    <row r="28">
      <c r="A28" s="4" t="inlineStr">
        <is>
          <t>Long-term borrowings</t>
        </is>
      </c>
      <c r="B28" s="5" t="n">
        <v>49622</v>
      </c>
      <c r="C28" s="5" t="n">
        <v>51841</v>
      </c>
    </row>
    <row r="29">
      <c r="A29" s="4" t="inlineStr">
        <is>
          <t>Total</t>
        </is>
      </c>
      <c r="B29" s="5" t="n">
        <v>49622</v>
      </c>
      <c r="C29" s="5" t="n">
        <v>51841</v>
      </c>
    </row>
    <row r="30">
      <c r="A30" s="4" t="inlineStr">
        <is>
          <t>Loans</t>
        </is>
      </c>
      <c r="B30" s="5" t="n">
        <v>50024</v>
      </c>
      <c r="C30" s="5" t="n">
        <v>52066</v>
      </c>
    </row>
    <row r="31">
      <c r="A31" s="4" t="inlineStr">
        <is>
          <t>Cash</t>
        </is>
      </c>
      <c r="B31" s="5" t="n">
        <v>1860</v>
      </c>
      <c r="C31" s="5" t="n">
        <v>2073</v>
      </c>
    </row>
    <row r="32">
      <c r="A32" s="4" t="inlineStr">
        <is>
          <t>Other assets</t>
        </is>
      </c>
      <c r="B32" s="5" t="n">
        <v>1535</v>
      </c>
      <c r="C32" s="5" t="n">
        <v>1520</v>
      </c>
    </row>
    <row r="33">
      <c r="A33" s="4" t="inlineStr">
        <is>
          <t>Total assets</t>
        </is>
      </c>
      <c r="B33" s="5" t="n">
        <v>53419</v>
      </c>
      <c r="C33" s="5" t="n">
        <v>55659</v>
      </c>
    </row>
    <row r="34">
      <c r="A34" s="4" t="inlineStr">
        <is>
          <t>Assets and Liabilities of Consolidated Variable Interest Entities [Member] | Private Education Loan Securitizations [Member]</t>
        </is>
      </c>
    </row>
    <row r="35">
      <c r="A35" s="3" t="inlineStr">
        <is>
          <t>Securities Financing Transaction [Line Items]</t>
        </is>
      </c>
    </row>
    <row r="36">
      <c r="A36" s="4" t="inlineStr">
        <is>
          <t>Short-term borrowings</t>
        </is>
      </c>
      <c r="B36" s="5" t="n">
        <v>515</v>
      </c>
      <c r="C36" s="5" t="n">
        <v>543</v>
      </c>
    </row>
    <row r="37">
      <c r="A37" s="4" t="inlineStr">
        <is>
          <t>Long-term borrowings</t>
        </is>
      </c>
      <c r="B37" s="5" t="n">
        <v>14038</v>
      </c>
      <c r="C37" s="5" t="n">
        <v>14074</v>
      </c>
    </row>
    <row r="38">
      <c r="A38" s="4" t="inlineStr">
        <is>
          <t>Total</t>
        </is>
      </c>
      <c r="B38" s="5" t="n">
        <v>14553</v>
      </c>
      <c r="C38" s="5" t="n">
        <v>14617</v>
      </c>
    </row>
    <row r="39">
      <c r="A39" s="4" t="inlineStr">
        <is>
          <t>Loans</t>
        </is>
      </c>
      <c r="B39" s="5" t="n">
        <v>15467</v>
      </c>
      <c r="C39" s="5" t="n">
        <v>15506</v>
      </c>
    </row>
    <row r="40">
      <c r="A40" s="4" t="inlineStr">
        <is>
          <t>Cash</t>
        </is>
      </c>
      <c r="B40" s="5" t="n">
        <v>518</v>
      </c>
      <c r="C40" s="5" t="n">
        <v>505</v>
      </c>
    </row>
    <row r="41">
      <c r="A41" s="4" t="inlineStr">
        <is>
          <t>Other assets</t>
        </is>
      </c>
      <c r="B41" s="5" t="n">
        <v>138</v>
      </c>
      <c r="C41" s="5" t="n">
        <v>150</v>
      </c>
    </row>
    <row r="42">
      <c r="A42" s="4" t="inlineStr">
        <is>
          <t>Total assets</t>
        </is>
      </c>
      <c r="B42" s="5" t="n">
        <v>16123</v>
      </c>
      <c r="C42" s="5" t="n">
        <v>16161</v>
      </c>
    </row>
    <row r="43">
      <c r="A43" s="4" t="inlineStr">
        <is>
          <t>Assets and Liabilities of Consolidated Variable Interest Entities [Member] | FFELP Loan ABCP Facilities [Member]</t>
        </is>
      </c>
    </row>
    <row r="44">
      <c r="A44" s="3" t="inlineStr">
        <is>
          <t>Securities Financing Transaction [Line Items]</t>
        </is>
      </c>
    </row>
    <row r="45">
      <c r="A45" s="4" t="inlineStr">
        <is>
          <t>Short-term borrowings</t>
        </is>
      </c>
      <c r="B45" s="5" t="n">
        <v>619</v>
      </c>
      <c r="C45" s="5" t="n">
        <v>282</v>
      </c>
    </row>
    <row r="46">
      <c r="A46" s="4" t="inlineStr">
        <is>
          <t>Long-term borrowings</t>
        </is>
      </c>
      <c r="B46" s="5" t="n">
        <v>145</v>
      </c>
      <c r="C46" s="5" t="n">
        <v>150</v>
      </c>
    </row>
    <row r="47">
      <c r="A47" s="4" t="inlineStr">
        <is>
          <t>Total</t>
        </is>
      </c>
      <c r="B47" s="5" t="n">
        <v>764</v>
      </c>
      <c r="C47" s="5" t="n">
        <v>432</v>
      </c>
    </row>
    <row r="48">
      <c r="A48" s="4" t="inlineStr">
        <is>
          <t>Loans</t>
        </is>
      </c>
      <c r="B48" s="5" t="n">
        <v>755</v>
      </c>
      <c r="C48" s="5" t="n">
        <v>436</v>
      </c>
    </row>
    <row r="49">
      <c r="A49" s="4" t="inlineStr">
        <is>
          <t>Cash</t>
        </is>
      </c>
      <c r="B49" s="5" t="n">
        <v>14</v>
      </c>
      <c r="C49" s="5" t="n">
        <v>8</v>
      </c>
    </row>
    <row r="50">
      <c r="A50" s="4" t="inlineStr">
        <is>
          <t>Other assets</t>
        </is>
      </c>
      <c r="B50" s="5" t="n">
        <v>26</v>
      </c>
      <c r="C50" s="5" t="n">
        <v>15</v>
      </c>
    </row>
    <row r="51">
      <c r="A51" s="4" t="inlineStr">
        <is>
          <t>Total assets</t>
        </is>
      </c>
      <c r="B51" s="5" t="n">
        <v>795</v>
      </c>
      <c r="C51" s="5" t="n">
        <v>459</v>
      </c>
    </row>
    <row r="52">
      <c r="A52" s="4" t="inlineStr">
        <is>
          <t>Assets and Liabilities of Consolidated Variable Interest Entities [Member] | Private Education Loan ABCP Facilities [Member]</t>
        </is>
      </c>
    </row>
    <row r="53">
      <c r="A53" s="3" t="inlineStr">
        <is>
          <t>Securities Financing Transaction [Line Items]</t>
        </is>
      </c>
    </row>
    <row r="54">
      <c r="A54" s="4" t="inlineStr">
        <is>
          <t>Short-term borrowings</t>
        </is>
      </c>
      <c r="B54" s="5" t="n">
        <v>1462</v>
      </c>
      <c r="C54" s="5" t="n">
        <v>1363</v>
      </c>
    </row>
    <row r="55">
      <c r="A55" s="4" t="inlineStr">
        <is>
          <t>Long-term borrowings</t>
        </is>
      </c>
      <c r="B55" s="5" t="n">
        <v>1114</v>
      </c>
      <c r="C55" s="5" t="n">
        <v>1152</v>
      </c>
    </row>
    <row r="56">
      <c r="A56" s="4" t="inlineStr">
        <is>
          <t>Total</t>
        </is>
      </c>
      <c r="B56" s="5" t="n">
        <v>2576</v>
      </c>
      <c r="C56" s="5" t="n">
        <v>2515</v>
      </c>
    </row>
    <row r="57">
      <c r="A57" s="4" t="inlineStr">
        <is>
          <t>Loans</t>
        </is>
      </c>
      <c r="B57" s="5" t="n">
        <v>2757</v>
      </c>
      <c r="C57" s="5" t="n">
        <v>2641</v>
      </c>
    </row>
    <row r="58">
      <c r="A58" s="4" t="inlineStr">
        <is>
          <t>Cash</t>
        </is>
      </c>
      <c r="B58" s="5" t="n">
        <v>79</v>
      </c>
      <c r="C58" s="5" t="n">
        <v>63</v>
      </c>
    </row>
    <row r="59">
      <c r="A59" s="4" t="inlineStr">
        <is>
          <t>Other assets</t>
        </is>
      </c>
      <c r="B59" s="5" t="n">
        <v>30</v>
      </c>
      <c r="C59" s="5" t="n">
        <v>32</v>
      </c>
    </row>
    <row r="60">
      <c r="A60" s="4" t="inlineStr">
        <is>
          <t>Total assets</t>
        </is>
      </c>
      <c r="B60" s="5" t="n">
        <v>2866</v>
      </c>
      <c r="C60" s="5" t="n">
        <v>2736</v>
      </c>
    </row>
    <row r="61">
      <c r="A61" s="4" t="inlineStr">
        <is>
          <t>Assets and Liabilities of Consolidated Variable Interest Entities [Member] | Total Before Hedge Accounting Adjustments [Member]</t>
        </is>
      </c>
    </row>
    <row r="62">
      <c r="A62" s="3" t="inlineStr">
        <is>
          <t>Securities Financing Transaction [Line Items]</t>
        </is>
      </c>
    </row>
    <row r="63">
      <c r="A63" s="4" t="inlineStr">
        <is>
          <t>Short-term borrowings</t>
        </is>
      </c>
      <c r="B63" s="5" t="n">
        <v>2596</v>
      </c>
      <c r="C63" s="5" t="n">
        <v>2188</v>
      </c>
    </row>
    <row r="64">
      <c r="A64" s="4" t="inlineStr">
        <is>
          <t>Long-term borrowings</t>
        </is>
      </c>
      <c r="B64" s="5" t="n">
        <v>64919</v>
      </c>
      <c r="C64" s="5" t="n">
        <v>67217</v>
      </c>
    </row>
    <row r="65">
      <c r="A65" s="4" t="inlineStr">
        <is>
          <t>Total</t>
        </is>
      </c>
      <c r="B65" s="5" t="n">
        <v>67515</v>
      </c>
      <c r="C65" s="5" t="n">
        <v>69405</v>
      </c>
    </row>
    <row r="66">
      <c r="A66" s="4" t="inlineStr">
        <is>
          <t>Loans</t>
        </is>
      </c>
      <c r="B66" s="5" t="n">
        <v>69003</v>
      </c>
      <c r="C66" s="5" t="n">
        <v>70649</v>
      </c>
    </row>
    <row r="67">
      <c r="A67" s="4" t="inlineStr">
        <is>
          <t>Cash</t>
        </is>
      </c>
      <c r="B67" s="5" t="n">
        <v>2471</v>
      </c>
      <c r="C67" s="5" t="n">
        <v>2649</v>
      </c>
    </row>
    <row r="68">
      <c r="A68" s="4" t="inlineStr">
        <is>
          <t>Other assets</t>
        </is>
      </c>
      <c r="B68" s="5" t="n">
        <v>1729</v>
      </c>
      <c r="C68" s="5" t="n">
        <v>1717</v>
      </c>
    </row>
    <row r="69">
      <c r="A69" s="4" t="inlineStr">
        <is>
          <t>Total assets</t>
        </is>
      </c>
      <c r="B69" s="5" t="n">
        <v>73203</v>
      </c>
      <c r="C69" s="5" t="n">
        <v>75015</v>
      </c>
    </row>
    <row r="70">
      <c r="A70" s="4" t="inlineStr">
        <is>
          <t>Assets and Liabilities of Consolidated Variable Interest Entities [Member] | Hedge Accounting Adjustments [Member]</t>
        </is>
      </c>
    </row>
    <row r="71">
      <c r="A71" s="3" t="inlineStr">
        <is>
          <t>Securities Financing Transaction [Line Items]</t>
        </is>
      </c>
    </row>
    <row r="72">
      <c r="A72" s="4" t="inlineStr">
        <is>
          <t>Long-term borrowings</t>
        </is>
      </c>
      <c r="B72" s="5" t="n">
        <v>-164</v>
      </c>
      <c r="C72" s="5" t="n">
        <v>-110</v>
      </c>
    </row>
    <row r="73">
      <c r="A73" s="4" t="inlineStr">
        <is>
          <t>Total</t>
        </is>
      </c>
      <c r="B73" s="5" t="n">
        <v>-164</v>
      </c>
      <c r="C73" s="5" t="n">
        <v>-110</v>
      </c>
    </row>
    <row r="74">
      <c r="A74" s="4" t="inlineStr">
        <is>
          <t>Other assets</t>
        </is>
      </c>
      <c r="B74" s="5" t="n">
        <v>-229</v>
      </c>
      <c r="C74" s="5" t="n">
        <v>-195</v>
      </c>
    </row>
    <row r="75">
      <c r="A75" s="4" t="inlineStr">
        <is>
          <t>Total assets</t>
        </is>
      </c>
      <c r="B75" s="6" t="n">
        <v>-229</v>
      </c>
      <c r="C75" s="6" t="n">
        <v>-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Balance Sheet (Detail) - USD ($) $ in Millions</t>
        </is>
      </c>
      <c r="B1" s="2" t="inlineStr">
        <is>
          <t>Mar. 31, 2022</t>
        </is>
      </c>
      <c r="C1" s="2" t="inlineStr">
        <is>
          <t>Dec. 31, 2021</t>
        </is>
      </c>
    </row>
    <row r="2">
      <c r="A2" s="3" t="inlineStr">
        <is>
          <t>Derivative Assets:</t>
        </is>
      </c>
    </row>
    <row r="3">
      <c r="A3" s="4" t="inlineStr">
        <is>
          <t>Derivative assets</t>
        </is>
      </c>
      <c r="B3" s="6" t="n">
        <v>151</v>
      </c>
      <c r="C3" s="6" t="n">
        <v>224</v>
      </c>
    </row>
    <row r="4">
      <c r="A4" s="3" t="inlineStr">
        <is>
          <t>Derivative Liabilities:</t>
        </is>
      </c>
    </row>
    <row r="5">
      <c r="A5" s="4" t="inlineStr">
        <is>
          <t>Derivative liabilities</t>
        </is>
      </c>
      <c r="B5" s="5" t="n">
        <v>-239</v>
      </c>
      <c r="C5" s="5" t="n">
        <v>-260</v>
      </c>
    </row>
    <row r="6">
      <c r="A6" s="4" t="inlineStr">
        <is>
          <t>Net total derivatives</t>
        </is>
      </c>
      <c r="B6" s="5" t="n">
        <v>-88</v>
      </c>
      <c r="C6" s="5" t="n">
        <v>-36</v>
      </c>
    </row>
    <row r="7">
      <c r="A7" s="4" t="inlineStr">
        <is>
          <t>Designated as Hedging Instrument [Member] | Fair Value [Member]</t>
        </is>
      </c>
    </row>
    <row r="8">
      <c r="A8" s="3" t="inlineStr">
        <is>
          <t>Derivative Assets:</t>
        </is>
      </c>
    </row>
    <row r="9">
      <c r="A9" s="4" t="inlineStr">
        <is>
          <t>Derivative assets</t>
        </is>
      </c>
      <c r="B9" s="5" t="n">
        <v>150</v>
      </c>
      <c r="C9" s="5" t="n">
        <v>222</v>
      </c>
    </row>
    <row r="10">
      <c r="A10" s="3" t="inlineStr">
        <is>
          <t>Derivative Liabilities:</t>
        </is>
      </c>
    </row>
    <row r="11">
      <c r="A11" s="4" t="inlineStr">
        <is>
          <t>Derivative liabilities</t>
        </is>
      </c>
      <c r="B11" s="5" t="n">
        <v>-226</v>
      </c>
      <c r="C11" s="5" t="n">
        <v>-190</v>
      </c>
    </row>
    <row r="12">
      <c r="A12" s="4" t="inlineStr">
        <is>
          <t>Net total derivatives</t>
        </is>
      </c>
      <c r="B12" s="5" t="n">
        <v>-76</v>
      </c>
      <c r="C12" s="5" t="n">
        <v>32</v>
      </c>
    </row>
    <row r="13">
      <c r="A13" s="4" t="inlineStr">
        <is>
          <t>Trading [Member]</t>
        </is>
      </c>
    </row>
    <row r="14">
      <c r="A14" s="3" t="inlineStr">
        <is>
          <t>Derivative Assets:</t>
        </is>
      </c>
    </row>
    <row r="15">
      <c r="A15" s="4" t="inlineStr">
        <is>
          <t>Derivative assets</t>
        </is>
      </c>
      <c r="B15" s="5" t="n">
        <v>1</v>
      </c>
      <c r="C15" s="5" t="n">
        <v>2</v>
      </c>
    </row>
    <row r="16">
      <c r="A16" s="3" t="inlineStr">
        <is>
          <t>Derivative Liabilities:</t>
        </is>
      </c>
    </row>
    <row r="17">
      <c r="A17" s="4" t="inlineStr">
        <is>
          <t>Derivative liabilities</t>
        </is>
      </c>
      <c r="B17" s="5" t="n">
        <v>-13</v>
      </c>
      <c r="C17" s="5" t="n">
        <v>-70</v>
      </c>
    </row>
    <row r="18">
      <c r="A18" s="4" t="inlineStr">
        <is>
          <t>Net total derivatives</t>
        </is>
      </c>
      <c r="B18" s="5" t="n">
        <v>-12</v>
      </c>
      <c r="C18" s="5" t="n">
        <v>-68</v>
      </c>
    </row>
    <row r="19">
      <c r="A19" s="4" t="inlineStr">
        <is>
          <t>Interest Rate Swaps [Member]</t>
        </is>
      </c>
    </row>
    <row r="20">
      <c r="A20" s="3" t="inlineStr">
        <is>
          <t>Derivative Assets:</t>
        </is>
      </c>
    </row>
    <row r="21">
      <c r="A21" s="4" t="inlineStr">
        <is>
          <t>Derivative assets</t>
        </is>
      </c>
      <c r="B21" s="5" t="n">
        <v>151</v>
      </c>
      <c r="C21" s="5" t="n">
        <v>224</v>
      </c>
    </row>
    <row r="22">
      <c r="A22" s="3" t="inlineStr">
        <is>
          <t>Derivative Liabilities:</t>
        </is>
      </c>
    </row>
    <row r="23">
      <c r="A23" s="4" t="inlineStr">
        <is>
          <t>Derivative liabilities</t>
        </is>
      </c>
      <c r="B23" s="5" t="n">
        <v>-4</v>
      </c>
      <c r="C23" s="5" t="n">
        <v>-5</v>
      </c>
    </row>
    <row r="24">
      <c r="A24" s="4" t="inlineStr">
        <is>
          <t>Interest Rate Swaps [Member] | Designated as Hedging Instrument [Member] | Fair Value [Member]</t>
        </is>
      </c>
    </row>
    <row r="25">
      <c r="A25" s="3" t="inlineStr">
        <is>
          <t>Derivative Assets:</t>
        </is>
      </c>
    </row>
    <row r="26">
      <c r="A26" s="4" t="inlineStr">
        <is>
          <t>Derivative assets</t>
        </is>
      </c>
      <c r="B26" s="5" t="n">
        <v>150</v>
      </c>
      <c r="C26" s="5" t="n">
        <v>222</v>
      </c>
    </row>
    <row r="27">
      <c r="A27" s="4" t="inlineStr">
        <is>
          <t>Interest Rate Swaps [Member] | Trading [Member]</t>
        </is>
      </c>
    </row>
    <row r="28">
      <c r="A28" s="3" t="inlineStr">
        <is>
          <t>Derivative Assets:</t>
        </is>
      </c>
    </row>
    <row r="29">
      <c r="A29" s="4" t="inlineStr">
        <is>
          <t>Derivative assets</t>
        </is>
      </c>
      <c r="B29" s="5" t="n">
        <v>1</v>
      </c>
      <c r="C29" s="5" t="n">
        <v>2</v>
      </c>
    </row>
    <row r="30">
      <c r="A30" s="3" t="inlineStr">
        <is>
          <t>Derivative Liabilities:</t>
        </is>
      </c>
    </row>
    <row r="31">
      <c r="A31" s="4" t="inlineStr">
        <is>
          <t>Derivative liabilities</t>
        </is>
      </c>
      <c r="B31" s="5" t="n">
        <v>-4</v>
      </c>
      <c r="C31" s="5" t="n">
        <v>-5</v>
      </c>
    </row>
    <row r="32">
      <c r="A32" s="4" t="inlineStr">
        <is>
          <t>Cross-Currency Interest Rate Swaps [Member]</t>
        </is>
      </c>
    </row>
    <row r="33">
      <c r="A33" s="3" t="inlineStr">
        <is>
          <t>Derivative Liabilities:</t>
        </is>
      </c>
    </row>
    <row r="34">
      <c r="A34" s="4" t="inlineStr">
        <is>
          <t>Derivative liabilities</t>
        </is>
      </c>
      <c r="B34" s="5" t="n">
        <v>-226</v>
      </c>
      <c r="C34" s="5" t="n">
        <v>-190</v>
      </c>
    </row>
    <row r="35">
      <c r="A35" s="4" t="inlineStr">
        <is>
          <t>Cross-Currency Interest Rate Swaps [Member] | Designated as Hedging Instrument [Member] | Fair Value [Member]</t>
        </is>
      </c>
    </row>
    <row r="36">
      <c r="A36" s="3" t="inlineStr">
        <is>
          <t>Derivative Liabilities:</t>
        </is>
      </c>
    </row>
    <row r="37">
      <c r="A37" s="4" t="inlineStr">
        <is>
          <t>Derivative liabilities</t>
        </is>
      </c>
      <c r="B37" s="5" t="n">
        <v>-226</v>
      </c>
      <c r="C37" s="5" t="n">
        <v>-190</v>
      </c>
    </row>
    <row r="38">
      <c r="A38" s="4" t="inlineStr">
        <is>
          <t>Floor Income Contracts [Member]</t>
        </is>
      </c>
    </row>
    <row r="39">
      <c r="A39" s="3" t="inlineStr">
        <is>
          <t>Derivative Liabilities:</t>
        </is>
      </c>
    </row>
    <row r="40">
      <c r="A40" s="4" t="inlineStr">
        <is>
          <t>Derivative liabilities</t>
        </is>
      </c>
      <c r="B40" s="5" t="n">
        <v>-9</v>
      </c>
      <c r="C40" s="5" t="n">
        <v>-65</v>
      </c>
    </row>
    <row r="41">
      <c r="A41" s="4" t="inlineStr">
        <is>
          <t>Floor Income Contracts [Member] | Trading [Member]</t>
        </is>
      </c>
    </row>
    <row r="42">
      <c r="A42" s="3" t="inlineStr">
        <is>
          <t>Derivative Liabilities:</t>
        </is>
      </c>
    </row>
    <row r="43">
      <c r="A43" s="4" t="inlineStr">
        <is>
          <t>Derivative liabilities</t>
        </is>
      </c>
      <c r="B43" s="6" t="n">
        <v>-9</v>
      </c>
      <c r="C43"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Positions without Impact of Master Netting Agreements (Detail) - USD ($) $ in Millions</t>
        </is>
      </c>
      <c r="B1" s="2" t="inlineStr">
        <is>
          <t>Mar. 31, 2022</t>
        </is>
      </c>
      <c r="C1" s="2" t="inlineStr">
        <is>
          <t>Dec. 31, 2021</t>
        </is>
      </c>
    </row>
    <row r="2">
      <c r="A2" s="3" t="inlineStr">
        <is>
          <t>Derivatives Fair Value [Line Items]</t>
        </is>
      </c>
    </row>
    <row r="3">
      <c r="A3" s="4" t="inlineStr">
        <is>
          <t>Derivative assets</t>
        </is>
      </c>
      <c r="B3" s="6" t="n">
        <v>151</v>
      </c>
      <c r="C3" s="6" t="n">
        <v>224</v>
      </c>
    </row>
    <row r="4">
      <c r="A4" s="4" t="inlineStr">
        <is>
          <t>Derivative values with impact of master netting agreements (as carried on balance sheet), Assets</t>
        </is>
      </c>
      <c r="B4" s="5" t="n">
        <v>151</v>
      </c>
      <c r="C4" s="5" t="n">
        <v>218</v>
      </c>
    </row>
    <row r="5">
      <c r="A5" s="4" t="inlineStr">
        <is>
          <t>Cash collateral (held) pledged, Assets</t>
        </is>
      </c>
      <c r="B5" s="5" t="n">
        <v>-152</v>
      </c>
      <c r="C5" s="5" t="n">
        <v>-244</v>
      </c>
    </row>
    <row r="6">
      <c r="A6" s="4" t="inlineStr">
        <is>
          <t>Derivative liabilities</t>
        </is>
      </c>
      <c r="B6" s="5" t="n">
        <v>-239</v>
      </c>
      <c r="C6" s="5" t="n">
        <v>-260</v>
      </c>
    </row>
    <row r="7">
      <c r="A7" s="4" t="inlineStr">
        <is>
          <t>Cash collateral (held) pledged, Liabilities</t>
        </is>
      </c>
      <c r="B7" s="5" t="n">
        <v>95</v>
      </c>
      <c r="C7" s="5" t="n">
        <v>147</v>
      </c>
    </row>
    <row r="8">
      <c r="A8" s="4" t="inlineStr">
        <is>
          <t>Other Assets [Member]</t>
        </is>
      </c>
    </row>
    <row r="9">
      <c r="A9" s="3" t="inlineStr">
        <is>
          <t>Derivatives Fair Value [Line Items]</t>
        </is>
      </c>
    </row>
    <row r="10">
      <c r="A10" s="4" t="inlineStr">
        <is>
          <t>Derivative assets</t>
        </is>
      </c>
      <c r="B10" s="5" t="n">
        <v>151</v>
      </c>
      <c r="C10" s="5" t="n">
        <v>224</v>
      </c>
    </row>
    <row r="11">
      <c r="A11" s="4" t="inlineStr">
        <is>
          <t>Impact of master netting agreements, Assets</t>
        </is>
      </c>
      <c r="C11" s="5" t="n">
        <v>-6</v>
      </c>
    </row>
    <row r="12">
      <c r="A12" s="4" t="inlineStr">
        <is>
          <t>Derivative values with impact of master netting agreements (as carried on balance sheet), Assets</t>
        </is>
      </c>
      <c r="B12" s="5" t="n">
        <v>151</v>
      </c>
      <c r="C12" s="5" t="n">
        <v>218</v>
      </c>
    </row>
    <row r="13">
      <c r="A13" s="4" t="inlineStr">
        <is>
          <t>Cash collateral (held) pledged, Assets</t>
        </is>
      </c>
      <c r="B13" s="5" t="n">
        <v>-152</v>
      </c>
      <c r="C13" s="5" t="n">
        <v>-244</v>
      </c>
    </row>
    <row r="14">
      <c r="A14" s="4" t="inlineStr">
        <is>
          <t>Net position, Assets</t>
        </is>
      </c>
      <c r="B14" s="5" t="n">
        <v>-1</v>
      </c>
      <c r="C14" s="5" t="n">
        <v>-26</v>
      </c>
    </row>
    <row r="15">
      <c r="A15" s="4" t="inlineStr">
        <is>
          <t>Other Liabilities [Member]</t>
        </is>
      </c>
    </row>
    <row r="16">
      <c r="A16" s="3" t="inlineStr">
        <is>
          <t>Derivatives Fair Value [Line Items]</t>
        </is>
      </c>
    </row>
    <row r="17">
      <c r="A17" s="4" t="inlineStr">
        <is>
          <t>Derivative liabilities</t>
        </is>
      </c>
      <c r="B17" s="5" t="n">
        <v>-239</v>
      </c>
      <c r="C17" s="5" t="n">
        <v>-260</v>
      </c>
    </row>
    <row r="18">
      <c r="A18" s="4" t="inlineStr">
        <is>
          <t>Impact of master netting agreements, Liabilities</t>
        </is>
      </c>
      <c r="C18" s="5" t="n">
        <v>6</v>
      </c>
    </row>
    <row r="19">
      <c r="A19" s="4" t="inlineStr">
        <is>
          <t>Derivative values with impact of master netting agreements (as carried on balance sheet), Liabilities</t>
        </is>
      </c>
      <c r="B19" s="5" t="n">
        <v>-239</v>
      </c>
      <c r="C19" s="5" t="n">
        <v>-254</v>
      </c>
    </row>
    <row r="20">
      <c r="A20" s="4" t="inlineStr">
        <is>
          <t>Cash collateral (held) pledged, Liabilities</t>
        </is>
      </c>
      <c r="B20" s="5" t="n">
        <v>95</v>
      </c>
      <c r="C20" s="5" t="n">
        <v>147</v>
      </c>
    </row>
    <row r="21">
      <c r="A21" s="4" t="inlineStr">
        <is>
          <t>Net position, Liabilities</t>
        </is>
      </c>
      <c r="B21" s="6" t="n">
        <v>-144</v>
      </c>
      <c r="C21" s="6" t="n">
        <v>-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Mar. 31, 2022</t>
        </is>
      </c>
      <c r="C1" s="2" t="inlineStr">
        <is>
          <t>Dec. 31, 2021</t>
        </is>
      </c>
    </row>
    <row r="2">
      <c r="A2" s="4" t="inlineStr">
        <is>
          <t>Short-term borrowings [Member]</t>
        </is>
      </c>
    </row>
    <row r="3">
      <c r="A3" s="3" t="inlineStr">
        <is>
          <t>Derivatives Fair Value [Line Items]</t>
        </is>
      </c>
    </row>
    <row r="4">
      <c r="A4" s="4" t="inlineStr">
        <is>
          <t>Carrying Value</t>
        </is>
      </c>
      <c r="B4" s="6" t="n">
        <v>1000</v>
      </c>
    </row>
    <row r="5">
      <c r="A5" s="4" t="inlineStr">
        <is>
          <t>Hedge Basis Adjustments</t>
        </is>
      </c>
      <c r="B5" s="5" t="n">
        <v>3</v>
      </c>
    </row>
    <row r="6">
      <c r="A6" s="4" t="inlineStr">
        <is>
          <t>Long-term borrowings [Member]</t>
        </is>
      </c>
    </row>
    <row r="7">
      <c r="A7" s="3" t="inlineStr">
        <is>
          <t>Derivatives Fair Value [Line Items]</t>
        </is>
      </c>
    </row>
    <row r="8">
      <c r="A8" s="4" t="inlineStr">
        <is>
          <t>Carrying Value</t>
        </is>
      </c>
      <c r="B8" s="5" t="n">
        <v>7076</v>
      </c>
      <c r="C8" s="6" t="n">
        <v>8503</v>
      </c>
    </row>
    <row r="9">
      <c r="A9" s="4" t="inlineStr">
        <is>
          <t>Hedge Basis Adjustments</t>
        </is>
      </c>
      <c r="B9" s="6" t="n">
        <v>-116</v>
      </c>
      <c r="C9" s="6" t="n">
        <v>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Mar. 31, 2022</t>
        </is>
      </c>
      <c r="C1" s="2" t="inlineStr">
        <is>
          <t>Dec. 31, 2021</t>
        </is>
      </c>
    </row>
    <row r="2">
      <c r="A2" s="3" t="inlineStr">
        <is>
          <t>Derivative Instruments, Gain (Loss) [Line Items]</t>
        </is>
      </c>
    </row>
    <row r="3">
      <c r="A3" s="4" t="inlineStr">
        <is>
          <t>Decrease in valuation due to net credit risk adjustments</t>
        </is>
      </c>
      <c r="B3" s="6" t="n">
        <v>9</v>
      </c>
      <c r="C3" s="6" t="n">
        <v>8</v>
      </c>
    </row>
    <row r="4">
      <c r="A4" s="4" t="inlineStr">
        <is>
          <t>Decrease in valuation due to liquidity adjustments</t>
        </is>
      </c>
      <c r="B4" s="5" t="n">
        <v>2</v>
      </c>
      <c r="C4" s="5" t="n">
        <v>2</v>
      </c>
    </row>
    <row r="5">
      <c r="A5" s="4" t="inlineStr">
        <is>
          <t>Derivative liability at fair value including accrued interest and premium receivable</t>
        </is>
      </c>
      <c r="B5" s="5" t="n">
        <v>256</v>
      </c>
      <c r="C5" s="5" t="n">
        <v>271</v>
      </c>
    </row>
    <row r="6">
      <c r="A6" s="4" t="inlineStr">
        <is>
          <t>Net positive exposure related to corporate derivatives</t>
        </is>
      </c>
      <c r="B6" s="5" t="n">
        <v>15</v>
      </c>
      <c r="C6" s="5" t="n">
        <v>9</v>
      </c>
    </row>
    <row r="7">
      <c r="A7" s="4" t="inlineStr">
        <is>
          <t>Net positive exposure on foreign currency swaps</t>
        </is>
      </c>
      <c r="B7" s="5" t="n">
        <v>0</v>
      </c>
      <c r="C7" s="6" t="n">
        <v>0</v>
      </c>
    </row>
    <row r="8">
      <c r="A8" s="4" t="inlineStr">
        <is>
          <t>Counterparty [Member]</t>
        </is>
      </c>
    </row>
    <row r="9">
      <c r="A9" s="3" t="inlineStr">
        <is>
          <t>Derivative Instruments, Gain (Loss) [Line Items]</t>
        </is>
      </c>
    </row>
    <row r="10">
      <c r="A10" s="4" t="inlineStr">
        <is>
          <t>Derivative liability at fair value including accrued interest and premium receivable</t>
        </is>
      </c>
      <c r="B10"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Financial Instruments - Derivative Notional Values (Detail) - USD ($)</t>
        </is>
      </c>
      <c r="B1" s="2" t="inlineStr">
        <is>
          <t>Mar. 31, 2022</t>
        </is>
      </c>
      <c r="C1" s="2" t="inlineStr">
        <is>
          <t>Dec. 31, 2021</t>
        </is>
      </c>
    </row>
    <row r="2">
      <c r="A2" s="3" t="inlineStr">
        <is>
          <t>Derivative [Line Items]</t>
        </is>
      </c>
    </row>
    <row r="3">
      <c r="A3" s="4" t="inlineStr">
        <is>
          <t>Total Derivative Notional Values</t>
        </is>
      </c>
      <c r="B3" s="6" t="n">
        <v>54500000000</v>
      </c>
      <c r="C3" s="6" t="n">
        <v>61300000000</v>
      </c>
    </row>
    <row r="4">
      <c r="A4" s="4" t="inlineStr">
        <is>
          <t>Designated as Hedging Instrument [Member] | Cash Flow [Member]</t>
        </is>
      </c>
    </row>
    <row r="5">
      <c r="A5" s="3" t="inlineStr">
        <is>
          <t>Derivative [Line Items]</t>
        </is>
      </c>
    </row>
    <row r="6">
      <c r="A6" s="4" t="inlineStr">
        <is>
          <t>Total Derivative Notional Values</t>
        </is>
      </c>
      <c r="B6" s="5" t="n">
        <v>11400000000</v>
      </c>
      <c r="C6" s="5" t="n">
        <v>12100000000</v>
      </c>
    </row>
    <row r="7">
      <c r="A7" s="4" t="inlineStr">
        <is>
          <t>Designated as Hedging Instrument [Member] | Fair Value [Member]</t>
        </is>
      </c>
    </row>
    <row r="8">
      <c r="A8" s="3" t="inlineStr">
        <is>
          <t>Derivative [Line Items]</t>
        </is>
      </c>
    </row>
    <row r="9">
      <c r="A9" s="4" t="inlineStr">
        <is>
          <t>Total Derivative Notional Values</t>
        </is>
      </c>
      <c r="B9" s="5" t="n">
        <v>8200000000</v>
      </c>
      <c r="C9" s="5" t="n">
        <v>8300000000</v>
      </c>
    </row>
    <row r="10">
      <c r="A10" s="4" t="inlineStr">
        <is>
          <t>Trading [Member]</t>
        </is>
      </c>
    </row>
    <row r="11">
      <c r="A11" s="3" t="inlineStr">
        <is>
          <t>Derivative [Line Items]</t>
        </is>
      </c>
    </row>
    <row r="12">
      <c r="A12" s="4" t="inlineStr">
        <is>
          <t>Total Derivative Notional Values</t>
        </is>
      </c>
      <c r="B12" s="5" t="n">
        <v>34900000000</v>
      </c>
      <c r="C12" s="5" t="n">
        <v>40900000000</v>
      </c>
    </row>
    <row r="13">
      <c r="A13" s="4" t="inlineStr">
        <is>
          <t>Interest Rate Swaps [Member]</t>
        </is>
      </c>
    </row>
    <row r="14">
      <c r="A14" s="3" t="inlineStr">
        <is>
          <t>Derivative [Line Items]</t>
        </is>
      </c>
    </row>
    <row r="15">
      <c r="A15" s="4" t="inlineStr">
        <is>
          <t>Total Derivative Notional Values</t>
        </is>
      </c>
      <c r="B15" s="5" t="n">
        <v>44400000000</v>
      </c>
      <c r="C15" s="5" t="n">
        <v>46700000000</v>
      </c>
    </row>
    <row r="16">
      <c r="A16" s="4" t="inlineStr">
        <is>
          <t>Interest Rate Swaps [Member] | Designated as Hedging Instrument [Member] | Cash Flow [Member]</t>
        </is>
      </c>
    </row>
    <row r="17">
      <c r="A17" s="3" t="inlineStr">
        <is>
          <t>Derivative [Line Items]</t>
        </is>
      </c>
    </row>
    <row r="18">
      <c r="A18" s="4" t="inlineStr">
        <is>
          <t>Total Derivative Notional Values</t>
        </is>
      </c>
      <c r="B18" s="5" t="n">
        <v>11400000000</v>
      </c>
      <c r="C18" s="5" t="n">
        <v>12100000000</v>
      </c>
    </row>
    <row r="19">
      <c r="A19" s="4" t="inlineStr">
        <is>
          <t>Interest Rate Swaps [Member] | Designated as Hedging Instrument [Member] | Fair Value [Member]</t>
        </is>
      </c>
    </row>
    <row r="20">
      <c r="A20" s="3" t="inlineStr">
        <is>
          <t>Derivative [Line Items]</t>
        </is>
      </c>
    </row>
    <row r="21">
      <c r="A21" s="4" t="inlineStr">
        <is>
          <t>Total Derivative Notional Values</t>
        </is>
      </c>
      <c r="B21" s="5" t="n">
        <v>6200000000</v>
      </c>
      <c r="C21" s="5" t="n">
        <v>6200000000</v>
      </c>
    </row>
    <row r="22">
      <c r="A22" s="4" t="inlineStr">
        <is>
          <t>Interest Rate Swaps [Member] | Trading [Member]</t>
        </is>
      </c>
    </row>
    <row r="23">
      <c r="A23" s="3" t="inlineStr">
        <is>
          <t>Derivative [Line Items]</t>
        </is>
      </c>
    </row>
    <row r="24">
      <c r="A24" s="4" t="inlineStr">
        <is>
          <t>Total Derivative Notional Values</t>
        </is>
      </c>
      <c r="B24" s="5" t="n">
        <v>26800000000</v>
      </c>
      <c r="C24" s="5" t="n">
        <v>28400000000</v>
      </c>
    </row>
    <row r="25">
      <c r="A25" s="4" t="inlineStr">
        <is>
          <t>Floor Income Contracts [Member]</t>
        </is>
      </c>
    </row>
    <row r="26">
      <c r="A26" s="3" t="inlineStr">
        <is>
          <t>Derivative [Line Items]</t>
        </is>
      </c>
    </row>
    <row r="27">
      <c r="A27" s="4" t="inlineStr">
        <is>
          <t>Total Derivative Notional Values</t>
        </is>
      </c>
      <c r="B27" s="5" t="n">
        <v>8100000000</v>
      </c>
      <c r="C27" s="5" t="n">
        <v>12500000000</v>
      </c>
    </row>
    <row r="28">
      <c r="A28" s="4" t="inlineStr">
        <is>
          <t>Floor Income Contracts [Member] | Trading [Member]</t>
        </is>
      </c>
    </row>
    <row r="29">
      <c r="A29" s="3" t="inlineStr">
        <is>
          <t>Derivative [Line Items]</t>
        </is>
      </c>
    </row>
    <row r="30">
      <c r="A30" s="4" t="inlineStr">
        <is>
          <t>Total Derivative Notional Values</t>
        </is>
      </c>
      <c r="B30" s="5" t="n">
        <v>8100000000</v>
      </c>
      <c r="C30" s="5" t="n">
        <v>12500000000</v>
      </c>
    </row>
    <row r="31">
      <c r="A31" s="4" t="inlineStr">
        <is>
          <t>Cross-Currency Interest Rate Swaps [Member]</t>
        </is>
      </c>
    </row>
    <row r="32">
      <c r="A32" s="3" t="inlineStr">
        <is>
          <t>Derivative [Line Items]</t>
        </is>
      </c>
    </row>
    <row r="33">
      <c r="A33" s="4" t="inlineStr">
        <is>
          <t>Total Derivative Notional Values</t>
        </is>
      </c>
      <c r="B33" s="5" t="n">
        <v>2000000000</v>
      </c>
      <c r="C33" s="5" t="n">
        <v>2100000000</v>
      </c>
    </row>
    <row r="34">
      <c r="A34" s="4" t="inlineStr">
        <is>
          <t>Cross-Currency Interest Rate Swaps [Member] | Designated as Hedging Instrument [Member] | Fair Value [Member]</t>
        </is>
      </c>
    </row>
    <row r="35">
      <c r="A35" s="3" t="inlineStr">
        <is>
          <t>Derivative [Line Items]</t>
        </is>
      </c>
    </row>
    <row r="36">
      <c r="A36" s="4" t="inlineStr">
        <is>
          <t>Total Derivative Notional Values</t>
        </is>
      </c>
      <c r="B36" s="6" t="n">
        <v>2000000000</v>
      </c>
      <c r="C36" s="6" t="n">
        <v>21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Mark-to-Market Impact of Derivatives on Statements of Income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Mark-to-market gains (losses) recognized</t>
        </is>
      </c>
      <c r="B4" s="6" t="n">
        <v>98</v>
      </c>
      <c r="C4" s="6" t="n">
        <v>36</v>
      </c>
    </row>
    <row r="5">
      <c r="A5" s="4" t="inlineStr">
        <is>
          <t>Interest Expense and Derivative Instruments Hedging Activities [Member]</t>
        </is>
      </c>
    </row>
    <row r="6">
      <c r="A6" s="3" t="inlineStr">
        <is>
          <t>Derivative Instruments, Gain (Loss) [Line Items]</t>
        </is>
      </c>
    </row>
    <row r="7">
      <c r="A7" s="4" t="inlineStr">
        <is>
          <t>Mark-to-market gains (losses) recognized</t>
        </is>
      </c>
      <c r="B7" s="5" t="n">
        <v>139</v>
      </c>
      <c r="C7" s="5" t="n">
        <v>81</v>
      </c>
    </row>
    <row r="8">
      <c r="A8" s="4" t="inlineStr">
        <is>
          <t>Designated as Hedging Instrument [Member] | Fair Value [Member]</t>
        </is>
      </c>
    </row>
    <row r="9">
      <c r="A9" s="3" t="inlineStr">
        <is>
          <t>Derivative Instruments, Gain (Loss) [Line Items]</t>
        </is>
      </c>
    </row>
    <row r="10">
      <c r="A10" s="4" t="inlineStr">
        <is>
          <t>Mark-to-market gains (losses) recognized</t>
        </is>
      </c>
      <c r="B10" s="5" t="n">
        <v>41</v>
      </c>
      <c r="C10" s="5" t="n">
        <v>45</v>
      </c>
    </row>
    <row r="11">
      <c r="A11" s="4" t="inlineStr">
        <is>
          <t>Designated as Hedging Instrument [Member] | Fair Value [Member] | Interest Rate Swaps [Member]</t>
        </is>
      </c>
    </row>
    <row r="12">
      <c r="A12" s="3" t="inlineStr">
        <is>
          <t>Derivative Instruments, Gain (Loss) [Line Items]</t>
        </is>
      </c>
    </row>
    <row r="13">
      <c r="A13" s="4" t="inlineStr">
        <is>
          <t>Gains (losses) recognized in net income on derivatives</t>
        </is>
      </c>
      <c r="B13" s="5" t="n">
        <v>-288</v>
      </c>
      <c r="C13" s="5" t="n">
        <v>-197</v>
      </c>
    </row>
    <row r="14">
      <c r="A14" s="4" t="inlineStr">
        <is>
          <t>Gains (losses) recognized in net income on hedged items</t>
        </is>
      </c>
      <c r="B14" s="5" t="n">
        <v>313</v>
      </c>
      <c r="C14" s="5" t="n">
        <v>212</v>
      </c>
    </row>
    <row r="15">
      <c r="A15" s="4" t="inlineStr">
        <is>
          <t>Net fair value hedge ineffectiveness gains (losses)</t>
        </is>
      </c>
      <c r="B15" s="5" t="n">
        <v>25</v>
      </c>
      <c r="C15" s="5" t="n">
        <v>15</v>
      </c>
    </row>
    <row r="16">
      <c r="A16" s="4" t="inlineStr">
        <is>
          <t>Designated as Hedging Instrument [Member] | Fair Value [Member] | Cross-Currency Interest Rate Swaps [Member]</t>
        </is>
      </c>
    </row>
    <row r="17">
      <c r="A17" s="3" t="inlineStr">
        <is>
          <t>Derivative Instruments, Gain (Loss) [Line Items]</t>
        </is>
      </c>
    </row>
    <row r="18">
      <c r="A18" s="4" t="inlineStr">
        <is>
          <t>Gains (losses) recognized in net income on derivatives</t>
        </is>
      </c>
      <c r="B18" s="5" t="n">
        <v>-36</v>
      </c>
      <c r="C18" s="5" t="n">
        <v>70</v>
      </c>
    </row>
    <row r="19">
      <c r="A19" s="4" t="inlineStr">
        <is>
          <t>Gains (losses) recognized in net income on hedged items</t>
        </is>
      </c>
      <c r="B19" s="5" t="n">
        <v>52</v>
      </c>
      <c r="C19" s="5" t="n">
        <v>-40</v>
      </c>
    </row>
    <row r="20">
      <c r="A20" s="4" t="inlineStr">
        <is>
          <t>Net fair value hedge ineffectiveness gains (losses)</t>
        </is>
      </c>
      <c r="B20" s="5" t="n">
        <v>16</v>
      </c>
      <c r="C20" s="5" t="n">
        <v>30</v>
      </c>
    </row>
    <row r="21">
      <c r="A21" s="4" t="inlineStr">
        <is>
          <t>Trading [Member]</t>
        </is>
      </c>
    </row>
    <row r="22">
      <c r="A22" s="3" t="inlineStr">
        <is>
          <t>Derivative Instruments, Gain (Loss) [Line Items]</t>
        </is>
      </c>
    </row>
    <row r="23">
      <c r="A23" s="4" t="inlineStr">
        <is>
          <t>Mark-to-market gains (losses) recognized</t>
        </is>
      </c>
      <c r="B23" s="5" t="n">
        <v>98</v>
      </c>
      <c r="C23" s="5" t="n">
        <v>36</v>
      </c>
    </row>
    <row r="24">
      <c r="A24" s="4" t="inlineStr">
        <is>
          <t>Trading [Member] | Interest Rate Swaps [Member]</t>
        </is>
      </c>
    </row>
    <row r="25">
      <c r="A25" s="3" t="inlineStr">
        <is>
          <t>Derivative Instruments, Gain (Loss) [Line Items]</t>
        </is>
      </c>
    </row>
    <row r="26">
      <c r="A26" s="4" t="inlineStr">
        <is>
          <t>Mark-to-market gains (losses) recognized</t>
        </is>
      </c>
      <c r="B26" s="5" t="n">
        <v>62</v>
      </c>
      <c r="C26" s="5" t="n">
        <v>22</v>
      </c>
    </row>
    <row r="27">
      <c r="A27" s="4" t="inlineStr">
        <is>
          <t>Trading [Member] | Floor Income Contracts [Member]</t>
        </is>
      </c>
    </row>
    <row r="28">
      <c r="A28" s="3" t="inlineStr">
        <is>
          <t>Derivative Instruments, Gain (Loss) [Line Items]</t>
        </is>
      </c>
    </row>
    <row r="29">
      <c r="A29" s="4" t="inlineStr">
        <is>
          <t>Mark-to-market gains (losses) recognized</t>
        </is>
      </c>
      <c r="B29" s="6" t="n">
        <v>36</v>
      </c>
      <c r="C29" s="6"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s>
  <sheetData>
    <row r="1">
      <c r="A1" s="1" t="inlineStr">
        <is>
          <t>Derivative Financial Instruments - Impact of Derivatives on Other Comprehensive Income (Equity) (Detail) - USD ($) $ in Millions</t>
        </is>
      </c>
      <c r="C1" s="2" t="inlineStr">
        <is>
          <t>3 Months Ended</t>
        </is>
      </c>
    </row>
    <row r="2">
      <c r="C2" s="2" t="inlineStr">
        <is>
          <t>Mar. 31, 2022</t>
        </is>
      </c>
      <c r="D2" s="2" t="inlineStr">
        <is>
          <t>Mar. 31, 2021</t>
        </is>
      </c>
    </row>
    <row r="3">
      <c r="A3" s="3" t="inlineStr">
        <is>
          <t>Derivative Instruments Gain Loss [Line Items]</t>
        </is>
      </c>
    </row>
    <row r="4">
      <c r="A4" s="4" t="inlineStr">
        <is>
          <t>Total gains (losses) on cash flow hedges</t>
        </is>
      </c>
      <c r="C4" s="6" t="n">
        <v>93</v>
      </c>
      <c r="D4" s="6" t="n">
        <v>27</v>
      </c>
    </row>
    <row r="5">
      <c r="A5" s="4" t="inlineStr">
        <is>
          <t>Net changes in cash flow hedges, net of tax</t>
        </is>
      </c>
      <c r="B5" s="4" t="inlineStr">
        <is>
          <t>[1]</t>
        </is>
      </c>
      <c r="C5" s="5" t="n">
        <v>114</v>
      </c>
      <c r="D5" s="5" t="n">
        <v>48</v>
      </c>
    </row>
    <row r="6">
      <c r="A6" s="4" t="inlineStr">
        <is>
          <t>Interest Expense [Member]</t>
        </is>
      </c>
    </row>
    <row r="7">
      <c r="A7" s="3" t="inlineStr">
        <is>
          <t>Derivative Instruments Gain Loss [Line Items]</t>
        </is>
      </c>
    </row>
    <row r="8">
      <c r="A8" s="4" t="inlineStr">
        <is>
          <t>Reclassification adjustments for derivative (gains) losses included in net income (interest expense)</t>
        </is>
      </c>
      <c r="C8" s="6" t="n">
        <v>21</v>
      </c>
      <c r="D8" s="6" t="n">
        <v>21</v>
      </c>
    </row>
    <row r="9"/>
    <row r="10">
      <c r="A10" s="4" t="inlineStr">
        <is>
          <t>[1]</t>
        </is>
      </c>
      <c r="B10" s="4" t="inlineStr">
        <is>
          <t>See “Note 4 – Derivative Financial Instruments.”</t>
        </is>
      </c>
    </row>
  </sheetData>
  <mergeCells count="4">
    <mergeCell ref="A1:B2"/>
    <mergeCell ref="C1:D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Mar. 31, 2022</t>
        </is>
      </c>
      <c r="C1" s="2" t="inlineStr">
        <is>
          <t>Dec. 31, 2021</t>
        </is>
      </c>
    </row>
    <row r="2">
      <c r="A2" s="3" t="inlineStr">
        <is>
          <t>Collateral held:</t>
        </is>
      </c>
    </row>
    <row r="3">
      <c r="A3" s="4" t="inlineStr">
        <is>
          <t>Cash (obligation to return cash collateral is recorded in short-term borrowings)</t>
        </is>
      </c>
      <c r="B3" s="6" t="n">
        <v>152</v>
      </c>
      <c r="C3" s="6" t="n">
        <v>244</v>
      </c>
    </row>
    <row r="4">
      <c r="A4" s="4" t="inlineStr">
        <is>
          <t>Securities at fair value - on-balance sheet securitization derivatives (not recorded in financial statements)</t>
        </is>
      </c>
      <c r="C4" s="5" t="n">
        <v>1</v>
      </c>
    </row>
    <row r="5">
      <c r="A5" s="4" t="inlineStr">
        <is>
          <t>Total collateral held</t>
        </is>
      </c>
      <c r="B5" s="5" t="n">
        <v>152</v>
      </c>
      <c r="C5" s="5" t="n">
        <v>245</v>
      </c>
    </row>
    <row r="6">
      <c r="A6" s="4" t="inlineStr">
        <is>
          <t>Derivative asset at fair value including accrued interest</t>
        </is>
      </c>
      <c r="B6" s="5" t="n">
        <v>159</v>
      </c>
      <c r="C6" s="5" t="n">
        <v>242</v>
      </c>
    </row>
    <row r="7">
      <c r="A7" s="3" t="inlineStr">
        <is>
          <t>Collateral pledged to others:</t>
        </is>
      </c>
    </row>
    <row r="8">
      <c r="A8" s="4" t="inlineStr">
        <is>
          <t>Cash (right to receive return of cash collateral is recorded in investments)</t>
        </is>
      </c>
      <c r="B8" s="5" t="n">
        <v>95</v>
      </c>
      <c r="C8" s="5" t="n">
        <v>147</v>
      </c>
    </row>
    <row r="9">
      <c r="A9" s="4" t="inlineStr">
        <is>
          <t>Total collateral pledged</t>
        </is>
      </c>
      <c r="B9" s="5" t="n">
        <v>95</v>
      </c>
      <c r="C9" s="5" t="n">
        <v>147</v>
      </c>
    </row>
    <row r="10">
      <c r="A10" s="4" t="inlineStr">
        <is>
          <t>Derivative liability at fair value including accrued interest and premium receivable</t>
        </is>
      </c>
      <c r="B10" s="6" t="n">
        <v>256</v>
      </c>
      <c r="C10" s="6" t="n">
        <v>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Exposure Related Counterparties (Detail) - USD ($) $ in Millions</t>
        </is>
      </c>
      <c r="B1" s="2" t="inlineStr">
        <is>
          <t>Mar. 31, 2022</t>
        </is>
      </c>
      <c r="C1" s="2" t="inlineStr">
        <is>
          <t>Dec. 31, 2021</t>
        </is>
      </c>
    </row>
    <row r="2">
      <c r="A2" s="3" t="inlineStr">
        <is>
          <t>Derivative Instruments Gain Loss [Line Items]</t>
        </is>
      </c>
    </row>
    <row r="3">
      <c r="A3" s="4" t="inlineStr">
        <is>
          <t>Exposure, net of collateral</t>
        </is>
      </c>
      <c r="B3" s="6" t="n">
        <v>15</v>
      </c>
      <c r="C3" s="6" t="n">
        <v>9</v>
      </c>
    </row>
    <row r="4">
      <c r="A4" s="4" t="inlineStr">
        <is>
          <t>Exposure, net of collateral</t>
        </is>
      </c>
      <c r="B4" s="5" t="n">
        <v>0</v>
      </c>
      <c r="C4" s="6" t="n">
        <v>0</v>
      </c>
    </row>
    <row r="5">
      <c r="A5" s="4" t="inlineStr">
        <is>
          <t>Corporate Contracts [Member]</t>
        </is>
      </c>
    </row>
    <row r="6">
      <c r="A6" s="3" t="inlineStr">
        <is>
          <t>Derivative Instruments Gain Loss [Line Items]</t>
        </is>
      </c>
    </row>
    <row r="7">
      <c r="A7" s="4" t="inlineStr">
        <is>
          <t>Exposure, net of collateral</t>
        </is>
      </c>
      <c r="B7" s="6" t="n">
        <v>15</v>
      </c>
    </row>
    <row r="8">
      <c r="A8" s="4" t="inlineStr">
        <is>
          <t>Percent of exposure to counterparties with credit ratings below S&amp;P AA- or Moody’s Aa3</t>
        </is>
      </c>
      <c r="B8" s="4" t="inlineStr">
        <is>
          <t>100.00%</t>
        </is>
      </c>
    </row>
    <row r="9">
      <c r="A9" s="4" t="inlineStr">
        <is>
          <t>Percent of exposure to counterparties with credit ratings below S&amp;P A- or Moody’s A3</t>
        </is>
      </c>
      <c r="B9" s="4" t="inlineStr">
        <is>
          <t>3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2</t>
        </is>
      </c>
      <c r="D2" s="2" t="inlineStr">
        <is>
          <t>Mar. 31, 2021</t>
        </is>
      </c>
    </row>
    <row r="3">
      <c r="A3" s="3" t="inlineStr">
        <is>
          <t>Statement Of Income And Comprehensive Income [Abstract]</t>
        </is>
      </c>
    </row>
    <row r="4">
      <c r="A4" s="4" t="inlineStr">
        <is>
          <t>Net income</t>
        </is>
      </c>
      <c r="C4" s="6" t="n">
        <v>255</v>
      </c>
      <c r="D4" s="6" t="n">
        <v>370</v>
      </c>
    </row>
    <row r="5">
      <c r="A5" s="4" t="inlineStr">
        <is>
          <t>Net changes in cash flow hedges, net of taxes</t>
        </is>
      </c>
      <c r="B5" s="4" t="inlineStr">
        <is>
          <t>[1]</t>
        </is>
      </c>
      <c r="C5" s="5" t="n">
        <v>114</v>
      </c>
      <c r="D5" s="5" t="n">
        <v>48</v>
      </c>
    </row>
    <row r="6">
      <c r="A6" s="4" t="inlineStr">
        <is>
          <t>Total comprehensive income</t>
        </is>
      </c>
      <c r="C6" s="6" t="n">
        <v>369</v>
      </c>
      <c r="D6" s="6" t="n">
        <v>418</v>
      </c>
    </row>
    <row r="7"/>
    <row r="8">
      <c r="A8" s="4" t="inlineStr">
        <is>
          <t>[1]</t>
        </is>
      </c>
      <c r="B8" s="4" t="inlineStr">
        <is>
          <t>See “Note 4 – Derivative Financial Instruments.”</t>
        </is>
      </c>
    </row>
  </sheetData>
  <mergeCells count="4">
    <mergeCell ref="A1:B2"/>
    <mergeCell ref="C1:D1"/>
    <mergeCell ref="A7:C7"/>
    <mergeCell ref="B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Millions</t>
        </is>
      </c>
      <c r="B1" s="2" t="inlineStr">
        <is>
          <t>Mar. 31, 2022</t>
        </is>
      </c>
      <c r="C1" s="2" t="inlineStr">
        <is>
          <t>Dec. 31, 2021</t>
        </is>
      </c>
    </row>
    <row r="2">
      <c r="A2" s="3" t="inlineStr">
        <is>
          <t>Deferred Costs Capitalized Prepaid And Other Assets Disclosure [Abstract]</t>
        </is>
      </c>
    </row>
    <row r="3">
      <c r="A3" s="4" t="inlineStr">
        <is>
          <t>Accrued interest receivable</t>
        </is>
      </c>
      <c r="B3" s="6" t="n">
        <v>1834</v>
      </c>
      <c r="C3" s="6" t="n">
        <v>1881</v>
      </c>
    </row>
    <row r="4">
      <c r="A4" s="4" t="inlineStr">
        <is>
          <t>Benefit and insurance-related investments</t>
        </is>
      </c>
      <c r="B4" s="5" t="n">
        <v>456</v>
      </c>
      <c r="C4" s="5" t="n">
        <v>462</v>
      </c>
    </row>
    <row r="5">
      <c r="A5" s="4" t="inlineStr">
        <is>
          <t>Income tax asset, net</t>
        </is>
      </c>
      <c r="B5" s="5" t="n">
        <v>255</v>
      </c>
      <c r="C5" s="5" t="n">
        <v>369</v>
      </c>
    </row>
    <row r="6">
      <c r="A6" s="4" t="inlineStr">
        <is>
          <t>Derivatives at fair value</t>
        </is>
      </c>
      <c r="B6" s="5" t="n">
        <v>151</v>
      </c>
      <c r="C6" s="5" t="n">
        <v>218</v>
      </c>
    </row>
    <row r="7">
      <c r="A7" s="4" t="inlineStr">
        <is>
          <t>Accounts receivable</t>
        </is>
      </c>
      <c r="B7" s="5" t="n">
        <v>109</v>
      </c>
      <c r="C7" s="5" t="n">
        <v>159</v>
      </c>
    </row>
    <row r="8">
      <c r="A8" s="4" t="inlineStr">
        <is>
          <t>Fixed assets</t>
        </is>
      </c>
      <c r="B8" s="5" t="n">
        <v>91</v>
      </c>
      <c r="C8" s="5" t="n">
        <v>95</v>
      </c>
    </row>
    <row r="9">
      <c r="A9" s="4" t="inlineStr">
        <is>
          <t>Other</t>
        </is>
      </c>
      <c r="B9" s="5" t="n">
        <v>15</v>
      </c>
      <c r="C9" s="5" t="n">
        <v>39</v>
      </c>
    </row>
    <row r="10">
      <c r="A10" s="4" t="inlineStr">
        <is>
          <t>Total</t>
        </is>
      </c>
      <c r="B10" s="6" t="n">
        <v>2911</v>
      </c>
      <c r="C10" s="6" t="n">
        <v>3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hare Repurchases, Issuances and Dividends Paid (Detail) - USD ($) $ / shares in Units, $ in Millions</t>
        </is>
      </c>
      <c r="B1" s="2" t="inlineStr">
        <is>
          <t>3 Months Ended</t>
        </is>
      </c>
    </row>
    <row r="2">
      <c r="B2" s="2" t="inlineStr">
        <is>
          <t>Mar. 31, 2022</t>
        </is>
      </c>
      <c r="C2" s="2" t="inlineStr">
        <is>
          <t>Mar. 31, 2021</t>
        </is>
      </c>
    </row>
    <row r="3">
      <c r="A3" s="3" t="inlineStr">
        <is>
          <t>Equity, Class of Treasury Stock [Line Items]</t>
        </is>
      </c>
    </row>
    <row r="4">
      <c r="A4" s="4" t="inlineStr">
        <is>
          <t>Average purchase price per share</t>
        </is>
      </c>
      <c r="B4" s="7" t="n">
        <v>18.41</v>
      </c>
      <c r="C4" s="7" t="n">
        <v>12.23</v>
      </c>
    </row>
    <row r="5">
      <c r="A5" s="4" t="inlineStr">
        <is>
          <t>Remaining common stock repurchase authority</t>
        </is>
      </c>
      <c r="B5" s="6" t="n">
        <v>885</v>
      </c>
      <c r="C5" s="6" t="n">
        <v>500</v>
      </c>
    </row>
    <row r="6">
      <c r="A6" s="4" t="inlineStr">
        <is>
          <t>Shares repurchased related to employee stock-based compensation plans</t>
        </is>
      </c>
      <c r="B6" s="5" t="n">
        <v>1100000</v>
      </c>
      <c r="C6" s="5" t="n">
        <v>2200000</v>
      </c>
    </row>
    <row r="7">
      <c r="A7" s="4" t="inlineStr">
        <is>
          <t>Average purchase price per share</t>
        </is>
      </c>
      <c r="B7" s="7" t="n">
        <v>17.92</v>
      </c>
      <c r="C7" s="7" t="n">
        <v>11.91</v>
      </c>
    </row>
    <row r="8">
      <c r="A8" s="4" t="inlineStr">
        <is>
          <t>Common shares issued</t>
        </is>
      </c>
      <c r="B8" s="5" t="n">
        <v>2400000</v>
      </c>
      <c r="C8" s="5" t="n">
        <v>3600000</v>
      </c>
    </row>
    <row r="9">
      <c r="A9" s="4" t="inlineStr">
        <is>
          <t>Dividends paid</t>
        </is>
      </c>
      <c r="B9" s="6" t="n">
        <v>24</v>
      </c>
      <c r="C9" s="6" t="n">
        <v>29</v>
      </c>
    </row>
    <row r="10">
      <c r="A10" s="4" t="inlineStr">
        <is>
          <t>Dividends per common share</t>
        </is>
      </c>
      <c r="B10" s="7" t="n">
        <v>0.16</v>
      </c>
      <c r="C10" s="7" t="n">
        <v>0.16</v>
      </c>
    </row>
    <row r="11">
      <c r="A11" s="4" t="inlineStr">
        <is>
          <t>Common Stock Shares Outstanding [Member]</t>
        </is>
      </c>
    </row>
    <row r="12">
      <c r="A12" s="3" t="inlineStr">
        <is>
          <t>Equity, Class of Treasury Stock [Line Items]</t>
        </is>
      </c>
    </row>
    <row r="13">
      <c r="A13" s="4" t="inlineStr">
        <is>
          <t>Common stock repurchased, shares</t>
        </is>
      </c>
      <c r="B13" s="5" t="n">
        <v>6200000</v>
      </c>
      <c r="C13" s="5" t="n">
        <v>8200000</v>
      </c>
    </row>
    <row r="14">
      <c r="A14" s="4" t="inlineStr">
        <is>
          <t>Common stock repurchased, value</t>
        </is>
      </c>
      <c r="B14" s="6" t="n">
        <v>115</v>
      </c>
      <c r="C14" s="6" t="n">
        <v>100</v>
      </c>
    </row>
    <row r="15">
      <c r="A15" s="4" t="inlineStr">
        <is>
          <t>Shares repurchased related to employee stock-based compensation plans</t>
        </is>
      </c>
      <c r="B15" s="5" t="n">
        <v>1110584</v>
      </c>
      <c r="C15" s="5" t="n">
        <v>2235658</v>
      </c>
    </row>
    <row r="16">
      <c r="A16" s="4" t="inlineStr">
        <is>
          <t>Common shares issued</t>
        </is>
      </c>
      <c r="B16" s="5" t="n">
        <v>2359901</v>
      </c>
      <c r="C16" s="5" t="n">
        <v>36245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hare Repurchases, Issuances and Dividends Paid (Parenthetical) (Detail) $ in Billions</t>
        </is>
      </c>
      <c r="B1" s="2" t="inlineStr">
        <is>
          <t>Dec. 31, 2021USD ($)</t>
        </is>
      </c>
    </row>
    <row r="2">
      <c r="A2" s="3" t="inlineStr">
        <is>
          <t>Equity [Abstract]</t>
        </is>
      </c>
    </row>
    <row r="3">
      <c r="A3" s="4" t="inlineStr">
        <is>
          <t>Authorized multi-year share repurchased program amount</t>
        </is>
      </c>
      <c r="B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tockholders' Equity - Additional Information (Detail)</t>
        </is>
      </c>
      <c r="B1" s="2" t="inlineStr">
        <is>
          <t>Mar. 31, 2022$ / shares</t>
        </is>
      </c>
    </row>
    <row r="2">
      <c r="A2" s="4" t="inlineStr">
        <is>
          <t>Common Stock [Member]</t>
        </is>
      </c>
    </row>
    <row r="3">
      <c r="A3" s="3" t="inlineStr">
        <is>
          <t>Class of Stock [Line Items]</t>
        </is>
      </c>
    </row>
    <row r="4">
      <c r="A4" s="4" t="inlineStr">
        <is>
          <t>Closing price of common stock</t>
        </is>
      </c>
      <c r="B4" s="7" t="n">
        <v>1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Common Share (Detail)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255</v>
      </c>
      <c r="C4" s="6" t="n">
        <v>370</v>
      </c>
    </row>
    <row r="5">
      <c r="A5" s="3" t="inlineStr">
        <is>
          <t>Denominator:</t>
        </is>
      </c>
    </row>
    <row r="6">
      <c r="A6" s="4" t="inlineStr">
        <is>
          <t>Weighted average shares used to compute basic EPS</t>
        </is>
      </c>
      <c r="B6" s="5" t="n">
        <v>151</v>
      </c>
      <c r="C6" s="5" t="n">
        <v>183</v>
      </c>
    </row>
    <row r="7">
      <c r="A7" s="3" t="inlineStr">
        <is>
          <t>Effect of dilutive securities:</t>
        </is>
      </c>
    </row>
    <row r="8">
      <c r="A8" s="4" t="inlineStr">
        <is>
          <t>Dilutive effect of stock options, restricted stock, restricted stock units, performance stock units, and Employee Stock Purchase Plan ("ESPP")</t>
        </is>
      </c>
      <c r="B8" s="5" t="n">
        <v>2</v>
      </c>
      <c r="C8" s="5" t="n">
        <v>2</v>
      </c>
    </row>
    <row r="9">
      <c r="A9" s="4" t="inlineStr">
        <is>
          <t>Dilutive potential common shares</t>
        </is>
      </c>
      <c r="B9" s="5" t="n">
        <v>2</v>
      </c>
      <c r="C9" s="5" t="n">
        <v>2</v>
      </c>
    </row>
    <row r="10">
      <c r="A10" s="4" t="inlineStr">
        <is>
          <t>Weighted average shares used to compute diluted EPS</t>
        </is>
      </c>
      <c r="B10" s="5" t="n">
        <v>153</v>
      </c>
      <c r="C10" s="5" t="n">
        <v>185</v>
      </c>
    </row>
    <row r="11">
      <c r="A11" s="4" t="inlineStr">
        <is>
          <t>Basic earnings per common share</t>
        </is>
      </c>
      <c r="B11" s="7" t="n">
        <v>1.69</v>
      </c>
      <c r="C11" s="7" t="n">
        <v>2.02</v>
      </c>
    </row>
    <row r="12">
      <c r="A12" s="4" t="inlineStr">
        <is>
          <t>Diluted earnings per common share</t>
        </is>
      </c>
      <c r="B12" s="7" t="n">
        <v>1.67</v>
      </c>
      <c r="C12"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Common Share (Parenthetical)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Securities not included in the computation of diluted earnings per share</t>
        </is>
      </c>
      <c r="B4" s="5" t="n">
        <v>0</v>
      </c>
      <c r="C4"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 assets</t>
        </is>
      </c>
      <c r="B3" s="6" t="n">
        <v>151</v>
      </c>
      <c r="C3" s="6" t="n">
        <v>224</v>
      </c>
    </row>
    <row r="4">
      <c r="A4" s="4" t="inlineStr">
        <is>
          <t>Derivative liabilities</t>
        </is>
      </c>
      <c r="B4" s="5" t="n">
        <v>-239</v>
      </c>
      <c r="C4" s="5" t="n">
        <v>-260</v>
      </c>
    </row>
    <row r="5">
      <c r="A5" s="4" t="inlineStr">
        <is>
          <t>Interest Rate Swaps [Member]</t>
        </is>
      </c>
    </row>
    <row r="6">
      <c r="A6" s="3" t="inlineStr">
        <is>
          <t>Fair Value, Assets and Liabilities Measured on Recurring and Nonrecurring Basis [Line Items]</t>
        </is>
      </c>
    </row>
    <row r="7">
      <c r="A7" s="4" t="inlineStr">
        <is>
          <t>Derivative assets</t>
        </is>
      </c>
      <c r="B7" s="5" t="n">
        <v>151</v>
      </c>
      <c r="C7" s="5" t="n">
        <v>224</v>
      </c>
    </row>
    <row r="8">
      <c r="A8" s="4" t="inlineStr">
        <is>
          <t>Derivative liabilities</t>
        </is>
      </c>
      <c r="B8" s="5" t="n">
        <v>-4</v>
      </c>
      <c r="C8" s="5" t="n">
        <v>-5</v>
      </c>
    </row>
    <row r="9">
      <c r="A9" s="4" t="inlineStr">
        <is>
          <t>Cross-Currency Interest Rate Swaps [Member]</t>
        </is>
      </c>
    </row>
    <row r="10">
      <c r="A10" s="3" t="inlineStr">
        <is>
          <t>Fair Value, Assets and Liabilities Measured on Recurring and Nonrecurring Basis [Line Items]</t>
        </is>
      </c>
    </row>
    <row r="11">
      <c r="A11" s="4" t="inlineStr">
        <is>
          <t>Derivative liabilities</t>
        </is>
      </c>
      <c r="B11" s="5" t="n">
        <v>-226</v>
      </c>
      <c r="C11" s="5" t="n">
        <v>-190</v>
      </c>
    </row>
    <row r="12">
      <c r="A12" s="4" t="inlineStr">
        <is>
          <t>Floor Income Contracts [Member]</t>
        </is>
      </c>
    </row>
    <row r="13">
      <c r="A13" s="3" t="inlineStr">
        <is>
          <t>Fair Value, Assets and Liabilities Measured on Recurring and Nonrecurring Basis [Line Items]</t>
        </is>
      </c>
    </row>
    <row r="14">
      <c r="A14" s="4" t="inlineStr">
        <is>
          <t>Derivative liabilities</t>
        </is>
      </c>
      <c r="B14" s="5" t="n">
        <v>-9</v>
      </c>
      <c r="C14" s="5" t="n">
        <v>-65</v>
      </c>
    </row>
    <row r="15">
      <c r="A15" s="4" t="inlineStr">
        <is>
          <t>Fair Value Measurements Recurring [Member]</t>
        </is>
      </c>
    </row>
    <row r="16">
      <c r="A16" s="3" t="inlineStr">
        <is>
          <t>Fair Value, Assets and Liabilities Measured on Recurring and Nonrecurring Basis [Line Items]</t>
        </is>
      </c>
    </row>
    <row r="17">
      <c r="A17" s="4" t="inlineStr">
        <is>
          <t>Derivative assets</t>
        </is>
      </c>
      <c r="B17" s="5" t="n">
        <v>151</v>
      </c>
      <c r="C17" s="5" t="n">
        <v>224</v>
      </c>
    </row>
    <row r="18">
      <c r="A18" s="4" t="inlineStr">
        <is>
          <t>Total</t>
        </is>
      </c>
      <c r="B18" s="5" t="n">
        <v>151</v>
      </c>
      <c r="C18" s="5" t="n">
        <v>224</v>
      </c>
    </row>
    <row r="19">
      <c r="A19" s="4" t="inlineStr">
        <is>
          <t>Derivative liabilities</t>
        </is>
      </c>
      <c r="B19" s="5" t="n">
        <v>-239</v>
      </c>
      <c r="C19" s="5" t="n">
        <v>-260</v>
      </c>
    </row>
    <row r="20">
      <c r="A20" s="4" t="inlineStr">
        <is>
          <t>Total</t>
        </is>
      </c>
      <c r="B20" s="5" t="n">
        <v>-239</v>
      </c>
      <c r="C20" s="5" t="n">
        <v>-260</v>
      </c>
    </row>
    <row r="21">
      <c r="A21" s="4" t="inlineStr">
        <is>
          <t>Fair Value Measurements Recurring [Member] | Level 2 [Member]</t>
        </is>
      </c>
    </row>
    <row r="22">
      <c r="A22" s="3" t="inlineStr">
        <is>
          <t>Fair Value, Assets and Liabilities Measured on Recurring and Nonrecurring Basis [Line Items]</t>
        </is>
      </c>
    </row>
    <row r="23">
      <c r="A23" s="4" t="inlineStr">
        <is>
          <t>Derivative assets</t>
        </is>
      </c>
      <c r="B23" s="5" t="n">
        <v>150</v>
      </c>
      <c r="C23" s="5" t="n">
        <v>223</v>
      </c>
    </row>
    <row r="24">
      <c r="A24" s="4" t="inlineStr">
        <is>
          <t>Total</t>
        </is>
      </c>
      <c r="B24" s="5" t="n">
        <v>150</v>
      </c>
      <c r="C24" s="5" t="n">
        <v>223</v>
      </c>
    </row>
    <row r="25">
      <c r="A25" s="4" t="inlineStr">
        <is>
          <t>Derivative liabilities</t>
        </is>
      </c>
      <c r="B25" s="5" t="n">
        <v>-9</v>
      </c>
      <c r="C25" s="5" t="n">
        <v>-65</v>
      </c>
    </row>
    <row r="26">
      <c r="A26" s="4" t="inlineStr">
        <is>
          <t>Total</t>
        </is>
      </c>
      <c r="B26" s="5" t="n">
        <v>-9</v>
      </c>
      <c r="C26" s="5" t="n">
        <v>-65</v>
      </c>
    </row>
    <row r="27">
      <c r="A27" s="4" t="inlineStr">
        <is>
          <t>Fair Value Measurements Recurring [Member] | Level 3 [Member]</t>
        </is>
      </c>
    </row>
    <row r="28">
      <c r="A28" s="3" t="inlineStr">
        <is>
          <t>Fair Value, Assets and Liabilities Measured on Recurring and Nonrecurring Basis [Line Items]</t>
        </is>
      </c>
    </row>
    <row r="29">
      <c r="A29" s="4" t="inlineStr">
        <is>
          <t>Derivative assets</t>
        </is>
      </c>
      <c r="B29" s="5" t="n">
        <v>1</v>
      </c>
      <c r="C29" s="5" t="n">
        <v>1</v>
      </c>
    </row>
    <row r="30">
      <c r="A30" s="4" t="inlineStr">
        <is>
          <t>Total</t>
        </is>
      </c>
      <c r="B30" s="5" t="n">
        <v>1</v>
      </c>
      <c r="C30" s="5" t="n">
        <v>1</v>
      </c>
    </row>
    <row r="31">
      <c r="A31" s="4" t="inlineStr">
        <is>
          <t>Derivative liabilities</t>
        </is>
      </c>
      <c r="B31" s="5" t="n">
        <v>-230</v>
      </c>
      <c r="C31" s="5" t="n">
        <v>-195</v>
      </c>
    </row>
    <row r="32">
      <c r="A32" s="4" t="inlineStr">
        <is>
          <t>Total</t>
        </is>
      </c>
      <c r="B32" s="5" t="n">
        <v>-230</v>
      </c>
      <c r="C32" s="5" t="n">
        <v>-195</v>
      </c>
    </row>
    <row r="33">
      <c r="A33" s="4" t="inlineStr">
        <is>
          <t>Fair Value Measurements Recurring [Member] | Interest Rate Swaps [Member]</t>
        </is>
      </c>
    </row>
    <row r="34">
      <c r="A34" s="3" t="inlineStr">
        <is>
          <t>Fair Value, Assets and Liabilities Measured on Recurring and Nonrecurring Basis [Line Items]</t>
        </is>
      </c>
    </row>
    <row r="35">
      <c r="A35" s="4" t="inlineStr">
        <is>
          <t>Derivative assets</t>
        </is>
      </c>
      <c r="B35" s="5" t="n">
        <v>151</v>
      </c>
      <c r="C35" s="5" t="n">
        <v>224</v>
      </c>
    </row>
    <row r="36">
      <c r="A36" s="4" t="inlineStr">
        <is>
          <t>Derivative liabilities</t>
        </is>
      </c>
      <c r="B36" s="5" t="n">
        <v>-4</v>
      </c>
      <c r="C36" s="5" t="n">
        <v>-5</v>
      </c>
    </row>
    <row r="37">
      <c r="A37" s="4" t="inlineStr">
        <is>
          <t>Fair Value Measurements Recurring [Member] | Interest Rate Swaps [Member] | Level 2 [Member]</t>
        </is>
      </c>
    </row>
    <row r="38">
      <c r="A38" s="3" t="inlineStr">
        <is>
          <t>Fair Value, Assets and Liabilities Measured on Recurring and Nonrecurring Basis [Line Items]</t>
        </is>
      </c>
    </row>
    <row r="39">
      <c r="A39" s="4" t="inlineStr">
        <is>
          <t>Derivative assets</t>
        </is>
      </c>
      <c r="B39" s="5" t="n">
        <v>150</v>
      </c>
      <c r="C39" s="5" t="n">
        <v>223</v>
      </c>
    </row>
    <row r="40">
      <c r="A40" s="4" t="inlineStr">
        <is>
          <t>Fair Value Measurements Recurring [Member] | Interest Rate Swaps [Member] | Level 3 [Member]</t>
        </is>
      </c>
    </row>
    <row r="41">
      <c r="A41" s="3" t="inlineStr">
        <is>
          <t>Fair Value, Assets and Liabilities Measured on Recurring and Nonrecurring Basis [Line Items]</t>
        </is>
      </c>
    </row>
    <row r="42">
      <c r="A42" s="4" t="inlineStr">
        <is>
          <t>Derivative assets</t>
        </is>
      </c>
      <c r="B42" s="5" t="n">
        <v>1</v>
      </c>
      <c r="C42" s="5" t="n">
        <v>1</v>
      </c>
    </row>
    <row r="43">
      <c r="A43" s="4" t="inlineStr">
        <is>
          <t>Derivative liabilities</t>
        </is>
      </c>
      <c r="B43" s="5" t="n">
        <v>-4</v>
      </c>
      <c r="C43" s="5" t="n">
        <v>-5</v>
      </c>
    </row>
    <row r="44">
      <c r="A44" s="4" t="inlineStr">
        <is>
          <t>Fair Value Measurements Recurring [Member] | Cross-Currency Interest Rate Swaps [Member]</t>
        </is>
      </c>
    </row>
    <row r="45">
      <c r="A45" s="3" t="inlineStr">
        <is>
          <t>Fair Value, Assets and Liabilities Measured on Recurring and Nonrecurring Basis [Line Items]</t>
        </is>
      </c>
    </row>
    <row r="46">
      <c r="A46" s="4" t="inlineStr">
        <is>
          <t>Derivative liabilities</t>
        </is>
      </c>
      <c r="B46" s="5" t="n">
        <v>-226</v>
      </c>
      <c r="C46" s="5" t="n">
        <v>-190</v>
      </c>
    </row>
    <row r="47">
      <c r="A47" s="4" t="inlineStr">
        <is>
          <t>Fair Value Measurements Recurring [Member] | Cross-Currency Interest Rate Swaps [Member] | Level 3 [Member]</t>
        </is>
      </c>
    </row>
    <row r="48">
      <c r="A48" s="3" t="inlineStr">
        <is>
          <t>Fair Value, Assets and Liabilities Measured on Recurring and Nonrecurring Basis [Line Items]</t>
        </is>
      </c>
    </row>
    <row r="49">
      <c r="A49" s="4" t="inlineStr">
        <is>
          <t>Derivative liabilities</t>
        </is>
      </c>
      <c r="B49" s="5" t="n">
        <v>-226</v>
      </c>
      <c r="C49" s="5" t="n">
        <v>-190</v>
      </c>
    </row>
    <row r="50">
      <c r="A50" s="4" t="inlineStr">
        <is>
          <t>Fair Value Measurements Recurring [Member] | Floor Income Contracts [Member]</t>
        </is>
      </c>
    </row>
    <row r="51">
      <c r="A51" s="3" t="inlineStr">
        <is>
          <t>Fair Value, Assets and Liabilities Measured on Recurring and Nonrecurring Basis [Line Items]</t>
        </is>
      </c>
    </row>
    <row r="52">
      <c r="A52" s="4" t="inlineStr">
        <is>
          <t>Derivative liabilities</t>
        </is>
      </c>
      <c r="B52" s="5" t="n">
        <v>-9</v>
      </c>
      <c r="C52" s="5" t="n">
        <v>-65</v>
      </c>
    </row>
    <row r="53">
      <c r="A53" s="4" t="inlineStr">
        <is>
          <t>Fair Value Measurements Recurring [Member] | Floor Income Contracts [Member] | Level 2 [Member]</t>
        </is>
      </c>
    </row>
    <row r="54">
      <c r="A54" s="3" t="inlineStr">
        <is>
          <t>Fair Value, Assets and Liabilities Measured on Recurring and Nonrecurring Basis [Line Items]</t>
        </is>
      </c>
    </row>
    <row r="55">
      <c r="A55" s="4" t="inlineStr">
        <is>
          <t>Derivative liabilities</t>
        </is>
      </c>
      <c r="B55" s="6" t="n">
        <v>-9</v>
      </c>
      <c r="C55" s="6"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Balance Sheet Carrying Value Associated with Level 3 Financial Instruments Carried at Fair Value on Recurring Basis (Detail) - USD ($) $ in Millions</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Balance, beginning of period</t>
        </is>
      </c>
      <c r="B4" s="6" t="n">
        <v>-194</v>
      </c>
      <c r="C4" s="6" t="n">
        <v>-302</v>
      </c>
    </row>
    <row r="5">
      <c r="A5" s="3" t="inlineStr">
        <is>
          <t>Total gains/(losses):</t>
        </is>
      </c>
    </row>
    <row r="6">
      <c r="A6" s="4" t="inlineStr">
        <is>
          <t>Included in earnings</t>
        </is>
      </c>
      <c r="B6" s="5" t="n">
        <v>-40</v>
      </c>
      <c r="C6" s="5" t="n">
        <v>63</v>
      </c>
    </row>
    <row r="7">
      <c r="A7" s="4" t="inlineStr">
        <is>
          <t>Included in other comprehensive income</t>
        </is>
      </c>
      <c r="B7" s="5" t="n">
        <v>0</v>
      </c>
      <c r="C7" s="5" t="n">
        <v>0</v>
      </c>
    </row>
    <row r="8">
      <c r="A8" s="4" t="inlineStr">
        <is>
          <t>Settlements</t>
        </is>
      </c>
      <c r="B8" s="5" t="n">
        <v>5</v>
      </c>
      <c r="C8" s="5" t="n">
        <v>7</v>
      </c>
    </row>
    <row r="9">
      <c r="A9" s="4" t="inlineStr">
        <is>
          <t>Transfers in and/or out of level 3</t>
        </is>
      </c>
      <c r="B9" s="5" t="n">
        <v>0</v>
      </c>
      <c r="C9" s="5" t="n">
        <v>0</v>
      </c>
    </row>
    <row r="10">
      <c r="A10" s="4" t="inlineStr">
        <is>
          <t>Balance, end of period</t>
        </is>
      </c>
      <c r="B10" s="5" t="n">
        <v>-229</v>
      </c>
      <c r="C10" s="5" t="n">
        <v>-232</v>
      </c>
    </row>
    <row r="11">
      <c r="A11" s="4" t="inlineStr">
        <is>
          <t>Change in mark-to-market gains/(losses) relating to instruments still held at the reporting date</t>
        </is>
      </c>
      <c r="B11" s="5" t="n">
        <v>-35</v>
      </c>
      <c r="C11" s="5" t="n">
        <v>-90</v>
      </c>
    </row>
    <row r="12">
      <c r="A12" s="4" t="inlineStr">
        <is>
          <t>Interest Rate Swaps [Member]</t>
        </is>
      </c>
    </row>
    <row r="13">
      <c r="A13" s="3" t="inlineStr">
        <is>
          <t>Fair Value Net Derivative Asset Liability Measured On Recurring Basis Unobservable Input Reconciliation [Line Items]</t>
        </is>
      </c>
    </row>
    <row r="14">
      <c r="A14" s="4" t="inlineStr">
        <is>
          <t>Balance, beginning of period</t>
        </is>
      </c>
      <c r="B14" s="5" t="n">
        <v>-4</v>
      </c>
      <c r="C14" s="5" t="n">
        <v>-8</v>
      </c>
    </row>
    <row r="15">
      <c r="A15" s="3" t="inlineStr">
        <is>
          <t>Total gains/(losses):</t>
        </is>
      </c>
    </row>
    <row r="16">
      <c r="A16" s="4" t="inlineStr">
        <is>
          <t>Included in earnings</t>
        </is>
      </c>
      <c r="B16" s="5" t="n">
        <v>1</v>
      </c>
      <c r="C16" s="5" t="n">
        <v>1</v>
      </c>
    </row>
    <row r="17">
      <c r="A17" s="4" t="inlineStr">
        <is>
          <t>Included in other comprehensive income</t>
        </is>
      </c>
      <c r="B17" s="5" t="n">
        <v>0</v>
      </c>
      <c r="C17" s="5" t="n">
        <v>0</v>
      </c>
    </row>
    <row r="18">
      <c r="A18" s="4" t="inlineStr">
        <is>
          <t>Settlements</t>
        </is>
      </c>
      <c r="B18" s="5" t="n">
        <v>0</v>
      </c>
    </row>
    <row r="19">
      <c r="A19" s="4" t="inlineStr">
        <is>
          <t>Transfers in and/or out of level 3</t>
        </is>
      </c>
      <c r="B19" s="5" t="n">
        <v>0</v>
      </c>
      <c r="C19" s="5" t="n">
        <v>0</v>
      </c>
    </row>
    <row r="20">
      <c r="A20" s="4" t="inlineStr">
        <is>
          <t>Balance, end of period</t>
        </is>
      </c>
      <c r="B20" s="5" t="n">
        <v>-3</v>
      </c>
      <c r="C20" s="5" t="n">
        <v>-7</v>
      </c>
    </row>
    <row r="21">
      <c r="A21" s="4" t="inlineStr">
        <is>
          <t>Change in mark-to-market gains/(losses) relating to instruments still held at the reporting date</t>
        </is>
      </c>
      <c r="B21" s="5" t="n">
        <v>1</v>
      </c>
      <c r="C21" s="5" t="n">
        <v>1</v>
      </c>
    </row>
    <row r="22">
      <c r="A22" s="4" t="inlineStr">
        <is>
          <t>Cross-Currency Interest Rate Swaps [Member]</t>
        </is>
      </c>
    </row>
    <row r="23">
      <c r="A23" s="3" t="inlineStr">
        <is>
          <t>Fair Value Net Derivative Asset Liability Measured On Recurring Basis Unobservable Input Reconciliation [Line Items]</t>
        </is>
      </c>
    </row>
    <row r="24">
      <c r="A24" s="4" t="inlineStr">
        <is>
          <t>Balance, beginning of period</t>
        </is>
      </c>
      <c r="B24" s="5" t="n">
        <v>-190</v>
      </c>
      <c r="C24" s="5" t="n">
        <v>-294</v>
      </c>
    </row>
    <row r="25">
      <c r="A25" s="3" t="inlineStr">
        <is>
          <t>Total gains/(losses):</t>
        </is>
      </c>
    </row>
    <row r="26">
      <c r="A26" s="4" t="inlineStr">
        <is>
          <t>Included in earnings</t>
        </is>
      </c>
      <c r="B26" s="5" t="n">
        <v>-41</v>
      </c>
      <c r="C26" s="5" t="n">
        <v>62</v>
      </c>
    </row>
    <row r="27">
      <c r="A27" s="4" t="inlineStr">
        <is>
          <t>Included in other comprehensive income</t>
        </is>
      </c>
      <c r="B27" s="5" t="n">
        <v>0</v>
      </c>
      <c r="C27" s="5" t="n">
        <v>0</v>
      </c>
    </row>
    <row r="28">
      <c r="A28" s="4" t="inlineStr">
        <is>
          <t>Settlements</t>
        </is>
      </c>
      <c r="B28" s="5" t="n">
        <v>5</v>
      </c>
      <c r="C28" s="5" t="n">
        <v>7</v>
      </c>
    </row>
    <row r="29">
      <c r="A29" s="4" t="inlineStr">
        <is>
          <t>Transfers in and/or out of level 3</t>
        </is>
      </c>
      <c r="B29" s="5" t="n">
        <v>0</v>
      </c>
      <c r="C29" s="5" t="n">
        <v>0</v>
      </c>
    </row>
    <row r="30">
      <c r="A30" s="4" t="inlineStr">
        <is>
          <t>Balance, end of period</t>
        </is>
      </c>
      <c r="B30" s="5" t="n">
        <v>-226</v>
      </c>
      <c r="C30" s="5" t="n">
        <v>-225</v>
      </c>
    </row>
    <row r="31">
      <c r="A31" s="4" t="inlineStr">
        <is>
          <t>Change in mark-to-market gains/(losses) relating to instruments still held at the reporting date</t>
        </is>
      </c>
      <c r="B31" s="5" t="n">
        <v>-36</v>
      </c>
      <c r="C31" s="5" t="n">
        <v>-91</v>
      </c>
    </row>
    <row r="32">
      <c r="A32" s="4" t="inlineStr">
        <is>
          <t>Other [Member]</t>
        </is>
      </c>
    </row>
    <row r="33">
      <c r="A33" s="3" t="inlineStr">
        <is>
          <t>Total gains/(losses):</t>
        </is>
      </c>
    </row>
    <row r="34">
      <c r="A34" s="4" t="inlineStr">
        <is>
          <t>Included in earnings</t>
        </is>
      </c>
      <c r="B34" s="5" t="n">
        <v>0</v>
      </c>
    </row>
    <row r="35">
      <c r="A35" s="4" t="inlineStr">
        <is>
          <t>Included in other comprehensive income</t>
        </is>
      </c>
      <c r="B35" s="5" t="n">
        <v>0</v>
      </c>
      <c r="C35" s="5" t="n">
        <v>0</v>
      </c>
    </row>
    <row r="36">
      <c r="A36" s="4" t="inlineStr">
        <is>
          <t>Settlements</t>
        </is>
      </c>
      <c r="B36" s="5" t="n">
        <v>0</v>
      </c>
    </row>
    <row r="37">
      <c r="A37" s="4" t="inlineStr">
        <is>
          <t>Transfers in and/or out of level 3</t>
        </is>
      </c>
      <c r="B37" s="5" t="n">
        <v>0</v>
      </c>
      <c r="C37" s="6" t="n">
        <v>0</v>
      </c>
    </row>
    <row r="38">
      <c r="A38" s="4" t="inlineStr">
        <is>
          <t>Balance, end of period</t>
        </is>
      </c>
      <c r="B38" s="5" t="n">
        <v>0</v>
      </c>
    </row>
    <row r="39">
      <c r="A39" s="4" t="inlineStr">
        <is>
          <t>Change in mark-to-market gains/(losses) relating to instruments still held at the reporting date</t>
        </is>
      </c>
      <c r="B3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cluded in Earnings (Detail) - USD ($) $ in Millions</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Gains (losses) on derivative and hedging activities, net</t>
        </is>
      </c>
      <c r="B4" s="6" t="n">
        <v>-40</v>
      </c>
      <c r="C4" s="6" t="n">
        <v>63</v>
      </c>
    </row>
    <row r="5">
      <c r="A5" s="4" t="inlineStr">
        <is>
          <t>Gain (Losses) on Derivative Instruments [Member]</t>
        </is>
      </c>
    </row>
    <row r="6">
      <c r="A6" s="3" t="inlineStr">
        <is>
          <t>Fair Value Net Derivative Asset Liability Measured On Recurring Basis Unobservable Input Reconciliation [Line Items]</t>
        </is>
      </c>
    </row>
    <row r="7">
      <c r="A7" s="4" t="inlineStr">
        <is>
          <t>Gains (losses) on derivative and hedging activities, net</t>
        </is>
      </c>
      <c r="B7" s="5" t="n">
        <v>1</v>
      </c>
      <c r="C7" s="5" t="n">
        <v>1</v>
      </c>
    </row>
    <row r="8">
      <c r="A8" s="4" t="inlineStr">
        <is>
          <t>Interest Expense [Member]</t>
        </is>
      </c>
    </row>
    <row r="9">
      <c r="A9" s="3" t="inlineStr">
        <is>
          <t>Fair Value Net Derivative Asset Liability Measured On Recurring Basis Unobservable Input Reconciliation [Line Items]</t>
        </is>
      </c>
    </row>
    <row r="10">
      <c r="A10" s="4" t="inlineStr">
        <is>
          <t>Gains (losses) on derivative and hedging activities, net</t>
        </is>
      </c>
      <c r="B10" s="6" t="n">
        <v>-41</v>
      </c>
      <c r="C10" s="6" t="n">
        <v>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Fair Value Measurements - Unobservable Data Used in Recurring Valuations of Level 3 (Detail) $ in Millions</t>
        </is>
      </c>
      <c r="B1" s="2" t="inlineStr">
        <is>
          <t>Mar. 31, 2022USD ($)</t>
        </is>
      </c>
      <c r="C1" s="2" t="inlineStr">
        <is>
          <t>Dec. 31, 2021USD ($)</t>
        </is>
      </c>
    </row>
    <row r="2">
      <c r="A2" s="4" t="inlineStr">
        <is>
          <t>Interest Rate Swaps [Member]</t>
        </is>
      </c>
    </row>
    <row r="3">
      <c r="A3" s="3" t="inlineStr">
        <is>
          <t>Fair Value Net Derivative Asset Liability Measured On Recurring Basis Unobservable Input Reconciliation [Line Items]</t>
        </is>
      </c>
    </row>
    <row r="4">
      <c r="A4" s="4" t="inlineStr">
        <is>
          <t>Derivative financial instruments, Fair Value</t>
        </is>
      </c>
      <c r="B4" s="6" t="n">
        <v>147</v>
      </c>
      <c r="C4" s="6" t="n">
        <v>219</v>
      </c>
    </row>
    <row r="5">
      <c r="A5" s="4" t="inlineStr">
        <is>
          <t>Cross-Currency Interest Rate Swaps [Member]</t>
        </is>
      </c>
    </row>
    <row r="6">
      <c r="A6" s="3" t="inlineStr">
        <is>
          <t>Fair Value Net Derivative Asset Liability Measured On Recurring Basis Unobservable Input Reconciliation [Line Items]</t>
        </is>
      </c>
    </row>
    <row r="7">
      <c r="A7" s="4" t="inlineStr">
        <is>
          <t>Derivative financial instruments, Fair Value</t>
        </is>
      </c>
      <c r="B7" s="5" t="n">
        <v>-226</v>
      </c>
      <c r="C7" s="6" t="n">
        <v>-190</v>
      </c>
    </row>
    <row r="8">
      <c r="A8" s="4" t="inlineStr">
        <is>
          <t>Level 3 [Member]</t>
        </is>
      </c>
    </row>
    <row r="9">
      <c r="A9" s="3" t="inlineStr">
        <is>
          <t>Fair Value Net Derivative Asset Liability Measured On Recurring Basis Unobservable Input Reconciliation [Line Items]</t>
        </is>
      </c>
    </row>
    <row r="10">
      <c r="A10" s="4" t="inlineStr">
        <is>
          <t>Derivative financial instruments, Fair Value</t>
        </is>
      </c>
      <c r="B10" s="5" t="n">
        <v>-229</v>
      </c>
    </row>
    <row r="11">
      <c r="A11" s="4" t="inlineStr">
        <is>
          <t>Level 3 [Member] | Cross-Currency Interest Rate Swaps [Member]</t>
        </is>
      </c>
    </row>
    <row r="12">
      <c r="A12" s="3" t="inlineStr">
        <is>
          <t>Fair Value Net Derivative Asset Liability Measured On Recurring Basis Unobservable Input Reconciliation [Line Items]</t>
        </is>
      </c>
    </row>
    <row r="13">
      <c r="A13" s="4" t="inlineStr">
        <is>
          <t>Derivative financial instruments, Fair Value</t>
        </is>
      </c>
      <c r="B13" s="6" t="n">
        <v>-226</v>
      </c>
    </row>
    <row r="14">
      <c r="A14" s="4" t="inlineStr">
        <is>
          <t>Derivative Asset (Liability) Net, Valuation Technique [Extensible List]</t>
        </is>
      </c>
      <c r="B14" s="4" t="inlineStr">
        <is>
          <t>us-gaap:ValuationTechniqueDiscountedCashFlowMember</t>
        </is>
      </c>
    </row>
    <row r="15">
      <c r="A15" s="4" t="inlineStr">
        <is>
          <t>Derivatives</t>
        </is>
      </c>
      <c r="B15" s="8" t="n">
        <v>0.05</v>
      </c>
    </row>
    <row r="16">
      <c r="A16" s="4" t="inlineStr">
        <is>
          <t>Derivative Asset (Liability) Net, Measurement Input [Extensible Enumeration]</t>
        </is>
      </c>
      <c r="B16" s="4" t="inlineStr">
        <is>
          <t>Constant Prepayment Rate [Member]</t>
        </is>
      </c>
    </row>
    <row r="17">
      <c r="A17" s="4" t="inlineStr">
        <is>
          <t>Level 3 [Member] | Prime/LIBOR Basis Swaps [Member] | Interest Rate Swaps [Member]</t>
        </is>
      </c>
    </row>
    <row r="18">
      <c r="A18" s="3" t="inlineStr">
        <is>
          <t>Fair Value Net Derivative Asset Liability Measured On Recurring Basis Unobservable Input Reconciliation [Line Items]</t>
        </is>
      </c>
    </row>
    <row r="19">
      <c r="A19" s="4" t="inlineStr">
        <is>
          <t>Derivative financial instruments, Fair Value</t>
        </is>
      </c>
      <c r="B19" s="6" t="n">
        <v>-3</v>
      </c>
    </row>
    <row r="20">
      <c r="A20" s="4" t="inlineStr">
        <is>
          <t>Derivative Asset (Liability) Net, Valuation Technique [Extensible List]</t>
        </is>
      </c>
      <c r="B20" s="4" t="inlineStr">
        <is>
          <t>us-gaap:ValuationTechniqueDiscountedCashFlowMember</t>
        </is>
      </c>
    </row>
    <row r="21">
      <c r="A21" s="4" t="inlineStr">
        <is>
          <t>Level 3 [Member] | Prime/LIBOR Basis Swaps [Member] | Interest Rate Swaps [Member] | Constant Prepayment Rate [Member]</t>
        </is>
      </c>
    </row>
    <row r="22">
      <c r="A22" s="3" t="inlineStr">
        <is>
          <t>Fair Value Net Derivative Asset Liability Measured On Recurring Basis Unobservable Input Reconciliation [Line Items]</t>
        </is>
      </c>
    </row>
    <row r="23">
      <c r="A23" s="4" t="inlineStr">
        <is>
          <t>Derivatives</t>
        </is>
      </c>
      <c r="B23" s="8" t="n">
        <v>0.09</v>
      </c>
    </row>
    <row r="24">
      <c r="A24" s="4" t="inlineStr">
        <is>
          <t>Level 3 [Member] | Prime/LIBOR Basis Swaps [Member] | Interest Rate Swaps [Member] | Bid/ask adjustment to discount rate [Member]</t>
        </is>
      </c>
    </row>
    <row r="25">
      <c r="A25" s="3" t="inlineStr">
        <is>
          <t>Fair Value Net Derivative Asset Liability Measured On Recurring Basis Unobservable Input Reconciliation [Line Items]</t>
        </is>
      </c>
    </row>
    <row r="26">
      <c r="A26" s="4" t="inlineStr">
        <is>
          <t>Derivatives</t>
        </is>
      </c>
      <c r="B26" s="10" t="n">
        <v>0.0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4" customWidth="1" min="5" max="5"/>
    <col width="56" customWidth="1" min="6" max="6"/>
    <col width="41" customWidth="1" min="7" max="7"/>
    <col width="73" customWidth="1" min="8" max="8"/>
    <col width="36" customWidth="1" min="9" max="9"/>
    <col width="55" customWidth="1" min="10" max="10"/>
    <col width="27" customWidth="1" min="11" max="11"/>
    <col width="36" customWidth="1" min="12" max="12"/>
    <col width="68" customWidth="1" min="13" max="13"/>
    <col width="33" customWidth="1" min="14" max="14"/>
  </cols>
  <sheetData>
    <row r="1">
      <c r="A1" s="1" t="inlineStr">
        <is>
          <t>Consolidated Statements of Changes in Stockholders' Equity (Unaudited) - USD ($) $ in Millions</t>
        </is>
      </c>
      <c r="B1" s="2" t="inlineStr">
        <is>
          <t>Total</t>
        </is>
      </c>
      <c r="C1" s="2" t="inlineStr">
        <is>
          <t>Open Market Repurchases [Member]</t>
        </is>
      </c>
      <c r="D1" s="2" t="inlineStr">
        <is>
          <t>Common Stock [Member]</t>
        </is>
      </c>
      <c r="E1" s="2" t="inlineStr">
        <is>
          <t>Treasury Stock [Member]</t>
        </is>
      </c>
      <c r="F1" s="2" t="inlineStr">
        <is>
          <t>Treasury Stock [Member]Open Market Repurchases [Member]</t>
        </is>
      </c>
      <c r="G1" s="2" t="inlineStr">
        <is>
          <t>Common Stock Shares Outstanding [Member]</t>
        </is>
      </c>
      <c r="H1" s="2" t="inlineStr">
        <is>
          <t>Common Stock Shares Outstanding [Member]Open Market Repurchases [Member]</t>
        </is>
      </c>
      <c r="I1" s="2" t="inlineStr">
        <is>
          <t>Additional Paid-In Capital [Member]</t>
        </is>
      </c>
      <c r="J1" s="2" t="inlineStr">
        <is>
          <t>Accumulated Other Comprehensive Income (Loss) [Member]</t>
        </is>
      </c>
      <c r="K1" s="2" t="inlineStr">
        <is>
          <t>Retained Earnings [Member]</t>
        </is>
      </c>
      <c r="L1" s="2" t="inlineStr">
        <is>
          <t>Total Stockholders' Equity [Member]</t>
        </is>
      </c>
      <c r="M1" s="2" t="inlineStr">
        <is>
          <t>Total Stockholders' Equity [Member]Open Market Repurchases [Member]</t>
        </is>
      </c>
      <c r="N1" s="2" t="inlineStr">
        <is>
          <t>Noncontrolling Interest [Member]</t>
        </is>
      </c>
    </row>
    <row r="2">
      <c r="A2" s="4" t="inlineStr">
        <is>
          <t>Beginning Balance, Value at Dec. 31, 2020</t>
        </is>
      </c>
      <c r="B2" s="6" t="n">
        <v>2447</v>
      </c>
      <c r="D2" s="6" t="n">
        <v>4</v>
      </c>
      <c r="E2" s="6" t="n">
        <v>-3854</v>
      </c>
      <c r="I2" s="6" t="n">
        <v>3226</v>
      </c>
      <c r="J2" s="6" t="n">
        <v>-274</v>
      </c>
      <c r="K2" s="6" t="n">
        <v>3331</v>
      </c>
      <c r="L2" s="6" t="n">
        <v>2433</v>
      </c>
      <c r="N2" s="6" t="n">
        <v>14</v>
      </c>
    </row>
    <row r="3">
      <c r="A3" s="4" t="inlineStr">
        <is>
          <t>Beginning Balance, Shares at Dec. 31, 2020</t>
        </is>
      </c>
      <c r="D3" s="5" t="n">
        <v>453778975</v>
      </c>
      <c r="E3" s="5" t="n">
        <v>-267476521</v>
      </c>
      <c r="G3" s="5" t="n">
        <v>186302454</v>
      </c>
    </row>
    <row r="4">
      <c r="A4" s="3" t="inlineStr">
        <is>
          <t>Comprehensive income (loss):</t>
        </is>
      </c>
    </row>
    <row r="5">
      <c r="A5" s="4" t="inlineStr">
        <is>
          <t>Net income</t>
        </is>
      </c>
      <c r="B5" s="5" t="n">
        <v>370</v>
      </c>
      <c r="K5" s="5" t="n">
        <v>370</v>
      </c>
      <c r="L5" s="5" t="n">
        <v>370</v>
      </c>
    </row>
    <row r="6">
      <c r="A6" s="4" t="inlineStr">
        <is>
          <t>Other comprehensive income (loss), net of tax</t>
        </is>
      </c>
      <c r="B6" s="5" t="n">
        <v>48</v>
      </c>
      <c r="J6" s="5" t="n">
        <v>48</v>
      </c>
      <c r="L6" s="5" t="n">
        <v>48</v>
      </c>
    </row>
    <row r="7">
      <c r="A7" s="4" t="inlineStr">
        <is>
          <t>Total comprehensive income (loss)</t>
        </is>
      </c>
      <c r="B7" s="5" t="n">
        <v>418</v>
      </c>
      <c r="L7" s="5" t="n">
        <v>418</v>
      </c>
    </row>
    <row r="8">
      <c r="A8" s="3" t="inlineStr">
        <is>
          <t>Cash dividends:</t>
        </is>
      </c>
    </row>
    <row r="9">
      <c r="A9" s="4" t="inlineStr">
        <is>
          <t>Common stock</t>
        </is>
      </c>
      <c r="B9" s="5" t="n">
        <v>-29</v>
      </c>
      <c r="K9" s="5" t="n">
        <v>-29</v>
      </c>
      <c r="L9" s="5" t="n">
        <v>-29</v>
      </c>
    </row>
    <row r="10">
      <c r="A10" s="4" t="inlineStr">
        <is>
          <t>Dividend equivalent units related to employee stock-based compensation plans</t>
        </is>
      </c>
      <c r="B10" s="5" t="n">
        <v>-2</v>
      </c>
      <c r="K10" s="5" t="n">
        <v>-2</v>
      </c>
      <c r="L10" s="5" t="n">
        <v>-2</v>
      </c>
    </row>
    <row r="11">
      <c r="A11" s="4" t="inlineStr">
        <is>
          <t>Issuance of common shares</t>
        </is>
      </c>
      <c r="B11" s="6" t="n">
        <v>19</v>
      </c>
      <c r="I11" s="5" t="n">
        <v>19</v>
      </c>
      <c r="L11" s="5" t="n">
        <v>19</v>
      </c>
    </row>
    <row r="12">
      <c r="A12" s="4" t="inlineStr">
        <is>
          <t>Issuance of common shares, Shares</t>
        </is>
      </c>
      <c r="B12" s="5" t="n">
        <v>3600000</v>
      </c>
      <c r="D12" s="5" t="n">
        <v>3624586</v>
      </c>
      <c r="G12" s="5" t="n">
        <v>3624586</v>
      </c>
    </row>
    <row r="13">
      <c r="A13" s="4" t="inlineStr">
        <is>
          <t>Stock-based compensation expense</t>
        </is>
      </c>
      <c r="B13" s="6" t="n">
        <v>10</v>
      </c>
      <c r="I13" s="5" t="n">
        <v>10</v>
      </c>
      <c r="L13" s="5" t="n">
        <v>10</v>
      </c>
    </row>
    <row r="14">
      <c r="A14" s="4" t="inlineStr">
        <is>
          <t>Common stock repurchased</t>
        </is>
      </c>
      <c r="C14" s="6" t="n">
        <v>-100</v>
      </c>
      <c r="F14" s="6" t="n">
        <v>-100</v>
      </c>
      <c r="G14" s="6" t="n">
        <v>-100</v>
      </c>
      <c r="M14" s="6" t="n">
        <v>-100</v>
      </c>
    </row>
    <row r="15">
      <c r="A15" s="4" t="inlineStr">
        <is>
          <t>Common stock repurchased, Shares</t>
        </is>
      </c>
      <c r="F15" s="5" t="n">
        <v>-8178100</v>
      </c>
      <c r="G15" s="5" t="n">
        <v>-8200000</v>
      </c>
      <c r="H15" s="5" t="n">
        <v>-8178100</v>
      </c>
    </row>
    <row r="16">
      <c r="A16" s="4" t="inlineStr">
        <is>
          <t>Shares repurchased related to employee stock-based compensation plans</t>
        </is>
      </c>
      <c r="B16" s="6" t="n">
        <v>-26</v>
      </c>
      <c r="E16" s="6" t="n">
        <v>-26</v>
      </c>
      <c r="L16" s="5" t="n">
        <v>-26</v>
      </c>
    </row>
    <row r="17">
      <c r="A17" s="4" t="inlineStr">
        <is>
          <t>Shares repurchased related to employee stock-based compensation plans, Shares</t>
        </is>
      </c>
      <c r="B17" s="5" t="n">
        <v>-2200000</v>
      </c>
      <c r="E17" s="5" t="n">
        <v>-2235658</v>
      </c>
      <c r="G17" s="5" t="n">
        <v>-2235658</v>
      </c>
    </row>
    <row r="18">
      <c r="A18" s="4" t="inlineStr">
        <is>
          <t>Ending Balance, Value at Mar. 31, 2021</t>
        </is>
      </c>
      <c r="B18" s="6" t="n">
        <v>2737</v>
      </c>
      <c r="D18" s="6" t="n">
        <v>4</v>
      </c>
      <c r="E18" s="6" t="n">
        <v>-3980</v>
      </c>
      <c r="I18" s="5" t="n">
        <v>3255</v>
      </c>
      <c r="J18" s="5" t="n">
        <v>-226</v>
      </c>
      <c r="K18" s="5" t="n">
        <v>3670</v>
      </c>
      <c r="L18" s="5" t="n">
        <v>2723</v>
      </c>
      <c r="N18" s="5" t="n">
        <v>14</v>
      </c>
    </row>
    <row r="19">
      <c r="A19" s="4" t="inlineStr">
        <is>
          <t>Ending Balance, Shares at Mar. 31, 2021</t>
        </is>
      </c>
      <c r="D19" s="5" t="n">
        <v>457403561</v>
      </c>
      <c r="E19" s="5" t="n">
        <v>-277890279</v>
      </c>
      <c r="G19" s="5" t="n">
        <v>179513282</v>
      </c>
    </row>
    <row r="20">
      <c r="A20" s="4" t="inlineStr">
        <is>
          <t>Beginning Balance, Value at Dec. 31, 2021</t>
        </is>
      </c>
      <c r="B20" s="5" t="n">
        <v>2608</v>
      </c>
      <c r="D20" s="6" t="n">
        <v>4</v>
      </c>
      <c r="E20" s="6" t="n">
        <v>-4495</v>
      </c>
      <c r="I20" s="5" t="n">
        <v>3282</v>
      </c>
      <c r="J20" s="5" t="n">
        <v>-133</v>
      </c>
      <c r="K20" s="5" t="n">
        <v>3939</v>
      </c>
      <c r="L20" s="5" t="n">
        <v>2597</v>
      </c>
      <c r="N20" s="5" t="n">
        <v>11</v>
      </c>
    </row>
    <row r="21">
      <c r="A21" s="4" t="inlineStr">
        <is>
          <t>Beginning Balance, Shares at Dec. 31, 2021</t>
        </is>
      </c>
      <c r="D21" s="5" t="n">
        <v>458629384</v>
      </c>
      <c r="E21" s="5" t="n">
        <v>-304886613</v>
      </c>
      <c r="G21" s="5" t="n">
        <v>153742771</v>
      </c>
    </row>
    <row r="22">
      <c r="A22" s="3" t="inlineStr">
        <is>
          <t>Comprehensive income (loss):</t>
        </is>
      </c>
    </row>
    <row r="23">
      <c r="A23" s="4" t="inlineStr">
        <is>
          <t>Net income</t>
        </is>
      </c>
      <c r="B23" s="5" t="n">
        <v>255</v>
      </c>
      <c r="K23" s="5" t="n">
        <v>255</v>
      </c>
      <c r="L23" s="5" t="n">
        <v>255</v>
      </c>
    </row>
    <row r="24">
      <c r="A24" s="4" t="inlineStr">
        <is>
          <t>Other comprehensive income (loss), net of tax</t>
        </is>
      </c>
      <c r="B24" s="5" t="n">
        <v>114</v>
      </c>
      <c r="J24" s="5" t="n">
        <v>114</v>
      </c>
      <c r="L24" s="5" t="n">
        <v>114</v>
      </c>
    </row>
    <row r="25">
      <c r="A25" s="4" t="inlineStr">
        <is>
          <t>Total comprehensive income (loss)</t>
        </is>
      </c>
      <c r="B25" s="5" t="n">
        <v>369</v>
      </c>
      <c r="L25" s="5" t="n">
        <v>369</v>
      </c>
    </row>
    <row r="26">
      <c r="A26" s="3" t="inlineStr">
        <is>
          <t>Cash dividends:</t>
        </is>
      </c>
    </row>
    <row r="27">
      <c r="A27" s="4" t="inlineStr">
        <is>
          <t>Common stock</t>
        </is>
      </c>
      <c r="B27" s="5" t="n">
        <v>-24</v>
      </c>
      <c r="K27" s="5" t="n">
        <v>-24</v>
      </c>
      <c r="L27" s="5" t="n">
        <v>-24</v>
      </c>
    </row>
    <row r="28">
      <c r="A28" s="4" t="inlineStr">
        <is>
          <t>Dividend equivalent units related to employee stock-based compensation plans</t>
        </is>
      </c>
      <c r="B28" s="5" t="n">
        <v>-3</v>
      </c>
      <c r="K28" s="5" t="n">
        <v>-3</v>
      </c>
      <c r="L28" s="5" t="n">
        <v>-3</v>
      </c>
    </row>
    <row r="29">
      <c r="A29" s="4" t="inlineStr">
        <is>
          <t>Issuance of common shares</t>
        </is>
      </c>
      <c r="B29" s="6" t="n">
        <v>11</v>
      </c>
      <c r="I29" s="5" t="n">
        <v>11</v>
      </c>
      <c r="L29" s="5" t="n">
        <v>11</v>
      </c>
    </row>
    <row r="30">
      <c r="A30" s="4" t="inlineStr">
        <is>
          <t>Issuance of common shares, Shares</t>
        </is>
      </c>
      <c r="B30" s="5" t="n">
        <v>2400000</v>
      </c>
      <c r="D30" s="5" t="n">
        <v>2359901</v>
      </c>
      <c r="G30" s="5" t="n">
        <v>2359901</v>
      </c>
    </row>
    <row r="31">
      <c r="A31" s="4" t="inlineStr">
        <is>
          <t>Stock-based compensation expense</t>
        </is>
      </c>
      <c r="B31" s="6" t="n">
        <v>9</v>
      </c>
      <c r="I31" s="5" t="n">
        <v>9</v>
      </c>
      <c r="L31" s="5" t="n">
        <v>9</v>
      </c>
    </row>
    <row r="32">
      <c r="A32" s="4" t="inlineStr">
        <is>
          <t>Common stock repurchased</t>
        </is>
      </c>
      <c r="C32" s="6" t="n">
        <v>-115</v>
      </c>
      <c r="F32" s="6" t="n">
        <v>-115</v>
      </c>
      <c r="G32" s="6" t="n">
        <v>-115</v>
      </c>
      <c r="M32" s="6" t="n">
        <v>-115</v>
      </c>
    </row>
    <row r="33">
      <c r="A33" s="4" t="inlineStr">
        <is>
          <t>Common stock repurchased, Shares</t>
        </is>
      </c>
      <c r="F33" s="5" t="n">
        <v>-6247437</v>
      </c>
      <c r="G33" s="5" t="n">
        <v>-6200000</v>
      </c>
      <c r="H33" s="5" t="n">
        <v>-6247437</v>
      </c>
    </row>
    <row r="34">
      <c r="A34" s="4" t="inlineStr">
        <is>
          <t>Shares repurchased related to employee stock-based compensation plans</t>
        </is>
      </c>
      <c r="B34" s="6" t="n">
        <v>-20</v>
      </c>
      <c r="E34" s="6" t="n">
        <v>-20</v>
      </c>
      <c r="L34" s="5" t="n">
        <v>-20</v>
      </c>
    </row>
    <row r="35">
      <c r="A35" s="4" t="inlineStr">
        <is>
          <t>Shares repurchased related to employee stock-based compensation plans, Shares</t>
        </is>
      </c>
      <c r="B35" s="5" t="n">
        <v>-1100000</v>
      </c>
      <c r="E35" s="5" t="n">
        <v>-1110584</v>
      </c>
      <c r="G35" s="5" t="n">
        <v>-1110584</v>
      </c>
    </row>
    <row r="36">
      <c r="A36" s="4" t="inlineStr">
        <is>
          <t>Noncontrolling Interest, Period Increase (Decrease)</t>
        </is>
      </c>
      <c r="B36" s="6" t="n">
        <v>-5</v>
      </c>
      <c r="N36" s="5" t="n">
        <v>-5</v>
      </c>
    </row>
    <row r="37">
      <c r="A37" s="4" t="inlineStr">
        <is>
          <t>Ending Balance, Value at Mar. 31, 2022</t>
        </is>
      </c>
      <c r="B37" s="6" t="n">
        <v>2830</v>
      </c>
      <c r="D37" s="6" t="n">
        <v>4</v>
      </c>
      <c r="E37" s="6" t="n">
        <v>-4630</v>
      </c>
      <c r="I37" s="6" t="n">
        <v>3302</v>
      </c>
      <c r="J37" s="6" t="n">
        <v>-19</v>
      </c>
      <c r="K37" s="6" t="n">
        <v>4167</v>
      </c>
      <c r="L37" s="6" t="n">
        <v>2824</v>
      </c>
      <c r="N37" s="6" t="n">
        <v>6</v>
      </c>
    </row>
    <row r="38">
      <c r="A38" s="4" t="inlineStr">
        <is>
          <t>Ending Balance, Shares at Mar. 31, 2022</t>
        </is>
      </c>
      <c r="D38" s="5" t="n">
        <v>460989285</v>
      </c>
      <c r="E38" s="5" t="n">
        <v>-312244634</v>
      </c>
      <c r="G38" s="5" t="n">
        <v>1487446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Financial Assets and Liabilities, Including Derivative Financial Instruments (Detail) - USD ($) $ in Millions</t>
        </is>
      </c>
      <c r="B1" s="2" t="inlineStr">
        <is>
          <t>Mar. 31, 2022</t>
        </is>
      </c>
      <c r="C1" s="2" t="inlineStr">
        <is>
          <t>Dec. 31, 2021</t>
        </is>
      </c>
      <c r="D1" s="2" t="inlineStr">
        <is>
          <t>Mar. 31, 2021</t>
        </is>
      </c>
    </row>
    <row r="2">
      <c r="A2" s="3" t="inlineStr">
        <is>
          <t>Fair Value, Balance Sheet Grouping, Financial Statement Captions [Line Items]</t>
        </is>
      </c>
    </row>
    <row r="3">
      <c r="A3" s="4" t="inlineStr">
        <is>
          <t>Total earning assets, Carrying Value</t>
        </is>
      </c>
      <c r="B3" s="6" t="n">
        <v>74525</v>
      </c>
      <c r="C3" s="6" t="n">
        <v>76657</v>
      </c>
    </row>
    <row r="4">
      <c r="A4" s="4" t="inlineStr">
        <is>
          <t>Short-term borrowings, Carrying Value</t>
        </is>
      </c>
      <c r="B4" s="5" t="n">
        <v>3802</v>
      </c>
      <c r="C4" s="5" t="n">
        <v>2490</v>
      </c>
    </row>
    <row r="5">
      <c r="A5" s="4" t="inlineStr">
        <is>
          <t>Long-term borrowings, Carrying Value</t>
        </is>
      </c>
      <c r="B5" s="5" t="n">
        <v>70825</v>
      </c>
      <c r="C5" s="5" t="n">
        <v>74488</v>
      </c>
    </row>
    <row r="6">
      <c r="A6" s="4" t="inlineStr">
        <is>
          <t>Total</t>
        </is>
      </c>
      <c r="B6" s="5" t="n">
        <v>74627</v>
      </c>
      <c r="C6" s="5" t="n">
        <v>76978</v>
      </c>
    </row>
    <row r="7">
      <c r="A7" s="4" t="inlineStr">
        <is>
          <t>Total earning assets, Fair Value</t>
        </is>
      </c>
      <c r="B7" s="5" t="n">
        <v>74012</v>
      </c>
      <c r="C7" s="5" t="n">
        <v>78617</v>
      </c>
    </row>
    <row r="8">
      <c r="A8" s="4" t="inlineStr">
        <is>
          <t>Short-term borrowings, Fair Value</t>
        </is>
      </c>
      <c r="B8" s="5" t="n">
        <v>3813</v>
      </c>
      <c r="C8" s="5" t="n">
        <v>2492</v>
      </c>
    </row>
    <row r="9">
      <c r="A9" s="4" t="inlineStr">
        <is>
          <t>Long-term borrowings, Fair Value</t>
        </is>
      </c>
      <c r="B9" s="5" t="n">
        <v>69515</v>
      </c>
      <c r="C9" s="5" t="n">
        <v>74548</v>
      </c>
    </row>
    <row r="10">
      <c r="A10" s="4" t="inlineStr">
        <is>
          <t>Total interest-bearing liabilities, Fair Value</t>
        </is>
      </c>
      <c r="B10" s="5" t="n">
        <v>73328</v>
      </c>
      <c r="C10" s="5" t="n">
        <v>77040</v>
      </c>
    </row>
    <row r="11">
      <c r="A11" s="4" t="inlineStr">
        <is>
          <t>FFELP Loans [Member]</t>
        </is>
      </c>
    </row>
    <row r="12">
      <c r="A12" s="3" t="inlineStr">
        <is>
          <t>Fair Value, Balance Sheet Grouping, Financial Statement Captions [Line Items]</t>
        </is>
      </c>
    </row>
    <row r="13">
      <c r="A13" s="4" t="inlineStr">
        <is>
          <t>Loans, Carrying Value</t>
        </is>
      </c>
      <c r="B13" s="5" t="n">
        <v>51013</v>
      </c>
      <c r="C13" s="5" t="n">
        <v>52641</v>
      </c>
    </row>
    <row r="14">
      <c r="A14" s="4" t="inlineStr">
        <is>
          <t>Loans receivable, Fair Value</t>
        </is>
      </c>
      <c r="B14" s="5" t="n">
        <v>50375</v>
      </c>
      <c r="C14" s="5" t="n">
        <v>53632</v>
      </c>
    </row>
    <row r="15">
      <c r="A15" s="4" t="inlineStr">
        <is>
          <t>Floor Income Contracts [Member]</t>
        </is>
      </c>
    </row>
    <row r="16">
      <c r="A16" s="3" t="inlineStr">
        <is>
          <t>Fair Value, Balance Sheet Grouping, Financial Statement Captions [Line Items]</t>
        </is>
      </c>
    </row>
    <row r="17">
      <c r="A17" s="4" t="inlineStr">
        <is>
          <t>Derivative financial instruments, Carrying Value</t>
        </is>
      </c>
      <c r="B17" s="5" t="n">
        <v>-9</v>
      </c>
      <c r="C17" s="5" t="n">
        <v>-65</v>
      </c>
    </row>
    <row r="18">
      <c r="A18" s="4" t="inlineStr">
        <is>
          <t>Derivative financial instruments, Fair Value</t>
        </is>
      </c>
      <c r="B18" s="5" t="n">
        <v>-9</v>
      </c>
      <c r="C18" s="5" t="n">
        <v>-65</v>
      </c>
    </row>
    <row r="19">
      <c r="A19" s="4" t="inlineStr">
        <is>
          <t>Interest Rate Swaps [Member]</t>
        </is>
      </c>
    </row>
    <row r="20">
      <c r="A20" s="3" t="inlineStr">
        <is>
          <t>Fair Value, Balance Sheet Grouping, Financial Statement Captions [Line Items]</t>
        </is>
      </c>
    </row>
    <row r="21">
      <c r="A21" s="4" t="inlineStr">
        <is>
          <t>Derivative financial instruments, Carrying Value</t>
        </is>
      </c>
      <c r="B21" s="5" t="n">
        <v>147</v>
      </c>
      <c r="C21" s="5" t="n">
        <v>219</v>
      </c>
    </row>
    <row r="22">
      <c r="A22" s="4" t="inlineStr">
        <is>
          <t>Derivative financial instruments, Fair Value</t>
        </is>
      </c>
      <c r="B22" s="5" t="n">
        <v>147</v>
      </c>
      <c r="C22" s="5" t="n">
        <v>219</v>
      </c>
    </row>
    <row r="23">
      <c r="A23" s="4" t="inlineStr">
        <is>
          <t>Cross-Currency Interest Rate Swaps [Member]</t>
        </is>
      </c>
    </row>
    <row r="24">
      <c r="A24" s="3" t="inlineStr">
        <is>
          <t>Fair Value, Balance Sheet Grouping, Financial Statement Captions [Line Items]</t>
        </is>
      </c>
    </row>
    <row r="25">
      <c r="A25" s="4" t="inlineStr">
        <is>
          <t>Derivative financial instruments, Carrying Value</t>
        </is>
      </c>
      <c r="B25" s="5" t="n">
        <v>-226</v>
      </c>
      <c r="C25" s="5" t="n">
        <v>-190</v>
      </c>
    </row>
    <row r="26">
      <c r="A26" s="4" t="inlineStr">
        <is>
          <t>Derivative financial instruments, Fair Value</t>
        </is>
      </c>
      <c r="B26" s="5" t="n">
        <v>-226</v>
      </c>
      <c r="C26" s="5" t="n">
        <v>-190</v>
      </c>
    </row>
    <row r="27">
      <c r="A27" s="4" t="inlineStr">
        <is>
          <t>Private Education Loans [Member]</t>
        </is>
      </c>
    </row>
    <row r="28">
      <c r="A28" s="3" t="inlineStr">
        <is>
          <t>Fair Value, Balance Sheet Grouping, Financial Statement Captions [Line Items]</t>
        </is>
      </c>
    </row>
    <row r="29">
      <c r="A29" s="4" t="inlineStr">
        <is>
          <t>Loans, Carrying Value</t>
        </is>
      </c>
      <c r="B29" s="5" t="n">
        <v>20088</v>
      </c>
      <c r="C29" s="5" t="n">
        <v>20171</v>
      </c>
      <c r="D29" s="6" t="n">
        <v>19742</v>
      </c>
    </row>
    <row r="30">
      <c r="A30" s="4" t="inlineStr">
        <is>
          <t>Loans receivable, Fair Value</t>
        </is>
      </c>
      <c r="B30" s="5" t="n">
        <v>20213</v>
      </c>
      <c r="C30" s="5" t="n">
        <v>21140</v>
      </c>
    </row>
    <row r="31">
      <c r="A31" s="4" t="inlineStr">
        <is>
          <t>Difference [Member]</t>
        </is>
      </c>
    </row>
    <row r="32">
      <c r="A32" s="3" t="inlineStr">
        <is>
          <t>Fair Value, Balance Sheet Grouping, Financial Statement Captions [Line Items]</t>
        </is>
      </c>
    </row>
    <row r="33">
      <c r="A33" s="4" t="inlineStr">
        <is>
          <t>Total earning assets, Fair Value</t>
        </is>
      </c>
      <c r="B33" s="5" t="n">
        <v>-513</v>
      </c>
      <c r="C33" s="5" t="n">
        <v>1960</v>
      </c>
    </row>
    <row r="34">
      <c r="A34" s="4" t="inlineStr">
        <is>
          <t>Short-term borrowings, Fair Value</t>
        </is>
      </c>
      <c r="B34" s="5" t="n">
        <v>-11</v>
      </c>
      <c r="C34" s="5" t="n">
        <v>-2</v>
      </c>
    </row>
    <row r="35">
      <c r="A35" s="4" t="inlineStr">
        <is>
          <t>Long-term borrowings, Fair Value</t>
        </is>
      </c>
      <c r="B35" s="5" t="n">
        <v>1310</v>
      </c>
      <c r="C35" s="5" t="n">
        <v>-60</v>
      </c>
    </row>
    <row r="36">
      <c r="A36" s="4" t="inlineStr">
        <is>
          <t>Total interest-bearing liabilities, Fair Value</t>
        </is>
      </c>
      <c r="B36" s="5" t="n">
        <v>1299</v>
      </c>
      <c r="C36" s="5" t="n">
        <v>-62</v>
      </c>
    </row>
    <row r="37">
      <c r="A37" s="4" t="inlineStr">
        <is>
          <t>Excess of net asset fair value over carrying value</t>
        </is>
      </c>
      <c r="B37" s="5" t="n">
        <v>786</v>
      </c>
      <c r="C37" s="5" t="n">
        <v>1898</v>
      </c>
    </row>
    <row r="38">
      <c r="A38" s="4" t="inlineStr">
        <is>
          <t>Difference [Member] | FFELP Loans [Member]</t>
        </is>
      </c>
    </row>
    <row r="39">
      <c r="A39" s="3" t="inlineStr">
        <is>
          <t>Fair Value, Balance Sheet Grouping, Financial Statement Captions [Line Items]</t>
        </is>
      </c>
    </row>
    <row r="40">
      <c r="A40" s="4" t="inlineStr">
        <is>
          <t>Loans receivable, Fair Value</t>
        </is>
      </c>
      <c r="B40" s="5" t="n">
        <v>-638</v>
      </c>
      <c r="C40" s="5" t="n">
        <v>991</v>
      </c>
    </row>
    <row r="41">
      <c r="A41" s="4" t="inlineStr">
        <is>
          <t>Difference [Member] | Private Education Loans [Member]</t>
        </is>
      </c>
    </row>
    <row r="42">
      <c r="A42" s="3" t="inlineStr">
        <is>
          <t>Fair Value, Balance Sheet Grouping, Financial Statement Captions [Line Items]</t>
        </is>
      </c>
    </row>
    <row r="43">
      <c r="A43" s="4" t="inlineStr">
        <is>
          <t>Loans receivable, Fair Value</t>
        </is>
      </c>
      <c r="B43" s="5" t="n">
        <v>125</v>
      </c>
      <c r="C43" s="5" t="n">
        <v>969</v>
      </c>
    </row>
    <row r="44">
      <c r="A44" s="4" t="inlineStr">
        <is>
          <t>Carrying Value [Member]</t>
        </is>
      </c>
    </row>
    <row r="45">
      <c r="A45" s="3" t="inlineStr">
        <is>
          <t>Fair Value, Balance Sheet Grouping, Financial Statement Captions [Line Items]</t>
        </is>
      </c>
    </row>
    <row r="46">
      <c r="A46" s="4" t="inlineStr">
        <is>
          <t>Cash and investments</t>
        </is>
      </c>
      <c r="B46" s="5" t="n">
        <v>3424</v>
      </c>
      <c r="C46" s="5" t="n">
        <v>3845</v>
      </c>
    </row>
    <row r="47">
      <c r="A47" s="4" t="inlineStr">
        <is>
          <t>Fair Value [Member]</t>
        </is>
      </c>
    </row>
    <row r="48">
      <c r="A48" s="3" t="inlineStr">
        <is>
          <t>Fair Value, Balance Sheet Grouping, Financial Statement Captions [Line Items]</t>
        </is>
      </c>
    </row>
    <row r="49">
      <c r="A49" s="4" t="inlineStr">
        <is>
          <t>Cash and investments</t>
        </is>
      </c>
      <c r="B49" s="6" t="n">
        <v>3424</v>
      </c>
      <c r="C49" s="6" t="n">
        <v>38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50" customWidth="1" min="2" max="2"/>
    <col width="21" customWidth="1" min="3" max="3"/>
    <col width="18" customWidth="1" min="4" max="4"/>
    <col width="21" customWidth="1" min="5" max="5"/>
  </cols>
  <sheetData>
    <row r="1">
      <c r="A1" s="1" t="inlineStr">
        <is>
          <t>Commitments and Contingencies - Additional Information (Detail)</t>
        </is>
      </c>
      <c r="B1" s="2" t="inlineStr">
        <is>
          <t>1 Months Ended</t>
        </is>
      </c>
      <c r="C1" s="2" t="inlineStr">
        <is>
          <t>3 Months Ended</t>
        </is>
      </c>
    </row>
    <row r="2">
      <c r="B2" s="2" t="inlineStr">
        <is>
          <t>Jan. 31, 2022USD ($)StateAttorneysGeneralBorrower</t>
        </is>
      </c>
      <c r="C2" s="2" t="inlineStr">
        <is>
          <t>Dec. 31, 2021USD ($)</t>
        </is>
      </c>
      <c r="D2" s="2" t="inlineStr">
        <is>
          <t>Mar. 31, 2016Case</t>
        </is>
      </c>
      <c r="E2" s="2" t="inlineStr">
        <is>
          <t>Mar. 31, 2022USD ($)</t>
        </is>
      </c>
    </row>
    <row r="3">
      <c r="A3" s="3" t="inlineStr">
        <is>
          <t>Loss Contingencies [Line Items]</t>
        </is>
      </c>
    </row>
    <row r="4">
      <c r="A4" s="4" t="inlineStr">
        <is>
          <t>Number of cases filed | Case</t>
        </is>
      </c>
      <c r="D4" s="5" t="n">
        <v>3</v>
      </c>
    </row>
    <row r="5">
      <c r="A5" s="4" t="inlineStr">
        <is>
          <t>Number of State Attorneys General under Agreement | StateAttorneysGeneral</t>
        </is>
      </c>
      <c r="B5" s="5" t="n">
        <v>40</v>
      </c>
    </row>
    <row r="6">
      <c r="A6" s="4" t="inlineStr">
        <is>
          <t>Number of borrowers involved in cancellation of loan balance | Borrower</t>
        </is>
      </c>
      <c r="B6" s="5" t="n">
        <v>66000</v>
      </c>
    </row>
    <row r="7">
      <c r="A7" s="4" t="inlineStr">
        <is>
          <t>Aggregate outstanding balance of loans cancelled</t>
        </is>
      </c>
      <c r="B7" s="6" t="n">
        <v>1700000000</v>
      </c>
    </row>
    <row r="8">
      <c r="A8" s="4" t="inlineStr">
        <is>
          <t>Expense on cancellation of loans</t>
        </is>
      </c>
      <c r="B8" s="5" t="n">
        <v>50000000</v>
      </c>
    </row>
    <row r="9">
      <c r="A9" s="4" t="inlineStr">
        <is>
          <t>One-time payment</t>
        </is>
      </c>
      <c r="B9" s="6" t="n">
        <v>145000000</v>
      </c>
    </row>
    <row r="10">
      <c r="A10" s="4" t="inlineStr">
        <is>
          <t>Regulatory expenses</t>
        </is>
      </c>
      <c r="C10" s="6" t="n">
        <v>205000000</v>
      </c>
    </row>
    <row r="11">
      <c r="A11" s="4" t="inlineStr">
        <is>
          <t>SLM BankCo [Member] | Indemnification Matters [Member]</t>
        </is>
      </c>
    </row>
    <row r="12">
      <c r="A12" s="3" t="inlineStr">
        <is>
          <t>Loss Contingencies [Line Items]</t>
        </is>
      </c>
    </row>
    <row r="13">
      <c r="A13" s="4" t="inlineStr">
        <is>
          <t>Reserve for estimated amounts and costs incurred</t>
        </is>
      </c>
      <c r="E13" s="6"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ccounted for in Accordance with ASC 606 - Summary of Disaggregation of Revenue from Contracts with Customers Accounted Under ASC 606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95</v>
      </c>
      <c r="C4" s="6" t="n">
        <v>130</v>
      </c>
    </row>
    <row r="5">
      <c r="A5" s="4" t="inlineStr">
        <is>
          <t>Federal Government [Member]</t>
        </is>
      </c>
    </row>
    <row r="6">
      <c r="A6" s="3" t="inlineStr">
        <is>
          <t>Disaggregation Of Revenue [Line Items]</t>
        </is>
      </c>
    </row>
    <row r="7">
      <c r="A7" s="4" t="inlineStr">
        <is>
          <t>Total Revenue</t>
        </is>
      </c>
      <c r="B7" s="5" t="n">
        <v>2</v>
      </c>
      <c r="C7" s="5" t="n">
        <v>9</v>
      </c>
    </row>
    <row r="8">
      <c r="A8" s="4" t="inlineStr">
        <is>
          <t>Guarantor Agencies [Member]</t>
        </is>
      </c>
    </row>
    <row r="9">
      <c r="A9" s="3" t="inlineStr">
        <is>
          <t>Disaggregation Of Revenue [Line Items]</t>
        </is>
      </c>
    </row>
    <row r="10">
      <c r="A10" s="4" t="inlineStr">
        <is>
          <t>Total Revenue</t>
        </is>
      </c>
      <c r="B10" s="5" t="n">
        <v>1</v>
      </c>
      <c r="C10" s="5" t="n">
        <v>4</v>
      </c>
    </row>
    <row r="11">
      <c r="A11" s="4" t="inlineStr">
        <is>
          <t>State and Local Government [Member]</t>
        </is>
      </c>
    </row>
    <row r="12">
      <c r="A12" s="3" t="inlineStr">
        <is>
          <t>Disaggregation Of Revenue [Line Items]</t>
        </is>
      </c>
    </row>
    <row r="13">
      <c r="A13" s="4" t="inlineStr">
        <is>
          <t>Total Revenue</t>
        </is>
      </c>
      <c r="B13" s="5" t="n">
        <v>33</v>
      </c>
      <c r="C13" s="5" t="n">
        <v>42</v>
      </c>
    </row>
    <row r="14">
      <c r="A14" s="4" t="inlineStr">
        <is>
          <t>Tolling Authorities [Member]</t>
        </is>
      </c>
    </row>
    <row r="15">
      <c r="A15" s="3" t="inlineStr">
        <is>
          <t>Disaggregation Of Revenue [Line Items]</t>
        </is>
      </c>
    </row>
    <row r="16">
      <c r="A16" s="4" t="inlineStr">
        <is>
          <t>Total Revenue</t>
        </is>
      </c>
      <c r="B16" s="5" t="n">
        <v>14</v>
      </c>
      <c r="C16" s="5" t="n">
        <v>13</v>
      </c>
    </row>
    <row r="17">
      <c r="A17" s="4" t="inlineStr">
        <is>
          <t>Hospitals and Other Healthcare Providers [Member]</t>
        </is>
      </c>
    </row>
    <row r="18">
      <c r="A18" s="3" t="inlineStr">
        <is>
          <t>Disaggregation Of Revenue [Line Items]</t>
        </is>
      </c>
    </row>
    <row r="19">
      <c r="A19" s="4" t="inlineStr">
        <is>
          <t>Total Revenue</t>
        </is>
      </c>
      <c r="B19" s="5" t="n">
        <v>45</v>
      </c>
      <c r="C19" s="5" t="n">
        <v>62</v>
      </c>
    </row>
    <row r="20">
      <c r="A20" s="4" t="inlineStr">
        <is>
          <t>Federal Education Loans [Member]</t>
        </is>
      </c>
    </row>
    <row r="21">
      <c r="A21" s="3" t="inlineStr">
        <is>
          <t>Disaggregation Of Revenue [Line Items]</t>
        </is>
      </c>
    </row>
    <row r="22">
      <c r="A22" s="4" t="inlineStr">
        <is>
          <t>Total Revenue</t>
        </is>
      </c>
      <c r="B22" s="5" t="n">
        <v>1</v>
      </c>
      <c r="C22" s="5" t="n">
        <v>5</v>
      </c>
    </row>
    <row r="23">
      <c r="A23" s="4" t="inlineStr">
        <is>
          <t>Federal Education Loans [Member] | Federal Government [Member]</t>
        </is>
      </c>
    </row>
    <row r="24">
      <c r="A24" s="3" t="inlineStr">
        <is>
          <t>Disaggregation Of Revenue [Line Items]</t>
        </is>
      </c>
    </row>
    <row r="25">
      <c r="A25" s="4" t="inlineStr">
        <is>
          <t>Total Revenue</t>
        </is>
      </c>
      <c r="C25" s="5" t="n">
        <v>1</v>
      </c>
    </row>
    <row r="26">
      <c r="A26" s="4" t="inlineStr">
        <is>
          <t>Federal Education Loans [Member] | Guarantor Agencies [Member]</t>
        </is>
      </c>
    </row>
    <row r="27">
      <c r="A27" s="3" t="inlineStr">
        <is>
          <t>Disaggregation Of Revenue [Line Items]</t>
        </is>
      </c>
    </row>
    <row r="28">
      <c r="A28" s="4" t="inlineStr">
        <is>
          <t>Total Revenue</t>
        </is>
      </c>
      <c r="B28" s="5" t="n">
        <v>1</v>
      </c>
      <c r="C28" s="5" t="n">
        <v>4</v>
      </c>
    </row>
    <row r="29">
      <c r="A29" s="4" t="inlineStr">
        <is>
          <t>Business Processing [Member]</t>
        </is>
      </c>
    </row>
    <row r="30">
      <c r="A30" s="3" t="inlineStr">
        <is>
          <t>Disaggregation Of Revenue [Line Items]</t>
        </is>
      </c>
    </row>
    <row r="31">
      <c r="A31" s="4" t="inlineStr">
        <is>
          <t>Total Revenue</t>
        </is>
      </c>
      <c r="B31" s="5" t="n">
        <v>94</v>
      </c>
      <c r="C31" s="5" t="n">
        <v>125</v>
      </c>
    </row>
    <row r="32">
      <c r="A32" s="4" t="inlineStr">
        <is>
          <t>Business Processing [Member] | Federal Government [Member]</t>
        </is>
      </c>
    </row>
    <row r="33">
      <c r="A33" s="3" t="inlineStr">
        <is>
          <t>Disaggregation Of Revenue [Line Items]</t>
        </is>
      </c>
    </row>
    <row r="34">
      <c r="A34" s="4" t="inlineStr">
        <is>
          <t>Total Revenue</t>
        </is>
      </c>
      <c r="B34" s="5" t="n">
        <v>2</v>
      </c>
      <c r="C34" s="5" t="n">
        <v>8</v>
      </c>
    </row>
    <row r="35">
      <c r="A35" s="4" t="inlineStr">
        <is>
          <t>Business Processing [Member] | State and Local Government [Member]</t>
        </is>
      </c>
    </row>
    <row r="36">
      <c r="A36" s="3" t="inlineStr">
        <is>
          <t>Disaggregation Of Revenue [Line Items]</t>
        </is>
      </c>
    </row>
    <row r="37">
      <c r="A37" s="4" t="inlineStr">
        <is>
          <t>Total Revenue</t>
        </is>
      </c>
      <c r="B37" s="5" t="n">
        <v>33</v>
      </c>
      <c r="C37" s="5" t="n">
        <v>42</v>
      </c>
    </row>
    <row r="38">
      <c r="A38" s="4" t="inlineStr">
        <is>
          <t>Business Processing [Member] | Tolling Authorities [Member]</t>
        </is>
      </c>
    </row>
    <row r="39">
      <c r="A39" s="3" t="inlineStr">
        <is>
          <t>Disaggregation Of Revenue [Line Items]</t>
        </is>
      </c>
    </row>
    <row r="40">
      <c r="A40" s="4" t="inlineStr">
        <is>
          <t>Total Revenue</t>
        </is>
      </c>
      <c r="B40" s="5" t="n">
        <v>14</v>
      </c>
      <c r="C40" s="5" t="n">
        <v>13</v>
      </c>
    </row>
    <row r="41">
      <c r="A41" s="4" t="inlineStr">
        <is>
          <t>Business Processing [Member] | Hospitals and Other Healthcare Providers [Member]</t>
        </is>
      </c>
    </row>
    <row r="42">
      <c r="A42" s="3" t="inlineStr">
        <is>
          <t>Disaggregation Of Revenue [Line Items]</t>
        </is>
      </c>
    </row>
    <row r="43">
      <c r="A43" s="4" t="inlineStr">
        <is>
          <t>Total Revenue</t>
        </is>
      </c>
      <c r="B43" s="5" t="n">
        <v>45</v>
      </c>
      <c r="C43" s="5" t="n">
        <v>62</v>
      </c>
    </row>
    <row r="44">
      <c r="A44" s="4" t="inlineStr">
        <is>
          <t>Federal Education Loan Asset Recovery Services [Member]</t>
        </is>
      </c>
    </row>
    <row r="45">
      <c r="A45" s="3" t="inlineStr">
        <is>
          <t>Disaggregation Of Revenue [Line Items]</t>
        </is>
      </c>
    </row>
    <row r="46">
      <c r="A46" s="4" t="inlineStr">
        <is>
          <t>Total Revenue</t>
        </is>
      </c>
      <c r="B46" s="5" t="n">
        <v>1</v>
      </c>
      <c r="C46" s="5" t="n">
        <v>5</v>
      </c>
    </row>
    <row r="47">
      <c r="A47" s="4" t="inlineStr">
        <is>
          <t>Federal Education Loan Asset Recovery Services [Member] | Federal Education Loans [Member]</t>
        </is>
      </c>
    </row>
    <row r="48">
      <c r="A48" s="3" t="inlineStr">
        <is>
          <t>Disaggregation Of Revenue [Line Items]</t>
        </is>
      </c>
    </row>
    <row r="49">
      <c r="A49" s="4" t="inlineStr">
        <is>
          <t>Total Revenue</t>
        </is>
      </c>
      <c r="B49" s="5" t="n">
        <v>1</v>
      </c>
      <c r="C49" s="5" t="n">
        <v>5</v>
      </c>
    </row>
    <row r="50">
      <c r="A50" s="4" t="inlineStr">
        <is>
          <t>Government Services [Member]</t>
        </is>
      </c>
    </row>
    <row r="51">
      <c r="A51" s="3" t="inlineStr">
        <is>
          <t>Disaggregation Of Revenue [Line Items]</t>
        </is>
      </c>
    </row>
    <row r="52">
      <c r="A52" s="4" t="inlineStr">
        <is>
          <t>Total Revenue</t>
        </is>
      </c>
      <c r="B52" s="5" t="n">
        <v>49</v>
      </c>
      <c r="C52" s="5" t="n">
        <v>63</v>
      </c>
    </row>
    <row r="53">
      <c r="A53" s="4" t="inlineStr">
        <is>
          <t>Government Services [Member] | Business Processing [Member]</t>
        </is>
      </c>
    </row>
    <row r="54">
      <c r="A54" s="3" t="inlineStr">
        <is>
          <t>Disaggregation Of Revenue [Line Items]</t>
        </is>
      </c>
    </row>
    <row r="55">
      <c r="A55" s="4" t="inlineStr">
        <is>
          <t>Total Revenue</t>
        </is>
      </c>
      <c r="B55" s="5" t="n">
        <v>49</v>
      </c>
      <c r="C55" s="5" t="n">
        <v>63</v>
      </c>
    </row>
    <row r="56">
      <c r="A56" s="4" t="inlineStr">
        <is>
          <t>Healthcare Services [Member]</t>
        </is>
      </c>
    </row>
    <row r="57">
      <c r="A57" s="3" t="inlineStr">
        <is>
          <t>Disaggregation Of Revenue [Line Items]</t>
        </is>
      </c>
    </row>
    <row r="58">
      <c r="A58" s="4" t="inlineStr">
        <is>
          <t>Total Revenue</t>
        </is>
      </c>
      <c r="B58" s="5" t="n">
        <v>45</v>
      </c>
      <c r="C58" s="5" t="n">
        <v>62</v>
      </c>
    </row>
    <row r="59">
      <c r="A59" s="4" t="inlineStr">
        <is>
          <t>Healthcare Services [Member] | Business Processing [Member]</t>
        </is>
      </c>
    </row>
    <row r="60">
      <c r="A60" s="3" t="inlineStr">
        <is>
          <t>Disaggregation Of Revenue [Line Items]</t>
        </is>
      </c>
    </row>
    <row r="61">
      <c r="A61" s="4" t="inlineStr">
        <is>
          <t>Total Revenue</t>
        </is>
      </c>
      <c r="B61" s="6" t="n">
        <v>45</v>
      </c>
      <c r="C61" s="6" t="n">
        <v>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Mar. 31, 2022</t>
        </is>
      </c>
      <c r="C1" s="2" t="inlineStr">
        <is>
          <t>Dec. 31, 2021</t>
        </is>
      </c>
      <c r="D1" s="2" t="inlineStr">
        <is>
          <t>Mar. 31, 2021</t>
        </is>
      </c>
    </row>
    <row r="2">
      <c r="A2" s="3" t="inlineStr">
        <is>
          <t>Disaggregation Of Revenue [Line Items]</t>
        </is>
      </c>
    </row>
    <row r="3">
      <c r="A3" s="4" t="inlineStr">
        <is>
          <t>Accounts receivable</t>
        </is>
      </c>
      <c r="B3" s="6" t="n">
        <v>109000000</v>
      </c>
      <c r="C3" s="6" t="n">
        <v>159000000</v>
      </c>
    </row>
    <row r="4">
      <c r="A4" s="4" t="inlineStr">
        <is>
          <t>ASU 2014-09 [Member]</t>
        </is>
      </c>
    </row>
    <row r="5">
      <c r="A5" s="3" t="inlineStr">
        <is>
          <t>Disaggregation Of Revenue [Line Items]</t>
        </is>
      </c>
    </row>
    <row r="6">
      <c r="A6" s="4" t="inlineStr">
        <is>
          <t>Accounts receivable</t>
        </is>
      </c>
      <c r="B6" s="5" t="n">
        <v>90000000</v>
      </c>
      <c r="D6" s="6" t="n">
        <v>113000000</v>
      </c>
    </row>
    <row r="7">
      <c r="A7" s="4" t="inlineStr">
        <is>
          <t>Contract assets</t>
        </is>
      </c>
      <c r="B7" s="5" t="n">
        <v>0</v>
      </c>
    </row>
    <row r="8">
      <c r="A8" s="4" t="inlineStr">
        <is>
          <t>Contract liability</t>
        </is>
      </c>
      <c r="B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4" customWidth="1" min="2" max="2"/>
    <col width="21" customWidth="1" min="3" max="3"/>
  </cols>
  <sheetData>
    <row r="1">
      <c r="A1" s="1" t="inlineStr">
        <is>
          <t>Segment Reporting - Additional Information (Detail) $ in Millions</t>
        </is>
      </c>
      <c r="B1" s="2" t="inlineStr">
        <is>
          <t>3 Months Ended</t>
        </is>
      </c>
    </row>
    <row r="2">
      <c r="B2" s="2" t="inlineStr">
        <is>
          <t>Mar. 31, 2022USD ($)SegmentClient</t>
        </is>
      </c>
      <c r="C2" s="2" t="inlineStr">
        <is>
          <t>Dec. 31, 2021USD ($)</t>
        </is>
      </c>
    </row>
    <row r="3">
      <c r="A3" s="3" t="inlineStr">
        <is>
          <t>Segment Reporting Information [Line Items]</t>
        </is>
      </c>
    </row>
    <row r="4">
      <c r="A4" s="4" t="inlineStr">
        <is>
          <t>Number of reportable operating segments | Segment</t>
        </is>
      </c>
      <c r="B4" s="5" t="n">
        <v>4</v>
      </c>
    </row>
    <row r="5">
      <c r="A5" s="4" t="inlineStr">
        <is>
          <t>Total assets</t>
        </is>
      </c>
      <c r="B5" s="6" t="n">
        <v>78158</v>
      </c>
      <c r="C5" s="6" t="n">
        <v>80605</v>
      </c>
    </row>
    <row r="6">
      <c r="A6" s="4" t="inlineStr">
        <is>
          <t>Business Processing [Member]</t>
        </is>
      </c>
    </row>
    <row r="7">
      <c r="A7" s="3" t="inlineStr">
        <is>
          <t>Segment Reporting Information [Line Items]</t>
        </is>
      </c>
    </row>
    <row r="8">
      <c r="A8" s="4" t="inlineStr">
        <is>
          <t>Total assets</t>
        </is>
      </c>
      <c r="B8" s="6" t="n">
        <v>402</v>
      </c>
      <c r="C8" s="5" t="n">
        <v>397</v>
      </c>
    </row>
    <row r="9">
      <c r="A9" s="4" t="inlineStr">
        <is>
          <t>Business Processing [Member] | Minimum [Member]</t>
        </is>
      </c>
    </row>
    <row r="10">
      <c r="A10" s="3" t="inlineStr">
        <is>
          <t>Segment Reporting Information [Line Items]</t>
        </is>
      </c>
    </row>
    <row r="11">
      <c r="A11" s="4" t="inlineStr">
        <is>
          <t>Number of clients for business processing services | Client</t>
        </is>
      </c>
      <c r="B11" s="5" t="n">
        <v>600</v>
      </c>
    </row>
    <row r="12">
      <c r="A12" s="4" t="inlineStr">
        <is>
          <t>Other Segment [Member]</t>
        </is>
      </c>
    </row>
    <row r="13">
      <c r="A13" s="3" t="inlineStr">
        <is>
          <t>Segment Reporting Information [Line Items]</t>
        </is>
      </c>
    </row>
    <row r="14">
      <c r="A14" s="4" t="inlineStr">
        <is>
          <t>Total assets</t>
        </is>
      </c>
      <c r="B14" s="6" t="n">
        <v>1300</v>
      </c>
      <c r="C14" s="6" t="n">
        <v>1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Mar. 31, 2022</t>
        </is>
      </c>
      <c r="C1" s="2" t="inlineStr">
        <is>
          <t>Dec. 31, 2021</t>
        </is>
      </c>
    </row>
    <row r="2">
      <c r="A2" s="3" t="inlineStr">
        <is>
          <t>Segment Reporting Information [Line Items]</t>
        </is>
      </c>
    </row>
    <row r="3">
      <c r="A3" s="4" t="inlineStr">
        <is>
          <t>Other</t>
        </is>
      </c>
      <c r="B3" s="6" t="n">
        <v>2911</v>
      </c>
      <c r="C3" s="6" t="n">
        <v>3223</v>
      </c>
    </row>
    <row r="4">
      <c r="A4" s="4" t="inlineStr">
        <is>
          <t>Total assets</t>
        </is>
      </c>
      <c r="B4" s="5" t="n">
        <v>78158</v>
      </c>
      <c r="C4" s="5" t="n">
        <v>80605</v>
      </c>
    </row>
    <row r="5">
      <c r="A5" s="4" t="inlineStr">
        <is>
          <t>Federal Education Loans [Member]</t>
        </is>
      </c>
    </row>
    <row r="6">
      <c r="A6" s="3" t="inlineStr">
        <is>
          <t>Segment Reporting Information [Line Items]</t>
        </is>
      </c>
    </row>
    <row r="7">
      <c r="A7" s="4" t="inlineStr">
        <is>
          <t>Loans, net</t>
        </is>
      </c>
      <c r="B7" s="5" t="n">
        <v>51013</v>
      </c>
      <c r="C7" s="5" t="n">
        <v>52641</v>
      </c>
    </row>
    <row r="8">
      <c r="A8" s="4" t="inlineStr">
        <is>
          <t>Cash and investments</t>
        </is>
      </c>
      <c r="B8" s="5" t="n">
        <v>1879</v>
      </c>
      <c r="C8" s="5" t="n">
        <v>2071</v>
      </c>
    </row>
    <row r="9">
      <c r="A9" s="4" t="inlineStr">
        <is>
          <t>Other</t>
        </is>
      </c>
      <c r="B9" s="5" t="n">
        <v>2008</v>
      </c>
      <c r="C9" s="5" t="n">
        <v>2183</v>
      </c>
    </row>
    <row r="10">
      <c r="A10" s="4" t="inlineStr">
        <is>
          <t>Total assets</t>
        </is>
      </c>
      <c r="B10" s="5" t="n">
        <v>54900</v>
      </c>
      <c r="C10" s="5" t="n">
        <v>56895</v>
      </c>
    </row>
    <row r="11">
      <c r="A11" s="4" t="inlineStr">
        <is>
          <t>Consumer Lending [Member]</t>
        </is>
      </c>
    </row>
    <row r="12">
      <c r="A12" s="3" t="inlineStr">
        <is>
          <t>Segment Reporting Information [Line Items]</t>
        </is>
      </c>
    </row>
    <row r="13">
      <c r="A13" s="4" t="inlineStr">
        <is>
          <t>Loans, net</t>
        </is>
      </c>
      <c r="B13" s="5" t="n">
        <v>20088</v>
      </c>
      <c r="C13" s="5" t="n">
        <v>20171</v>
      </c>
    </row>
    <row r="14">
      <c r="A14" s="4" t="inlineStr">
        <is>
          <t>Cash and investments</t>
        </is>
      </c>
      <c r="B14" s="5" t="n">
        <v>774</v>
      </c>
      <c r="C14" s="5" t="n">
        <v>824</v>
      </c>
    </row>
    <row r="15">
      <c r="A15" s="4" t="inlineStr">
        <is>
          <t>Other</t>
        </is>
      </c>
      <c r="B15" s="5" t="n">
        <v>720</v>
      </c>
      <c r="C15" s="5" t="n">
        <v>815</v>
      </c>
    </row>
    <row r="16">
      <c r="A16" s="4" t="inlineStr">
        <is>
          <t>Total assets</t>
        </is>
      </c>
      <c r="B16" s="6" t="n">
        <v>21582</v>
      </c>
      <c r="C16" s="6" t="n">
        <v>21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sults and Reconciliations to GAAP (Detail) - USD ($) $ in Millions</t>
        </is>
      </c>
      <c r="B1" s="2" t="inlineStr">
        <is>
          <t>3 Months Ended</t>
        </is>
      </c>
    </row>
    <row r="2">
      <c r="B2" s="2" t="inlineStr">
        <is>
          <t>Mar. 31, 2022</t>
        </is>
      </c>
      <c r="C2" s="2" t="inlineStr">
        <is>
          <t>Mar. 31, 2021</t>
        </is>
      </c>
    </row>
    <row r="3">
      <c r="A3" s="3" t="inlineStr">
        <is>
          <t>Interest income:</t>
        </is>
      </c>
    </row>
    <row r="4">
      <c r="A4" s="4" t="inlineStr">
        <is>
          <t>Cash and investments</t>
        </is>
      </c>
      <c r="B4" s="6" t="n">
        <v>1</v>
      </c>
    </row>
    <row r="5">
      <c r="A5" s="4" t="inlineStr">
        <is>
          <t>Total interest income</t>
        </is>
      </c>
      <c r="B5" s="5" t="n">
        <v>626</v>
      </c>
      <c r="C5" s="6" t="n">
        <v>692</v>
      </c>
    </row>
    <row r="6">
      <c r="A6" s="4" t="inlineStr">
        <is>
          <t>Total interest expense</t>
        </is>
      </c>
      <c r="B6" s="5" t="n">
        <v>289</v>
      </c>
      <c r="C6" s="5" t="n">
        <v>329</v>
      </c>
    </row>
    <row r="7">
      <c r="A7" s="4" t="inlineStr">
        <is>
          <t>Net interest income</t>
        </is>
      </c>
      <c r="B7" s="5" t="n">
        <v>337</v>
      </c>
      <c r="C7" s="5" t="n">
        <v>363</v>
      </c>
    </row>
    <row r="8">
      <c r="A8" s="4" t="inlineStr">
        <is>
          <t>Less: provisions for loan losses</t>
        </is>
      </c>
      <c r="B8" s="5" t="n">
        <v>16</v>
      </c>
      <c r="C8" s="5" t="n">
        <v>-87</v>
      </c>
    </row>
    <row r="9">
      <c r="A9" s="4" t="inlineStr">
        <is>
          <t>Net interest income after provisions for loan losses</t>
        </is>
      </c>
      <c r="B9" s="5" t="n">
        <v>321</v>
      </c>
      <c r="C9" s="5" t="n">
        <v>450</v>
      </c>
    </row>
    <row r="10">
      <c r="A10" s="3" t="inlineStr">
        <is>
          <t>Other income (loss):</t>
        </is>
      </c>
    </row>
    <row r="11">
      <c r="A11" s="4" t="inlineStr">
        <is>
          <t>Servicing revenue</t>
        </is>
      </c>
      <c r="B11" s="5" t="n">
        <v>18</v>
      </c>
      <c r="C11" s="5" t="n">
        <v>53</v>
      </c>
    </row>
    <row r="12">
      <c r="A12" s="4" t="inlineStr">
        <is>
          <t>Asset recovery and business processing revenue</t>
        </is>
      </c>
      <c r="B12" s="5" t="n">
        <v>97</v>
      </c>
      <c r="C12" s="5" t="n">
        <v>139</v>
      </c>
    </row>
    <row r="13">
      <c r="A13" s="4" t="inlineStr">
        <is>
          <t>Other income (loss)</t>
        </is>
      </c>
      <c r="B13" s="5" t="n">
        <v>108</v>
      </c>
      <c r="C13" s="5" t="n">
        <v>36</v>
      </c>
    </row>
    <row r="14">
      <c r="A14" s="4" t="inlineStr">
        <is>
          <t>Gains on sales of loans</t>
        </is>
      </c>
      <c r="C14" s="5" t="n">
        <v>76</v>
      </c>
    </row>
    <row r="15">
      <c r="A15" s="4" t="inlineStr">
        <is>
          <t>Total other income</t>
        </is>
      </c>
      <c r="B15" s="5" t="n">
        <v>223</v>
      </c>
      <c r="C15" s="5" t="n">
        <v>304</v>
      </c>
    </row>
    <row r="16">
      <c r="A16" s="3" t="inlineStr">
        <is>
          <t>Expenses:</t>
        </is>
      </c>
    </row>
    <row r="17">
      <c r="A17" s="4" t="inlineStr">
        <is>
          <t>Direct operating expenses</t>
        </is>
      </c>
      <c r="B17" s="5" t="n">
        <v>139</v>
      </c>
      <c r="C17" s="5" t="n">
        <v>195</v>
      </c>
    </row>
    <row r="18">
      <c r="A18" s="4" t="inlineStr">
        <is>
          <t>Unallocated shared services expenses</t>
        </is>
      </c>
      <c r="B18" s="5" t="n">
        <v>66</v>
      </c>
      <c r="C18" s="5" t="n">
        <v>64</v>
      </c>
    </row>
    <row r="19">
      <c r="A19" s="4" t="inlineStr">
        <is>
          <t>Total operating expenses</t>
        </is>
      </c>
      <c r="B19" s="5" t="n">
        <v>205</v>
      </c>
      <c r="C19" s="5" t="n">
        <v>259</v>
      </c>
    </row>
    <row r="20">
      <c r="A20" s="4" t="inlineStr">
        <is>
          <t>Goodwill and acquired intangible asset impairment and amortization</t>
        </is>
      </c>
      <c r="B20" s="5" t="n">
        <v>4</v>
      </c>
      <c r="C20" s="5" t="n">
        <v>5</v>
      </c>
    </row>
    <row r="21">
      <c r="A21" s="4" t="inlineStr">
        <is>
          <t>Restructuring/other reorganization expenses</t>
        </is>
      </c>
      <c r="B21" s="5" t="n">
        <v>3</v>
      </c>
      <c r="C21" s="5" t="n">
        <v>6</v>
      </c>
    </row>
    <row r="22">
      <c r="A22" s="4" t="inlineStr">
        <is>
          <t>Total expenses</t>
        </is>
      </c>
      <c r="B22" s="5" t="n">
        <v>212</v>
      </c>
      <c r="C22" s="5" t="n">
        <v>270</v>
      </c>
    </row>
    <row r="23">
      <c r="A23" s="4" t="inlineStr">
        <is>
          <t>Income before income tax expense</t>
        </is>
      </c>
      <c r="B23" s="5" t="n">
        <v>332</v>
      </c>
      <c r="C23" s="5" t="n">
        <v>484</v>
      </c>
    </row>
    <row r="24">
      <c r="A24" s="4" t="inlineStr">
        <is>
          <t>Income tax expense (benefit)</t>
        </is>
      </c>
      <c r="B24" s="5" t="n">
        <v>77</v>
      </c>
      <c r="C24" s="5" t="n">
        <v>114</v>
      </c>
    </row>
    <row r="25">
      <c r="A25" s="4" t="inlineStr">
        <is>
          <t>Net income</t>
        </is>
      </c>
      <c r="B25" s="5" t="n">
        <v>255</v>
      </c>
      <c r="C25" s="5" t="n">
        <v>370</v>
      </c>
    </row>
    <row r="26">
      <c r="A26" s="4" t="inlineStr">
        <is>
          <t>Operating Segments [Member]</t>
        </is>
      </c>
    </row>
    <row r="27">
      <c r="A27" s="3" t="inlineStr">
        <is>
          <t>Interest income:</t>
        </is>
      </c>
    </row>
    <row r="28">
      <c r="A28" s="4" t="inlineStr">
        <is>
          <t>Cash and investments</t>
        </is>
      </c>
      <c r="B28" s="5" t="n">
        <v>1</v>
      </c>
    </row>
    <row r="29">
      <c r="A29" s="4" t="inlineStr">
        <is>
          <t>Total interest income</t>
        </is>
      </c>
      <c r="B29" s="5" t="n">
        <v>611</v>
      </c>
      <c r="C29" s="5" t="n">
        <v>678</v>
      </c>
    </row>
    <row r="30">
      <c r="A30" s="4" t="inlineStr">
        <is>
          <t>Total interest expense</t>
        </is>
      </c>
      <c r="B30" s="5" t="n">
        <v>335</v>
      </c>
      <c r="C30" s="5" t="n">
        <v>383</v>
      </c>
    </row>
    <row r="31">
      <c r="A31" s="4" t="inlineStr">
        <is>
          <t>Net interest income</t>
        </is>
      </c>
      <c r="B31" s="5" t="n">
        <v>276</v>
      </c>
      <c r="C31" s="5" t="n">
        <v>295</v>
      </c>
    </row>
    <row r="32">
      <c r="A32" s="4" t="inlineStr">
        <is>
          <t>Less: provisions for loan losses</t>
        </is>
      </c>
      <c r="B32" s="5" t="n">
        <v>16</v>
      </c>
      <c r="C32" s="5" t="n">
        <v>-87</v>
      </c>
    </row>
    <row r="33">
      <c r="A33" s="4" t="inlineStr">
        <is>
          <t>Net interest income after provisions for loan losses</t>
        </is>
      </c>
      <c r="B33" s="5" t="n">
        <v>260</v>
      </c>
      <c r="C33" s="5" t="n">
        <v>382</v>
      </c>
    </row>
    <row r="34">
      <c r="A34" s="3" t="inlineStr">
        <is>
          <t>Other income (loss):</t>
        </is>
      </c>
    </row>
    <row r="35">
      <c r="A35" s="4" t="inlineStr">
        <is>
          <t>Servicing revenue</t>
        </is>
      </c>
      <c r="B35" s="5" t="n">
        <v>18</v>
      </c>
      <c r="C35" s="5" t="n">
        <v>53</v>
      </c>
    </row>
    <row r="36">
      <c r="A36" s="4" t="inlineStr">
        <is>
          <t>Asset recovery and business processing revenue</t>
        </is>
      </c>
      <c r="B36" s="5" t="n">
        <v>97</v>
      </c>
      <c r="C36" s="5" t="n">
        <v>139</v>
      </c>
    </row>
    <row r="37">
      <c r="A37" s="4" t="inlineStr">
        <is>
          <t>Other income (loss)</t>
        </is>
      </c>
      <c r="B37" s="5" t="n">
        <v>10</v>
      </c>
    </row>
    <row r="38">
      <c r="A38" s="4" t="inlineStr">
        <is>
          <t>Gains on sales of loans</t>
        </is>
      </c>
      <c r="C38" s="5" t="n">
        <v>89</v>
      </c>
    </row>
    <row r="39">
      <c r="A39" s="4" t="inlineStr">
        <is>
          <t>Total other income</t>
        </is>
      </c>
      <c r="B39" s="5" t="n">
        <v>125</v>
      </c>
      <c r="C39" s="5" t="n">
        <v>281</v>
      </c>
    </row>
    <row r="40">
      <c r="A40" s="3" t="inlineStr">
        <is>
          <t>Expenses:</t>
        </is>
      </c>
    </row>
    <row r="41">
      <c r="A41" s="4" t="inlineStr">
        <is>
          <t>Direct operating expenses</t>
        </is>
      </c>
      <c r="B41" s="5" t="n">
        <v>139</v>
      </c>
      <c r="C41" s="5" t="n">
        <v>195</v>
      </c>
    </row>
    <row r="42">
      <c r="A42" s="4" t="inlineStr">
        <is>
          <t>Unallocated shared services expenses</t>
        </is>
      </c>
      <c r="B42" s="5" t="n">
        <v>66</v>
      </c>
      <c r="C42" s="5" t="n">
        <v>64</v>
      </c>
    </row>
    <row r="43">
      <c r="A43" s="4" t="inlineStr">
        <is>
          <t>Total operating expenses</t>
        </is>
      </c>
      <c r="B43" s="5" t="n">
        <v>205</v>
      </c>
      <c r="C43" s="5" t="n">
        <v>259</v>
      </c>
    </row>
    <row r="44">
      <c r="A44" s="4" t="inlineStr">
        <is>
          <t>Restructuring/other reorganization expenses</t>
        </is>
      </c>
      <c r="B44" s="5" t="n">
        <v>3</v>
      </c>
      <c r="C44" s="5" t="n">
        <v>6</v>
      </c>
    </row>
    <row r="45">
      <c r="A45" s="4" t="inlineStr">
        <is>
          <t>Total expenses</t>
        </is>
      </c>
      <c r="B45" s="5" t="n">
        <v>208</v>
      </c>
      <c r="C45" s="5" t="n">
        <v>265</v>
      </c>
    </row>
    <row r="46">
      <c r="A46" s="4" t="inlineStr">
        <is>
          <t>Income before income tax expense</t>
        </is>
      </c>
      <c r="B46" s="5" t="n">
        <v>177</v>
      </c>
      <c r="C46" s="5" t="n">
        <v>398</v>
      </c>
    </row>
    <row r="47">
      <c r="A47" s="4" t="inlineStr">
        <is>
          <t>Income tax expense (benefit)</t>
        </is>
      </c>
      <c r="B47" s="5" t="n">
        <v>42</v>
      </c>
      <c r="C47" s="5" t="n">
        <v>93</v>
      </c>
    </row>
    <row r="48">
      <c r="A48" s="4" t="inlineStr">
        <is>
          <t>Net income</t>
        </is>
      </c>
      <c r="B48" s="5" t="n">
        <v>135</v>
      </c>
      <c r="C48" s="5" t="n">
        <v>305</v>
      </c>
    </row>
    <row r="49">
      <c r="A49" s="4" t="inlineStr">
        <is>
          <t>Operating Segments [Member] | Federal Education Loans [Member]</t>
        </is>
      </c>
    </row>
    <row r="50">
      <c r="A50" s="3" t="inlineStr">
        <is>
          <t>Interest income:</t>
        </is>
      </c>
    </row>
    <row r="51">
      <c r="A51" s="4" t="inlineStr">
        <is>
          <t>Total interest income</t>
        </is>
      </c>
      <c r="B51" s="5" t="n">
        <v>334</v>
      </c>
      <c r="C51" s="5" t="n">
        <v>359</v>
      </c>
    </row>
    <row r="52">
      <c r="A52" s="4" t="inlineStr">
        <is>
          <t>Total interest expense</t>
        </is>
      </c>
      <c r="B52" s="5" t="n">
        <v>195</v>
      </c>
      <c r="C52" s="5" t="n">
        <v>215</v>
      </c>
    </row>
    <row r="53">
      <c r="A53" s="4" t="inlineStr">
        <is>
          <t>Net interest income</t>
        </is>
      </c>
      <c r="B53" s="5" t="n">
        <v>139</v>
      </c>
      <c r="C53" s="5" t="n">
        <v>144</v>
      </c>
    </row>
    <row r="54">
      <c r="A54" s="4" t="inlineStr">
        <is>
          <t>Net interest income after provisions for loan losses</t>
        </is>
      </c>
      <c r="B54" s="5" t="n">
        <v>139</v>
      </c>
      <c r="C54" s="5" t="n">
        <v>144</v>
      </c>
    </row>
    <row r="55">
      <c r="A55" s="3" t="inlineStr">
        <is>
          <t>Other income (loss):</t>
        </is>
      </c>
    </row>
    <row r="56">
      <c r="A56" s="4" t="inlineStr">
        <is>
          <t>Servicing revenue</t>
        </is>
      </c>
      <c r="B56" s="5" t="n">
        <v>15</v>
      </c>
      <c r="C56" s="5" t="n">
        <v>52</v>
      </c>
    </row>
    <row r="57">
      <c r="A57" s="4" t="inlineStr">
        <is>
          <t>Asset recovery and business processing revenue</t>
        </is>
      </c>
      <c r="B57" s="5" t="n">
        <v>3</v>
      </c>
      <c r="C57" s="5" t="n">
        <v>14</v>
      </c>
    </row>
    <row r="58">
      <c r="A58" s="4" t="inlineStr">
        <is>
          <t>Other income (loss)</t>
        </is>
      </c>
      <c r="B58" s="5" t="n">
        <v>11</v>
      </c>
    </row>
    <row r="59">
      <c r="A59" s="4" t="inlineStr">
        <is>
          <t>Total other income</t>
        </is>
      </c>
      <c r="B59" s="5" t="n">
        <v>29</v>
      </c>
      <c r="C59" s="5" t="n">
        <v>66</v>
      </c>
    </row>
    <row r="60">
      <c r="A60" s="3" t="inlineStr">
        <is>
          <t>Expenses:</t>
        </is>
      </c>
    </row>
    <row r="61">
      <c r="A61" s="4" t="inlineStr">
        <is>
          <t>Direct operating expenses</t>
        </is>
      </c>
      <c r="B61" s="5" t="n">
        <v>28</v>
      </c>
      <c r="C61" s="5" t="n">
        <v>63</v>
      </c>
    </row>
    <row r="62">
      <c r="A62" s="4" t="inlineStr">
        <is>
          <t>Total operating expenses</t>
        </is>
      </c>
      <c r="B62" s="5" t="n">
        <v>28</v>
      </c>
      <c r="C62" s="5" t="n">
        <v>63</v>
      </c>
    </row>
    <row r="63">
      <c r="A63" s="4" t="inlineStr">
        <is>
          <t>Total expenses</t>
        </is>
      </c>
      <c r="B63" s="5" t="n">
        <v>28</v>
      </c>
      <c r="C63" s="5" t="n">
        <v>63</v>
      </c>
    </row>
    <row r="64">
      <c r="A64" s="4" t="inlineStr">
        <is>
          <t>Income before income tax expense</t>
        </is>
      </c>
      <c r="B64" s="5" t="n">
        <v>140</v>
      </c>
      <c r="C64" s="5" t="n">
        <v>147</v>
      </c>
    </row>
    <row r="65">
      <c r="A65" s="4" t="inlineStr">
        <is>
          <t>Income tax expense (benefit)</t>
        </is>
      </c>
      <c r="B65" s="5" t="n">
        <v>33</v>
      </c>
      <c r="C65" s="5" t="n">
        <v>35</v>
      </c>
    </row>
    <row r="66">
      <c r="A66" s="4" t="inlineStr">
        <is>
          <t>Net income</t>
        </is>
      </c>
      <c r="B66" s="5" t="n">
        <v>107</v>
      </c>
      <c r="C66" s="5" t="n">
        <v>112</v>
      </c>
    </row>
    <row r="67">
      <c r="A67" s="4" t="inlineStr">
        <is>
          <t>Operating Segments [Member] | Consumer Lending [Member]</t>
        </is>
      </c>
    </row>
    <row r="68">
      <c r="A68" s="3" t="inlineStr">
        <is>
          <t>Interest income:</t>
        </is>
      </c>
    </row>
    <row r="69">
      <c r="A69" s="4" t="inlineStr">
        <is>
          <t>Cash and investments</t>
        </is>
      </c>
      <c r="B69" s="5" t="n">
        <v>1</v>
      </c>
    </row>
    <row r="70">
      <c r="A70" s="4" t="inlineStr">
        <is>
          <t>Total interest income</t>
        </is>
      </c>
      <c r="B70" s="5" t="n">
        <v>277</v>
      </c>
      <c r="C70" s="5" t="n">
        <v>319</v>
      </c>
    </row>
    <row r="71">
      <c r="A71" s="4" t="inlineStr">
        <is>
          <t>Total interest expense</t>
        </is>
      </c>
      <c r="B71" s="5" t="n">
        <v>125</v>
      </c>
      <c r="C71" s="5" t="n">
        <v>150</v>
      </c>
    </row>
    <row r="72">
      <c r="A72" s="4" t="inlineStr">
        <is>
          <t>Net interest income</t>
        </is>
      </c>
      <c r="B72" s="5" t="n">
        <v>152</v>
      </c>
      <c r="C72" s="5" t="n">
        <v>169</v>
      </c>
    </row>
    <row r="73">
      <c r="A73" s="4" t="inlineStr">
        <is>
          <t>Less: provisions for loan losses</t>
        </is>
      </c>
      <c r="B73" s="5" t="n">
        <v>16</v>
      </c>
      <c r="C73" s="5" t="n">
        <v>-87</v>
      </c>
    </row>
    <row r="74">
      <c r="A74" s="4" t="inlineStr">
        <is>
          <t>Net interest income after provisions for loan losses</t>
        </is>
      </c>
      <c r="B74" s="5" t="n">
        <v>136</v>
      </c>
      <c r="C74" s="5" t="n">
        <v>256</v>
      </c>
    </row>
    <row r="75">
      <c r="A75" s="3" t="inlineStr">
        <is>
          <t>Other income (loss):</t>
        </is>
      </c>
    </row>
    <row r="76">
      <c r="A76" s="4" t="inlineStr">
        <is>
          <t>Servicing revenue</t>
        </is>
      </c>
      <c r="B76" s="5" t="n">
        <v>3</v>
      </c>
      <c r="C76" s="5" t="n">
        <v>1</v>
      </c>
    </row>
    <row r="77">
      <c r="A77" s="4" t="inlineStr">
        <is>
          <t>Gains on sales of loans</t>
        </is>
      </c>
      <c r="C77" s="5" t="n">
        <v>89</v>
      </c>
    </row>
    <row r="78">
      <c r="A78" s="4" t="inlineStr">
        <is>
          <t>Total other income</t>
        </is>
      </c>
      <c r="B78" s="5" t="n">
        <v>3</v>
      </c>
      <c r="C78" s="5" t="n">
        <v>90</v>
      </c>
    </row>
    <row r="79">
      <c r="A79" s="3" t="inlineStr">
        <is>
          <t>Expenses:</t>
        </is>
      </c>
    </row>
    <row r="80">
      <c r="A80" s="4" t="inlineStr">
        <is>
          <t>Direct operating expenses</t>
        </is>
      </c>
      <c r="B80" s="5" t="n">
        <v>35</v>
      </c>
      <c r="C80" s="5" t="n">
        <v>41</v>
      </c>
    </row>
    <row r="81">
      <c r="A81" s="4" t="inlineStr">
        <is>
          <t>Total operating expenses</t>
        </is>
      </c>
      <c r="B81" s="5" t="n">
        <v>35</v>
      </c>
      <c r="C81" s="5" t="n">
        <v>41</v>
      </c>
    </row>
    <row r="82">
      <c r="A82" s="4" t="inlineStr">
        <is>
          <t>Total expenses</t>
        </is>
      </c>
      <c r="B82" s="5" t="n">
        <v>35</v>
      </c>
      <c r="C82" s="5" t="n">
        <v>41</v>
      </c>
    </row>
    <row r="83">
      <c r="A83" s="4" t="inlineStr">
        <is>
          <t>Income before income tax expense</t>
        </is>
      </c>
      <c r="B83" s="5" t="n">
        <v>104</v>
      </c>
      <c r="C83" s="5" t="n">
        <v>305</v>
      </c>
    </row>
    <row r="84">
      <c r="A84" s="4" t="inlineStr">
        <is>
          <t>Income tax expense (benefit)</t>
        </is>
      </c>
      <c r="B84" s="5" t="n">
        <v>25</v>
      </c>
      <c r="C84" s="5" t="n">
        <v>71</v>
      </c>
    </row>
    <row r="85">
      <c r="A85" s="4" t="inlineStr">
        <is>
          <t>Net income</t>
        </is>
      </c>
      <c r="B85" s="5" t="n">
        <v>79</v>
      </c>
      <c r="C85" s="5" t="n">
        <v>234</v>
      </c>
    </row>
    <row r="86">
      <c r="A86" s="4" t="inlineStr">
        <is>
          <t>Operating Segments [Member] | Business Processing [Member]</t>
        </is>
      </c>
    </row>
    <row r="87">
      <c r="A87" s="3" t="inlineStr">
        <is>
          <t>Other income (loss):</t>
        </is>
      </c>
    </row>
    <row r="88">
      <c r="A88" s="4" t="inlineStr">
        <is>
          <t>Asset recovery and business processing revenue</t>
        </is>
      </c>
      <c r="B88" s="5" t="n">
        <v>94</v>
      </c>
      <c r="C88" s="5" t="n">
        <v>125</v>
      </c>
    </row>
    <row r="89">
      <c r="A89" s="4" t="inlineStr">
        <is>
          <t>Total other income</t>
        </is>
      </c>
      <c r="B89" s="5" t="n">
        <v>94</v>
      </c>
      <c r="C89" s="5" t="n">
        <v>125</v>
      </c>
    </row>
    <row r="90">
      <c r="A90" s="3" t="inlineStr">
        <is>
          <t>Expenses:</t>
        </is>
      </c>
    </row>
    <row r="91">
      <c r="A91" s="4" t="inlineStr">
        <is>
          <t>Direct operating expenses</t>
        </is>
      </c>
      <c r="B91" s="5" t="n">
        <v>76</v>
      </c>
      <c r="C91" s="5" t="n">
        <v>91</v>
      </c>
    </row>
    <row r="92">
      <c r="A92" s="4" t="inlineStr">
        <is>
          <t>Total operating expenses</t>
        </is>
      </c>
      <c r="B92" s="5" t="n">
        <v>76</v>
      </c>
      <c r="C92" s="5" t="n">
        <v>91</v>
      </c>
    </row>
    <row r="93">
      <c r="A93" s="4" t="inlineStr">
        <is>
          <t>Total expenses</t>
        </is>
      </c>
      <c r="B93" s="5" t="n">
        <v>76</v>
      </c>
      <c r="C93" s="5" t="n">
        <v>91</v>
      </c>
    </row>
    <row r="94">
      <c r="A94" s="4" t="inlineStr">
        <is>
          <t>Income before income tax expense</t>
        </is>
      </c>
      <c r="B94" s="5" t="n">
        <v>18</v>
      </c>
      <c r="C94" s="5" t="n">
        <v>34</v>
      </c>
    </row>
    <row r="95">
      <c r="A95" s="4" t="inlineStr">
        <is>
          <t>Income tax expense (benefit)</t>
        </is>
      </c>
      <c r="B95" s="5" t="n">
        <v>4</v>
      </c>
      <c r="C95" s="5" t="n">
        <v>8</v>
      </c>
    </row>
    <row r="96">
      <c r="A96" s="4" t="inlineStr">
        <is>
          <t>Net income</t>
        </is>
      </c>
      <c r="B96" s="5" t="n">
        <v>14</v>
      </c>
      <c r="C96" s="5" t="n">
        <v>26</v>
      </c>
    </row>
    <row r="97">
      <c r="A97" s="4" t="inlineStr">
        <is>
          <t>Operating Segments [Member] | Other Segment [Member]</t>
        </is>
      </c>
    </row>
    <row r="98">
      <c r="A98" s="3" t="inlineStr">
        <is>
          <t>Interest income:</t>
        </is>
      </c>
    </row>
    <row r="99">
      <c r="A99" s="4" t="inlineStr">
        <is>
          <t>Total interest expense</t>
        </is>
      </c>
      <c r="B99" s="5" t="n">
        <v>15</v>
      </c>
      <c r="C99" s="5" t="n">
        <v>18</v>
      </c>
    </row>
    <row r="100">
      <c r="A100" s="4" t="inlineStr">
        <is>
          <t>Net interest income</t>
        </is>
      </c>
      <c r="B100" s="5" t="n">
        <v>-15</v>
      </c>
      <c r="C100" s="5" t="n">
        <v>-18</v>
      </c>
    </row>
    <row r="101">
      <c r="A101" s="4" t="inlineStr">
        <is>
          <t>Net interest income after provisions for loan losses</t>
        </is>
      </c>
      <c r="B101" s="5" t="n">
        <v>-15</v>
      </c>
      <c r="C101" s="5" t="n">
        <v>-18</v>
      </c>
    </row>
    <row r="102">
      <c r="A102" s="3" t="inlineStr">
        <is>
          <t>Other income (loss):</t>
        </is>
      </c>
    </row>
    <row r="103">
      <c r="A103" s="4" t="inlineStr">
        <is>
          <t>Other income (loss)</t>
        </is>
      </c>
      <c r="B103" s="5" t="n">
        <v>-1</v>
      </c>
    </row>
    <row r="104">
      <c r="A104" s="4" t="inlineStr">
        <is>
          <t>Total other income</t>
        </is>
      </c>
      <c r="B104" s="5" t="n">
        <v>-1</v>
      </c>
    </row>
    <row r="105">
      <c r="A105" s="3" t="inlineStr">
        <is>
          <t>Expenses:</t>
        </is>
      </c>
    </row>
    <row r="106">
      <c r="A106" s="4" t="inlineStr">
        <is>
          <t>Unallocated shared services expenses</t>
        </is>
      </c>
      <c r="B106" s="5" t="n">
        <v>66</v>
      </c>
      <c r="C106" s="5" t="n">
        <v>64</v>
      </c>
    </row>
    <row r="107">
      <c r="A107" s="4" t="inlineStr">
        <is>
          <t>Total operating expenses</t>
        </is>
      </c>
      <c r="B107" s="5" t="n">
        <v>66</v>
      </c>
      <c r="C107" s="5" t="n">
        <v>64</v>
      </c>
    </row>
    <row r="108">
      <c r="A108" s="4" t="inlineStr">
        <is>
          <t>Restructuring/other reorganization expenses</t>
        </is>
      </c>
      <c r="B108" s="5" t="n">
        <v>3</v>
      </c>
      <c r="C108" s="5" t="n">
        <v>6</v>
      </c>
    </row>
    <row r="109">
      <c r="A109" s="4" t="inlineStr">
        <is>
          <t>Total expenses</t>
        </is>
      </c>
      <c r="B109" s="5" t="n">
        <v>69</v>
      </c>
      <c r="C109" s="5" t="n">
        <v>70</v>
      </c>
    </row>
    <row r="110">
      <c r="A110" s="4" t="inlineStr">
        <is>
          <t>Income before income tax expense</t>
        </is>
      </c>
      <c r="B110" s="5" t="n">
        <v>-85</v>
      </c>
      <c r="C110" s="5" t="n">
        <v>-88</v>
      </c>
    </row>
    <row r="111">
      <c r="A111" s="4" t="inlineStr">
        <is>
          <t>Income tax expense (benefit)</t>
        </is>
      </c>
      <c r="B111" s="5" t="n">
        <v>-20</v>
      </c>
      <c r="C111" s="5" t="n">
        <v>-21</v>
      </c>
    </row>
    <row r="112">
      <c r="A112" s="4" t="inlineStr">
        <is>
          <t>Net income</t>
        </is>
      </c>
      <c r="B112" s="5" t="n">
        <v>-65</v>
      </c>
      <c r="C112" s="5" t="n">
        <v>-67</v>
      </c>
    </row>
    <row r="113">
      <c r="A113" s="4" t="inlineStr">
        <is>
          <t>Adjustments [Member] | Reclassifications [Member]</t>
        </is>
      </c>
    </row>
    <row r="114">
      <c r="A114" s="3" t="inlineStr">
        <is>
          <t>Interest income:</t>
        </is>
      </c>
    </row>
    <row r="115">
      <c r="A115" s="4" t="inlineStr">
        <is>
          <t>Total interest income</t>
        </is>
      </c>
      <c r="B115" s="5" t="n">
        <v>19</v>
      </c>
      <c r="C115" s="5" t="n">
        <v>23</v>
      </c>
    </row>
    <row r="116">
      <c r="A116" s="4" t="inlineStr">
        <is>
          <t>Total interest expense</t>
        </is>
      </c>
      <c r="C116" s="5" t="n">
        <v>-1</v>
      </c>
    </row>
    <row r="117">
      <c r="A117" s="4" t="inlineStr">
        <is>
          <t>Net interest income</t>
        </is>
      </c>
      <c r="B117" s="5" t="n">
        <v>19</v>
      </c>
      <c r="C117" s="5" t="n">
        <v>24</v>
      </c>
    </row>
    <row r="118">
      <c r="A118" s="4" t="inlineStr">
        <is>
          <t>Net interest income after provisions for loan losses</t>
        </is>
      </c>
      <c r="B118" s="5" t="n">
        <v>19</v>
      </c>
      <c r="C118" s="5" t="n">
        <v>24</v>
      </c>
    </row>
    <row r="119">
      <c r="A119" s="3" t="inlineStr">
        <is>
          <t>Other income (loss):</t>
        </is>
      </c>
    </row>
    <row r="120">
      <c r="A120" s="4" t="inlineStr">
        <is>
          <t>Other income (loss)</t>
        </is>
      </c>
      <c r="B120" s="5" t="n">
        <v>-19</v>
      </c>
      <c r="C120" s="5" t="n">
        <v>-11</v>
      </c>
    </row>
    <row r="121">
      <c r="A121" s="4" t="inlineStr">
        <is>
          <t>Gains on sales of loans</t>
        </is>
      </c>
      <c r="C121" s="5" t="n">
        <v>-13</v>
      </c>
    </row>
    <row r="122">
      <c r="A122" s="4" t="inlineStr">
        <is>
          <t>Total other income</t>
        </is>
      </c>
      <c r="B122" s="5" t="n">
        <v>-19</v>
      </c>
      <c r="C122" s="5" t="n">
        <v>-24</v>
      </c>
    </row>
    <row r="123">
      <c r="A123" s="4" t="inlineStr">
        <is>
          <t>Adjustments [Member] | Additions (Subtractions) [Member]</t>
        </is>
      </c>
    </row>
    <row r="124">
      <c r="A124" s="3" t="inlineStr">
        <is>
          <t>Interest income:</t>
        </is>
      </c>
    </row>
    <row r="125">
      <c r="A125" s="4" t="inlineStr">
        <is>
          <t>Total interest income</t>
        </is>
      </c>
      <c r="B125" s="5" t="n">
        <v>-4</v>
      </c>
      <c r="C125" s="5" t="n">
        <v>-9</v>
      </c>
    </row>
    <row r="126">
      <c r="A126" s="4" t="inlineStr">
        <is>
          <t>Total interest expense</t>
        </is>
      </c>
      <c r="B126" s="5" t="n">
        <v>-46</v>
      </c>
      <c r="C126" s="5" t="n">
        <v>-53</v>
      </c>
    </row>
    <row r="127">
      <c r="A127" s="4" t="inlineStr">
        <is>
          <t>Net interest income</t>
        </is>
      </c>
      <c r="B127" s="5" t="n">
        <v>42</v>
      </c>
      <c r="C127" s="5" t="n">
        <v>44</v>
      </c>
    </row>
    <row r="128">
      <c r="A128" s="4" t="inlineStr">
        <is>
          <t>Net interest income after provisions for loan losses</t>
        </is>
      </c>
      <c r="B128" s="5" t="n">
        <v>42</v>
      </c>
      <c r="C128" s="5" t="n">
        <v>44</v>
      </c>
    </row>
    <row r="129">
      <c r="A129" s="3" t="inlineStr">
        <is>
          <t>Other income (loss):</t>
        </is>
      </c>
    </row>
    <row r="130">
      <c r="A130" s="4" t="inlineStr">
        <is>
          <t>Other income (loss)</t>
        </is>
      </c>
      <c r="B130" s="5" t="n">
        <v>117</v>
      </c>
      <c r="C130" s="5" t="n">
        <v>47</v>
      </c>
    </row>
    <row r="131">
      <c r="A131" s="4" t="inlineStr">
        <is>
          <t>Total other income</t>
        </is>
      </c>
      <c r="B131" s="5" t="n">
        <v>117</v>
      </c>
      <c r="C131" s="5" t="n">
        <v>47</v>
      </c>
    </row>
    <row r="132">
      <c r="A132" s="3" t="inlineStr">
        <is>
          <t>Expenses:</t>
        </is>
      </c>
    </row>
    <row r="133">
      <c r="A133" s="4" t="inlineStr">
        <is>
          <t>Goodwill and acquired intangible asset impairment and amortization</t>
        </is>
      </c>
      <c r="B133" s="5" t="n">
        <v>4</v>
      </c>
      <c r="C133" s="5" t="n">
        <v>5</v>
      </c>
    </row>
    <row r="134">
      <c r="A134" s="4" t="inlineStr">
        <is>
          <t>Total expenses</t>
        </is>
      </c>
      <c r="B134" s="5" t="n">
        <v>4</v>
      </c>
      <c r="C134" s="5" t="n">
        <v>5</v>
      </c>
    </row>
    <row r="135">
      <c r="A135" s="4" t="inlineStr">
        <is>
          <t>Income before income tax expense</t>
        </is>
      </c>
      <c r="B135" s="5" t="n">
        <v>155</v>
      </c>
      <c r="C135" s="5" t="n">
        <v>86</v>
      </c>
    </row>
    <row r="136">
      <c r="A136" s="4" t="inlineStr">
        <is>
          <t>Income tax expense (benefit)</t>
        </is>
      </c>
      <c r="B136" s="5" t="n">
        <v>35</v>
      </c>
      <c r="C136" s="5" t="n">
        <v>21</v>
      </c>
    </row>
    <row r="137">
      <c r="A137" s="4" t="inlineStr">
        <is>
          <t>Net income</t>
        </is>
      </c>
      <c r="B137" s="5" t="n">
        <v>120</v>
      </c>
      <c r="C137" s="5" t="n">
        <v>65</v>
      </c>
    </row>
    <row r="138">
      <c r="A138" s="4" t="inlineStr">
        <is>
          <t>Adjustments [Member] | Total Adjustments [Member]</t>
        </is>
      </c>
    </row>
    <row r="139">
      <c r="A139" s="3" t="inlineStr">
        <is>
          <t>Interest income:</t>
        </is>
      </c>
    </row>
    <row r="140">
      <c r="A140" s="4" t="inlineStr">
        <is>
          <t>Total interest income</t>
        </is>
      </c>
      <c r="B140" s="5" t="n">
        <v>15</v>
      </c>
      <c r="C140" s="5" t="n">
        <v>14</v>
      </c>
    </row>
    <row r="141">
      <c r="A141" s="4" t="inlineStr">
        <is>
          <t>Total interest expense</t>
        </is>
      </c>
      <c r="B141" s="5" t="n">
        <v>-46</v>
      </c>
      <c r="C141" s="5" t="n">
        <v>-54</v>
      </c>
    </row>
    <row r="142">
      <c r="A142" s="4" t="inlineStr">
        <is>
          <t>Net interest income</t>
        </is>
      </c>
      <c r="B142" s="5" t="n">
        <v>61</v>
      </c>
      <c r="C142" s="5" t="n">
        <v>68</v>
      </c>
    </row>
    <row r="143">
      <c r="A143" s="4" t="inlineStr">
        <is>
          <t>Net interest income after provisions for loan losses</t>
        </is>
      </c>
      <c r="B143" s="5" t="n">
        <v>61</v>
      </c>
      <c r="C143" s="5" t="n">
        <v>68</v>
      </c>
    </row>
    <row r="144">
      <c r="A144" s="3" t="inlineStr">
        <is>
          <t>Other income (loss):</t>
        </is>
      </c>
    </row>
    <row r="145">
      <c r="A145" s="4" t="inlineStr">
        <is>
          <t>Other income (loss)</t>
        </is>
      </c>
      <c r="B145" s="5" t="n">
        <v>98</v>
      </c>
      <c r="C145" s="5" t="n">
        <v>36</v>
      </c>
    </row>
    <row r="146">
      <c r="A146" s="4" t="inlineStr">
        <is>
          <t>Gains on sales of loans</t>
        </is>
      </c>
      <c r="C146" s="5" t="n">
        <v>-13</v>
      </c>
    </row>
    <row r="147">
      <c r="A147" s="4" t="inlineStr">
        <is>
          <t>Total other income</t>
        </is>
      </c>
      <c r="B147" s="5" t="n">
        <v>98</v>
      </c>
      <c r="C147" s="5" t="n">
        <v>23</v>
      </c>
    </row>
    <row r="148">
      <c r="A148" s="3" t="inlineStr">
        <is>
          <t>Expenses:</t>
        </is>
      </c>
    </row>
    <row r="149">
      <c r="A149" s="4" t="inlineStr">
        <is>
          <t>Goodwill and acquired intangible asset impairment and amortization</t>
        </is>
      </c>
      <c r="B149" s="5" t="n">
        <v>4</v>
      </c>
      <c r="C149" s="5" t="n">
        <v>5</v>
      </c>
    </row>
    <row r="150">
      <c r="A150" s="4" t="inlineStr">
        <is>
          <t>Total expenses</t>
        </is>
      </c>
      <c r="B150" s="5" t="n">
        <v>4</v>
      </c>
      <c r="C150" s="5" t="n">
        <v>5</v>
      </c>
    </row>
    <row r="151">
      <c r="A151" s="4" t="inlineStr">
        <is>
          <t>Income before income tax expense</t>
        </is>
      </c>
      <c r="B151" s="5" t="n">
        <v>155</v>
      </c>
      <c r="C151" s="5" t="n">
        <v>86</v>
      </c>
    </row>
    <row r="152">
      <c r="A152" s="4" t="inlineStr">
        <is>
          <t>Income tax expense (benefit)</t>
        </is>
      </c>
      <c r="B152" s="5" t="n">
        <v>35</v>
      </c>
      <c r="C152" s="5" t="n">
        <v>21</v>
      </c>
    </row>
    <row r="153">
      <c r="A153" s="4" t="inlineStr">
        <is>
          <t>Net income</t>
        </is>
      </c>
      <c r="B153" s="5" t="n">
        <v>120</v>
      </c>
      <c r="C153" s="5" t="n">
        <v>65</v>
      </c>
    </row>
    <row r="154">
      <c r="A154" s="4" t="inlineStr">
        <is>
          <t>Education Loan Portfolio [Member]</t>
        </is>
      </c>
    </row>
    <row r="155">
      <c r="A155" s="3" t="inlineStr">
        <is>
          <t>Interest income:</t>
        </is>
      </c>
    </row>
    <row r="156">
      <c r="A156" s="4" t="inlineStr">
        <is>
          <t>Total interest income</t>
        </is>
      </c>
      <c r="B156" s="5" t="n">
        <v>625</v>
      </c>
      <c r="C156" s="5" t="n">
        <v>692</v>
      </c>
    </row>
    <row r="157">
      <c r="A157" s="4" t="inlineStr">
        <is>
          <t>Education Loan Portfolio [Member] | Operating Segments [Member]</t>
        </is>
      </c>
    </row>
    <row r="158">
      <c r="A158" s="3" t="inlineStr">
        <is>
          <t>Interest income:</t>
        </is>
      </c>
    </row>
    <row r="159">
      <c r="A159" s="4" t="inlineStr">
        <is>
          <t>Total interest income</t>
        </is>
      </c>
      <c r="B159" s="5" t="n">
        <v>610</v>
      </c>
      <c r="C159" s="5" t="n">
        <v>678</v>
      </c>
    </row>
    <row r="160">
      <c r="A160" s="4" t="inlineStr">
        <is>
          <t>Education Loan Portfolio [Member] | Operating Segments [Member] | Federal Education Loans [Member]</t>
        </is>
      </c>
    </row>
    <row r="161">
      <c r="A161" s="3" t="inlineStr">
        <is>
          <t>Interest income:</t>
        </is>
      </c>
    </row>
    <row r="162">
      <c r="A162" s="4" t="inlineStr">
        <is>
          <t>Total interest income</t>
        </is>
      </c>
      <c r="B162" s="5" t="n">
        <v>334</v>
      </c>
      <c r="C162" s="5" t="n">
        <v>359</v>
      </c>
    </row>
    <row r="163">
      <c r="A163" s="4" t="inlineStr">
        <is>
          <t>Education Loan Portfolio [Member] | Operating Segments [Member] | Consumer Lending [Member]</t>
        </is>
      </c>
    </row>
    <row r="164">
      <c r="A164" s="3" t="inlineStr">
        <is>
          <t>Interest income:</t>
        </is>
      </c>
    </row>
    <row r="165">
      <c r="A165" s="4" t="inlineStr">
        <is>
          <t>Total interest income</t>
        </is>
      </c>
      <c r="B165" s="5" t="n">
        <v>276</v>
      </c>
      <c r="C165" s="5" t="n">
        <v>319</v>
      </c>
    </row>
    <row r="166">
      <c r="A166" s="4" t="inlineStr">
        <is>
          <t>Education Loan Portfolio [Member] | Adjustments [Member] | Reclassifications [Member]</t>
        </is>
      </c>
    </row>
    <row r="167">
      <c r="A167" s="3" t="inlineStr">
        <is>
          <t>Interest income:</t>
        </is>
      </c>
    </row>
    <row r="168">
      <c r="A168" s="4" t="inlineStr">
        <is>
          <t>Total interest income</t>
        </is>
      </c>
      <c r="B168" s="5" t="n">
        <v>19</v>
      </c>
      <c r="C168" s="5" t="n">
        <v>23</v>
      </c>
    </row>
    <row r="169">
      <c r="A169" s="4" t="inlineStr">
        <is>
          <t>Education Loan Portfolio [Member] | Adjustments [Member] | Additions (Subtractions) [Member]</t>
        </is>
      </c>
    </row>
    <row r="170">
      <c r="A170" s="3" t="inlineStr">
        <is>
          <t>Interest income:</t>
        </is>
      </c>
    </row>
    <row r="171">
      <c r="A171" s="4" t="inlineStr">
        <is>
          <t>Total interest income</t>
        </is>
      </c>
      <c r="B171" s="5" t="n">
        <v>-4</v>
      </c>
      <c r="C171" s="5" t="n">
        <v>-9</v>
      </c>
    </row>
    <row r="172">
      <c r="A172" s="4" t="inlineStr">
        <is>
          <t>Education Loan Portfolio [Member] | Adjustments [Member] | Total Adjustments [Member]</t>
        </is>
      </c>
    </row>
    <row r="173">
      <c r="A173" s="3" t="inlineStr">
        <is>
          <t>Interest income:</t>
        </is>
      </c>
    </row>
    <row r="174">
      <c r="A174" s="4" t="inlineStr">
        <is>
          <t>Total interest income</t>
        </is>
      </c>
      <c r="B174" s="6" t="n">
        <v>15</v>
      </c>
      <c r="C174" s="6"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sult and Reconciliations to GAAP - Core Earnings Adjustments (Detail)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Net interest income (loss) after provisions for loan losses</t>
        </is>
      </c>
      <c r="B4" s="6" t="n">
        <v>321</v>
      </c>
      <c r="C4" s="6" t="n">
        <v>450</v>
      </c>
    </row>
    <row r="5">
      <c r="A5" s="4" t="inlineStr">
        <is>
          <t>Total other income (loss)</t>
        </is>
      </c>
      <c r="B5" s="5" t="n">
        <v>223</v>
      </c>
      <c r="C5" s="5" t="n">
        <v>304</v>
      </c>
    </row>
    <row r="6">
      <c r="A6" s="4" t="inlineStr">
        <is>
          <t>Goodwill and acquired intangible asset impairment and amortization</t>
        </is>
      </c>
      <c r="B6" s="5" t="n">
        <v>4</v>
      </c>
      <c r="C6" s="5" t="n">
        <v>5</v>
      </c>
    </row>
    <row r="7">
      <c r="A7" s="4" t="inlineStr">
        <is>
          <t>Income tax expense (benefit)</t>
        </is>
      </c>
      <c r="B7" s="5" t="n">
        <v>77</v>
      </c>
      <c r="C7" s="5" t="n">
        <v>114</v>
      </c>
    </row>
    <row r="8">
      <c r="A8" s="4" t="inlineStr">
        <is>
          <t>Net income</t>
        </is>
      </c>
      <c r="B8" s="5" t="n">
        <v>255</v>
      </c>
      <c r="C8" s="5" t="n">
        <v>370</v>
      </c>
    </row>
    <row r="9">
      <c r="A9" s="4" t="inlineStr">
        <is>
          <t>Total Adjustments [Member] | Adjustments [Member]</t>
        </is>
      </c>
    </row>
    <row r="10">
      <c r="A10" s="3" t="inlineStr">
        <is>
          <t>Segment Reporting, Revenue Reconciling Item [Line Items]</t>
        </is>
      </c>
    </row>
    <row r="11">
      <c r="A11" s="4" t="inlineStr">
        <is>
          <t>Net interest income (loss) after provisions for loan losses</t>
        </is>
      </c>
      <c r="B11" s="5" t="n">
        <v>61</v>
      </c>
      <c r="C11" s="5" t="n">
        <v>68</v>
      </c>
    </row>
    <row r="12">
      <c r="A12" s="4" t="inlineStr">
        <is>
          <t>Total other income (loss)</t>
        </is>
      </c>
      <c r="B12" s="5" t="n">
        <v>98</v>
      </c>
      <c r="C12" s="5" t="n">
        <v>23</v>
      </c>
    </row>
    <row r="13">
      <c r="A13" s="4" t="inlineStr">
        <is>
          <t>Goodwill and acquired intangible asset impairment and amortization</t>
        </is>
      </c>
      <c r="B13" s="5" t="n">
        <v>4</v>
      </c>
      <c r="C13" s="5" t="n">
        <v>5</v>
      </c>
    </row>
    <row r="14">
      <c r="A14" s="4" t="inlineStr">
        <is>
          <t>Total Core Earnings adjustments to GAAP</t>
        </is>
      </c>
      <c r="B14" s="5" t="n">
        <v>155</v>
      </c>
      <c r="C14" s="5" t="n">
        <v>86</v>
      </c>
    </row>
    <row r="15">
      <c r="A15" s="4" t="inlineStr">
        <is>
          <t>Income tax expense (benefit)</t>
        </is>
      </c>
      <c r="B15" s="5" t="n">
        <v>35</v>
      </c>
      <c r="C15" s="5" t="n">
        <v>21</v>
      </c>
    </row>
    <row r="16">
      <c r="A16" s="4" t="inlineStr">
        <is>
          <t>Net income</t>
        </is>
      </c>
      <c r="B16" s="5" t="n">
        <v>120</v>
      </c>
      <c r="C16" s="5" t="n">
        <v>65</v>
      </c>
    </row>
    <row r="17">
      <c r="A17" s="4" t="inlineStr">
        <is>
          <t>Net Impact of Goodwill and Acquired Intangible Assets [Member] | Total Adjustments [Member] | Adjustments [Member]</t>
        </is>
      </c>
    </row>
    <row r="18">
      <c r="A18" s="3" t="inlineStr">
        <is>
          <t>Segment Reporting, Revenue Reconciling Item [Line Items]</t>
        </is>
      </c>
    </row>
    <row r="19">
      <c r="A19" s="4" t="inlineStr">
        <is>
          <t>Goodwill and acquired intangible asset impairment and amortization</t>
        </is>
      </c>
      <c r="B19" s="5" t="n">
        <v>4</v>
      </c>
      <c r="C19" s="5" t="n">
        <v>5</v>
      </c>
    </row>
    <row r="20">
      <c r="A20" s="4" t="inlineStr">
        <is>
          <t>Total Core Earnings adjustments to GAAP</t>
        </is>
      </c>
      <c r="B20" s="5" t="n">
        <v>-4</v>
      </c>
      <c r="C20" s="5" t="n">
        <v>-5</v>
      </c>
    </row>
    <row r="21">
      <c r="A21" s="4" t="inlineStr">
        <is>
          <t>Net Impact of Derivative Accounting [Member] | Total Adjustments [Member] | Adjustments [Member]</t>
        </is>
      </c>
    </row>
    <row r="22">
      <c r="A22" s="3" t="inlineStr">
        <is>
          <t>Segment Reporting, Revenue Reconciling Item [Line Items]</t>
        </is>
      </c>
    </row>
    <row r="23">
      <c r="A23" s="4" t="inlineStr">
        <is>
          <t>Net interest income (loss) after provisions for loan losses</t>
        </is>
      </c>
      <c r="B23" s="5" t="n">
        <v>61</v>
      </c>
      <c r="C23" s="5" t="n">
        <v>68</v>
      </c>
    </row>
    <row r="24">
      <c r="A24" s="4" t="inlineStr">
        <is>
          <t>Total other income (loss)</t>
        </is>
      </c>
      <c r="B24" s="5" t="n">
        <v>98</v>
      </c>
      <c r="C24" s="5" t="n">
        <v>23</v>
      </c>
    </row>
    <row r="25">
      <c r="A25" s="4" t="inlineStr">
        <is>
          <t>Total Core Earnings adjustments to GAAP</t>
        </is>
      </c>
      <c r="B25" s="6" t="n">
        <v>159</v>
      </c>
      <c r="C25" s="6" t="n">
        <v>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re Earnings Adjustments to GAAP (Detail) - USD ($) $ in Millions</t>
        </is>
      </c>
      <c r="B1" s="2" t="inlineStr">
        <is>
          <t>3 Months Ended</t>
        </is>
      </c>
    </row>
    <row r="2">
      <c r="B2" s="2" t="inlineStr">
        <is>
          <t>Mar. 31, 2022</t>
        </is>
      </c>
      <c r="C2" s="2" t="inlineStr">
        <is>
          <t>Mar. 31, 2021</t>
        </is>
      </c>
    </row>
    <row r="3">
      <c r="A3" s="3" t="inlineStr">
        <is>
          <t>Adjustments Required To Reconcile Core Earnings [Line Items]</t>
        </is>
      </c>
    </row>
    <row r="4">
      <c r="A4" s="4" t="inlineStr">
        <is>
          <t>Net income</t>
        </is>
      </c>
      <c r="B4" s="6" t="n">
        <v>255</v>
      </c>
      <c r="C4" s="6" t="n">
        <v>370</v>
      </c>
    </row>
    <row r="5">
      <c r="A5" s="4" t="inlineStr">
        <is>
          <t>Net tax effect</t>
        </is>
      </c>
      <c r="B5" s="5" t="n">
        <v>-77</v>
      </c>
      <c r="C5" s="5" t="n">
        <v>-114</v>
      </c>
    </row>
    <row r="6">
      <c r="A6" s="4" t="inlineStr">
        <is>
          <t>Operating Segments [Member]</t>
        </is>
      </c>
    </row>
    <row r="7">
      <c r="A7" s="3" t="inlineStr">
        <is>
          <t>Adjustments Required To Reconcile Core Earnings [Line Items]</t>
        </is>
      </c>
    </row>
    <row r="8">
      <c r="A8" s="4" t="inlineStr">
        <is>
          <t>Net income</t>
        </is>
      </c>
      <c r="B8" s="5" t="n">
        <v>135</v>
      </c>
      <c r="C8" s="5" t="n">
        <v>305</v>
      </c>
    </row>
    <row r="9">
      <c r="A9" s="4" t="inlineStr">
        <is>
          <t>Net tax effect</t>
        </is>
      </c>
      <c r="B9" s="5" t="n">
        <v>-42</v>
      </c>
      <c r="C9" s="5" t="n">
        <v>-93</v>
      </c>
    </row>
    <row r="10">
      <c r="A10" s="4" t="inlineStr">
        <is>
          <t>Total Adjustments [Member] | Adjustments [Member]</t>
        </is>
      </c>
    </row>
    <row r="11">
      <c r="A11" s="3" t="inlineStr">
        <is>
          <t>Adjustments Required To Reconcile Core Earnings [Line Items]</t>
        </is>
      </c>
    </row>
    <row r="12">
      <c r="A12" s="4" t="inlineStr">
        <is>
          <t>Net income</t>
        </is>
      </c>
      <c r="B12" s="5" t="n">
        <v>120</v>
      </c>
      <c r="C12" s="5" t="n">
        <v>65</v>
      </c>
    </row>
    <row r="13">
      <c r="A13" s="4" t="inlineStr">
        <is>
          <t>Core Earnings adjustments to GAAP</t>
        </is>
      </c>
      <c r="B13" s="5" t="n">
        <v>155</v>
      </c>
      <c r="C13" s="5" t="n">
        <v>86</v>
      </c>
    </row>
    <row r="14">
      <c r="A14" s="4" t="inlineStr">
        <is>
          <t>Net tax effect</t>
        </is>
      </c>
      <c r="B14" s="5" t="n">
        <v>-35</v>
      </c>
      <c r="C14" s="5" t="n">
        <v>-21</v>
      </c>
    </row>
    <row r="15">
      <c r="A15" s="4" t="inlineStr">
        <is>
          <t>Net Impact of Derivative Accounting [Member] | Total Adjustments [Member] | Adjustments [Member]</t>
        </is>
      </c>
    </row>
    <row r="16">
      <c r="A16" s="3" t="inlineStr">
        <is>
          <t>Adjustments Required To Reconcile Core Earnings [Line Items]</t>
        </is>
      </c>
    </row>
    <row r="17">
      <c r="A17" s="4" t="inlineStr">
        <is>
          <t>Core Earnings adjustments to GAAP</t>
        </is>
      </c>
      <c r="B17" s="5" t="n">
        <v>159</v>
      </c>
      <c r="C17" s="5" t="n">
        <v>91</v>
      </c>
    </row>
    <row r="18">
      <c r="A18" s="4" t="inlineStr">
        <is>
          <t>Net Impact of Goodwill and Acquired Intangible Assets [Member] | Total Adjustments [Member] | Adjustments [Member]</t>
        </is>
      </c>
    </row>
    <row r="19">
      <c r="A19" s="3" t="inlineStr">
        <is>
          <t>Adjustments Required To Reconcile Core Earnings [Line Items]</t>
        </is>
      </c>
    </row>
    <row r="20">
      <c r="A20" s="4" t="inlineStr">
        <is>
          <t>Core Earnings adjustments to GAAP</t>
        </is>
      </c>
      <c r="B20" s="6" t="n">
        <v>-4</v>
      </c>
      <c r="C20"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 Core Earnings Adjustments to GAAP (Parenthetical) (Detail)</t>
        </is>
      </c>
      <c r="B1" s="2" t="inlineStr">
        <is>
          <t>3 Months Ended</t>
        </is>
      </c>
    </row>
    <row r="2">
      <c r="B2" s="2" t="inlineStr">
        <is>
          <t>Mar. 31, 2022USD ($)</t>
        </is>
      </c>
    </row>
    <row r="3">
      <c r="A3" s="3" t="inlineStr">
        <is>
          <t>Segment Reporting [Abstract]</t>
        </is>
      </c>
    </row>
    <row r="4">
      <c r="A4" s="4" t="inlineStr">
        <is>
          <t>Amount that will be equal to mark-to-market gain or loss over the life of the contract</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4" t="inlineStr">
        <is>
          <t>Dividends per common share</t>
        </is>
      </c>
      <c r="B3" s="7" t="n">
        <v>0.16</v>
      </c>
      <c r="C3" s="7" t="n">
        <v>0.16</v>
      </c>
    </row>
    <row r="4">
      <c r="A4" s="4" t="inlineStr">
        <is>
          <t>Retained Earnings [Member]</t>
        </is>
      </c>
    </row>
    <row r="5">
      <c r="A5" s="4" t="inlineStr">
        <is>
          <t>Dividends per common share</t>
        </is>
      </c>
      <c r="B5" s="8" t="n">
        <v>0.16</v>
      </c>
      <c r="C5" s="8" t="n">
        <v>0.16</v>
      </c>
    </row>
    <row r="6">
      <c r="A6" s="4" t="inlineStr">
        <is>
          <t>Total Stockholders' Equity [Member]</t>
        </is>
      </c>
    </row>
    <row r="7">
      <c r="A7" s="4" t="inlineStr">
        <is>
          <t>Dividends per common share</t>
        </is>
      </c>
      <c r="B7" s="7" t="n">
        <v>0.16</v>
      </c>
      <c r="C7"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55</v>
      </c>
      <c r="C4" s="6" t="n">
        <v>370</v>
      </c>
    </row>
    <row r="5">
      <c r="A5" s="3" t="inlineStr">
        <is>
          <t>Adjustments to reconcile net income to net cash (used in) provided by operating activities:</t>
        </is>
      </c>
    </row>
    <row r="6">
      <c r="A6" s="4" t="inlineStr">
        <is>
          <t>(Gains) on sales of education loans</t>
        </is>
      </c>
      <c r="C6" s="5" t="n">
        <v>-76</v>
      </c>
    </row>
    <row r="7">
      <c r="A7" s="4" t="inlineStr">
        <is>
          <t>Goodwill and acquired intangible asset impairment and amortization expense</t>
        </is>
      </c>
      <c r="B7" s="5" t="n">
        <v>4</v>
      </c>
      <c r="C7" s="5" t="n">
        <v>5</v>
      </c>
    </row>
    <row r="8">
      <c r="A8" s="4" t="inlineStr">
        <is>
          <t>Stock-based compensation expense</t>
        </is>
      </c>
      <c r="B8" s="5" t="n">
        <v>9</v>
      </c>
      <c r="C8" s="5" t="n">
        <v>10</v>
      </c>
    </row>
    <row r="9">
      <c r="A9" s="4" t="inlineStr">
        <is>
          <t>Mark-to-market (gains) losses on derivative and hedging activities, net</t>
        </is>
      </c>
      <c r="B9" s="5" t="n">
        <v>-314</v>
      </c>
      <c r="C9" s="5" t="n">
        <v>-198</v>
      </c>
    </row>
    <row r="10">
      <c r="A10" s="4" t="inlineStr">
        <is>
          <t>Provisions for loan losses</t>
        </is>
      </c>
      <c r="B10" s="5" t="n">
        <v>16</v>
      </c>
      <c r="C10" s="5" t="n">
        <v>-87</v>
      </c>
    </row>
    <row r="11">
      <c r="A11" s="4" t="inlineStr">
        <is>
          <t>Decrease in accrued interest receivable</t>
        </is>
      </c>
      <c r="B11" s="5" t="n">
        <v>48</v>
      </c>
      <c r="C11" s="5" t="n">
        <v>80</v>
      </c>
    </row>
    <row r="12">
      <c r="A12" s="4" t="inlineStr">
        <is>
          <t>(Decrease) in accrued interest payable</t>
        </is>
      </c>
      <c r="B12" s="5" t="n">
        <v>-15</v>
      </c>
      <c r="C12" s="5" t="n">
        <v>-45</v>
      </c>
    </row>
    <row r="13">
      <c r="A13" s="4" t="inlineStr">
        <is>
          <t>Decrease in other assets</t>
        </is>
      </c>
      <c r="B13" s="5" t="n">
        <v>174</v>
      </c>
      <c r="C13" s="5" t="n">
        <v>111</v>
      </c>
    </row>
    <row r="14">
      <c r="A14" s="4" t="inlineStr">
        <is>
          <t>(Decrease) increase in other liabilities</t>
        </is>
      </c>
      <c r="B14" s="5" t="n">
        <v>-286</v>
      </c>
      <c r="C14" s="5" t="n">
        <v>9</v>
      </c>
    </row>
    <row r="15">
      <c r="A15" s="4" t="inlineStr">
        <is>
          <t>Total adjustments</t>
        </is>
      </c>
      <c r="B15" s="5" t="n">
        <v>-364</v>
      </c>
      <c r="C15" s="5" t="n">
        <v>-191</v>
      </c>
    </row>
    <row r="16">
      <c r="A16" s="4" t="inlineStr">
        <is>
          <t>Net cash (used in) provided by operating activities</t>
        </is>
      </c>
      <c r="B16" s="5" t="n">
        <v>-109</v>
      </c>
      <c r="C16" s="5" t="n">
        <v>179</v>
      </c>
    </row>
    <row r="17">
      <c r="A17" s="3" t="inlineStr">
        <is>
          <t>Cash flows from investing activities</t>
        </is>
      </c>
    </row>
    <row r="18">
      <c r="A18" s="4" t="inlineStr">
        <is>
          <t>Education loans originated and acquired</t>
        </is>
      </c>
      <c r="B18" s="5" t="n">
        <v>-1091</v>
      </c>
      <c r="C18" s="5" t="n">
        <v>-1734</v>
      </c>
    </row>
    <row r="19">
      <c r="A19" s="4" t="inlineStr">
        <is>
          <t>Proceeds from payments on education loans</t>
        </is>
      </c>
      <c r="B19" s="5" t="n">
        <v>2789</v>
      </c>
      <c r="C19" s="5" t="n">
        <v>3009</v>
      </c>
    </row>
    <row r="20">
      <c r="A20" s="4" t="inlineStr">
        <is>
          <t>Proceeds from sales of education loans</t>
        </is>
      </c>
      <c r="C20" s="5" t="n">
        <v>1588</v>
      </c>
    </row>
    <row r="21">
      <c r="A21" s="4" t="inlineStr">
        <is>
          <t>Other investing activities, net</t>
        </is>
      </c>
      <c r="B21" s="5" t="n">
        <v>53</v>
      </c>
      <c r="C21" s="5" t="n">
        <v>22</v>
      </c>
    </row>
    <row r="22">
      <c r="A22" s="4" t="inlineStr">
        <is>
          <t>Net cash provided by investing activities</t>
        </is>
      </c>
      <c r="B22" s="5" t="n">
        <v>1751</v>
      </c>
      <c r="C22" s="5" t="n">
        <v>2885</v>
      </c>
    </row>
    <row r="23">
      <c r="A23" s="3" t="inlineStr">
        <is>
          <t>Cash flows from financing activities</t>
        </is>
      </c>
    </row>
    <row r="24">
      <c r="A24" s="4" t="inlineStr">
        <is>
          <t>Borrowings collateralized by loans in trust - issued</t>
        </is>
      </c>
      <c r="B24" s="5" t="n">
        <v>995</v>
      </c>
      <c r="C24" s="5" t="n">
        <v>1828</v>
      </c>
    </row>
    <row r="25">
      <c r="A25" s="4" t="inlineStr">
        <is>
          <t>Borrowings collateralized by loans in trust - repaid</t>
        </is>
      </c>
      <c r="B25" s="5" t="n">
        <v>-3296</v>
      </c>
      <c r="C25" s="5" t="n">
        <v>-2846</v>
      </c>
    </row>
    <row r="26">
      <c r="A26" s="4" t="inlineStr">
        <is>
          <t>Long-term unsecured notes issued</t>
        </is>
      </c>
      <c r="C26" s="5" t="n">
        <v>495</v>
      </c>
    </row>
    <row r="27">
      <c r="A27" s="4" t="inlineStr">
        <is>
          <t>Long-term unsecured notes repaid</t>
        </is>
      </c>
      <c r="C27" s="5" t="n">
        <v>-78</v>
      </c>
    </row>
    <row r="28">
      <c r="A28" s="4" t="inlineStr">
        <is>
          <t>Other financing activities, net</t>
        </is>
      </c>
      <c r="B28" s="5" t="n">
        <v>43</v>
      </c>
      <c r="C28" s="5" t="n">
        <v>-34</v>
      </c>
    </row>
    <row r="29">
      <c r="A29" s="4" t="inlineStr">
        <is>
          <t>Common stock repurchased</t>
        </is>
      </c>
      <c r="B29" s="5" t="n">
        <v>-115</v>
      </c>
      <c r="C29" s="5" t="n">
        <v>-100</v>
      </c>
    </row>
    <row r="30">
      <c r="A30" s="4" t="inlineStr">
        <is>
          <t>Common dividends paid</t>
        </is>
      </c>
      <c r="B30" s="5" t="n">
        <v>-24</v>
      </c>
      <c r="C30" s="5" t="n">
        <v>-29</v>
      </c>
    </row>
    <row r="31">
      <c r="A31" s="4" t="inlineStr">
        <is>
          <t>Net cash used in financing activities</t>
        </is>
      </c>
      <c r="B31" s="5" t="n">
        <v>-2006</v>
      </c>
      <c r="C31" s="5" t="n">
        <v>-2499</v>
      </c>
    </row>
    <row r="32">
      <c r="A32" s="4" t="inlineStr">
        <is>
          <t>Net (decrease) increase in cash, cash equivalents, restricted cash and restricted cash equivalents</t>
        </is>
      </c>
      <c r="B32" s="5" t="n">
        <v>-364</v>
      </c>
      <c r="C32" s="5" t="n">
        <v>565</v>
      </c>
    </row>
    <row r="33">
      <c r="A33" s="4" t="inlineStr">
        <is>
          <t>Cash, cash equivalents, restricted cash and restricted cash equivalents at beginning of period</t>
        </is>
      </c>
      <c r="B33" s="5" t="n">
        <v>3578</v>
      </c>
      <c r="C33" s="5" t="n">
        <v>3537</v>
      </c>
    </row>
    <row r="34">
      <c r="A34" s="4" t="inlineStr">
        <is>
          <t>Cash, cash equivalents, restricted cash and restricted cash equivalents at end of period</t>
        </is>
      </c>
      <c r="B34" s="5" t="n">
        <v>3214</v>
      </c>
      <c r="C34" s="5" t="n">
        <v>4102</v>
      </c>
    </row>
    <row r="35">
      <c r="A35" s="3" t="inlineStr">
        <is>
          <t>Supplemental disclosure of cash flow information:</t>
        </is>
      </c>
    </row>
    <row r="36">
      <c r="A36" s="4" t="inlineStr">
        <is>
          <t>Interest paid</t>
        </is>
      </c>
      <c r="B36" s="5" t="n">
        <v>300</v>
      </c>
      <c r="C36" s="5" t="n">
        <v>362</v>
      </c>
    </row>
    <row r="37">
      <c r="A37" s="4" t="inlineStr">
        <is>
          <t>Income taxes paid</t>
        </is>
      </c>
      <c r="B37" s="5" t="n">
        <v>5</v>
      </c>
      <c r="C37" s="5" t="n">
        <v>1</v>
      </c>
    </row>
    <row r="38">
      <c r="A38" s="4" t="inlineStr">
        <is>
          <t>Income taxes refunds received</t>
        </is>
      </c>
      <c r="B38" s="5" t="n">
        <v>-4</v>
      </c>
    </row>
    <row r="39">
      <c r="A39" s="3" t="inlineStr">
        <is>
          <t>Noncash activity:</t>
        </is>
      </c>
    </row>
    <row r="40">
      <c r="A40" s="4" t="inlineStr">
        <is>
          <t>Investing activity - Held-to-maturity asset backed securities retained related to sales of education loans</t>
        </is>
      </c>
      <c r="C40" s="5" t="n">
        <v>53</v>
      </c>
    </row>
    <row r="41">
      <c r="A41" s="4" t="inlineStr">
        <is>
          <t>Operating activity - Servicing assets recognized upon sales of education loans</t>
        </is>
      </c>
      <c r="C41" s="5" t="n">
        <v>20</v>
      </c>
    </row>
    <row r="42">
      <c r="A42" s="3" t="inlineStr">
        <is>
          <t>Reconciliation of the Consolidated Statements of Cash Flows to the Consolidated Balance Sheets:</t>
        </is>
      </c>
    </row>
    <row r="43">
      <c r="A43" s="4" t="inlineStr">
        <is>
          <t>Cash and cash equivalents</t>
        </is>
      </c>
      <c r="B43" s="5" t="n">
        <v>708</v>
      </c>
      <c r="C43" s="5" t="n">
        <v>1497</v>
      </c>
    </row>
    <row r="44">
      <c r="A44" s="4" t="inlineStr">
        <is>
          <t>Restricted cash and restricted cash equivalents</t>
        </is>
      </c>
      <c r="B44" s="5" t="n">
        <v>2506</v>
      </c>
      <c r="C44" s="5" t="n">
        <v>2605</v>
      </c>
    </row>
    <row r="45">
      <c r="A45" s="4" t="inlineStr">
        <is>
          <t>Total cash, cash equivalents, restricted cash and restricted cash equivalents at end of period</t>
        </is>
      </c>
      <c r="B45" s="5" t="n">
        <v>3214</v>
      </c>
      <c r="C45" s="5" t="n">
        <v>4102</v>
      </c>
    </row>
    <row r="46">
      <c r="A46" s="4" t="inlineStr">
        <is>
          <t>Asset-backed Securities, Securitized Loans and Receivables [Member]</t>
        </is>
      </c>
    </row>
    <row r="47">
      <c r="A47" s="3" t="inlineStr">
        <is>
          <t>Cash flows from financing activities</t>
        </is>
      </c>
    </row>
    <row r="48">
      <c r="A48" s="4" t="inlineStr">
        <is>
          <t>Asset-backed commercial paper conduits, net</t>
        </is>
      </c>
      <c r="B48" s="6" t="n">
        <v>391</v>
      </c>
      <c r="C48" s="6" t="n">
        <v>-17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1.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2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1 (the 2021 Form 10-K). Definitions for certain capitalized terms used but not otherwise defined in this Quarterly Report on Form 10-Q can be found in our 2021 Form 10-K. Recently Issued Accounting Pronouncement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is effective on January 1, 2023. Early adoption is permissible. The Company is currently assessing the potential impact of this amend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6:20Z</dcterms:created>
  <dcterms:modified xmlns:dcterms="http://purl.org/dc/terms/" xmlns:xsi="http://www.w3.org/2001/XMLSchema-instance" xsi:type="dcterms:W3CDTF">2022-04-27T20:16:20Z</dcterms:modified>
</cp:coreProperties>
</file>